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Princ" sheetId="9" r:id="rId9"/>
    <s:sheet name="Accounts Receivable" sheetId="10" r:id="rId10"/>
    <s:sheet name="Long-Term Debt" sheetId="11" r:id="rId11"/>
    <s:sheet name="Derivative Instruments" sheetId="12" r:id="rId12"/>
    <s:sheet name="Fair Value of Financial Instrum" sheetId="13" r:id="rId13"/>
    <s:sheet name="Financial Information by Busine" sheetId="14" r:id="rId14"/>
    <s:sheet name="Commitments and Contingencies" sheetId="15" r:id="rId15"/>
    <s:sheet name="Mezzanine Equity" sheetId="16" r:id="rId16"/>
    <s:sheet name="Stockholders' Equity" sheetId="17" r:id="rId17"/>
    <s:sheet name="Incentive Units" sheetId="18" r:id="rId18"/>
    <s:sheet name="Stock-Based Compensation" sheetId="19" r:id="rId19"/>
    <s:sheet name="Earnings Per Share" sheetId="20" r:id="rId20"/>
    <s:sheet name="Income Taxes" sheetId="21" r:id="rId21"/>
    <s:sheet name="New Accounting Pronouncements" sheetId="22" r:id="rId22"/>
    <s:sheet name="Subsequent Events" sheetId="23" r:id="rId23"/>
    <s:sheet name="Guarantor Financial Information" sheetId="24" r:id="rId24"/>
    <s:sheet name="Basis of Presentation and Pri25" sheetId="25" r:id="rId25"/>
    <s:sheet name="Basis of Presentation and Pri26" sheetId="26" r:id="rId26"/>
    <s:sheet name="Accounts Receivable (Tables)" sheetId="27" r:id="rId27"/>
    <s:sheet name="Long-Term Debt (Tables)" sheetId="28" r:id="rId28"/>
    <s:sheet name="Derivative Instruments (Tables)" sheetId="29" r:id="rId29"/>
    <s:sheet name="Fair Value of Financial Instr30" sheetId="30" r:id="rId30"/>
    <s:sheet name="Financial Information by Busi31" sheetId="31" r:id="rId31"/>
    <s:sheet name="Mezzanine Equity (Tables)" sheetId="32" r:id="rId32"/>
    <s:sheet name="Incentive Units (Tables)" sheetId="33" r:id="rId33"/>
    <s:sheet name="Stock-Based Compensation (Table" sheetId="34" r:id="rId34"/>
    <s:sheet name="Earnings Per Share (Tables)" sheetId="35" r:id="rId35"/>
    <s:sheet name="Guarantor Financial Informati36" sheetId="36" r:id="rId36"/>
    <s:sheet name="Basis of Presentation and Pri37" sheetId="37" r:id="rId37"/>
    <s:sheet name="Basis of Presentation and Pri38" sheetId="38" r:id="rId38"/>
    <s:sheet name="Accounts Receivable (Details)" sheetId="39" r:id="rId39"/>
    <s:sheet name="Long-Term Debt (Schedule of Lon" sheetId="40" r:id="rId40"/>
    <s:sheet name="Long-Term Debt (6.25% Senior No" sheetId="41" r:id="rId41"/>
    <s:sheet name="Long-Term Debt (7.25% Senior No" sheetId="42" r:id="rId42"/>
    <s:sheet name="Long-Term Debt (Senior Secured " sheetId="43" r:id="rId43"/>
    <s:sheet name="Long-Term Debt (Midstream Holdi" sheetId="44" r:id="rId44"/>
    <s:sheet name="Long-Term Debt (RMP Revolving C" sheetId="45" r:id="rId45"/>
    <s:sheet name="Long-Term Debt (Schedule of Exp" sheetId="46" r:id="rId46"/>
    <s:sheet name="Derivative Instruments (Summary" sheetId="47" r:id="rId47"/>
    <s:sheet name="Derivative Instruments (Schedul" sheetId="48" r:id="rId48"/>
    <s:sheet name="Fair Value of Financial Instr49" sheetId="49" r:id="rId49"/>
    <s:sheet name="Fair Value of Financial Instr50" sheetId="50" r:id="rId50"/>
    <s:sheet name="Financial Information by Busi51" sheetId="51" r:id="rId51"/>
    <s:sheet name="Financial Information by Busi52" sheetId="52" r:id="rId52"/>
    <s:sheet name="Financial Information by Busi53" sheetId="53" r:id="rId53"/>
    <s:sheet name="Commitments and Contingencies (" sheetId="54" r:id="rId54"/>
    <s:sheet name="Commitments and Contingencies55" sheetId="55" r:id="rId55"/>
    <s:sheet name="Mezzanine Equity (Narrative) (D" sheetId="56" r:id="rId56"/>
    <s:sheet name="Mezzanine Equity (Schedule of R" sheetId="57" r:id="rId57"/>
    <s:sheet name="Stockholders' Equity (Details)" sheetId="58" r:id="rId58"/>
    <s:sheet name="Incentive Units (Narrative) (De" sheetId="59" r:id="rId59"/>
    <s:sheet name="Incentive Units (Roll Forward o" sheetId="60" r:id="rId60"/>
    <s:sheet name="Incentive Units (Fair Value of " sheetId="61" r:id="rId61"/>
    <s:sheet name="Stock-Based Compensation (Detai" sheetId="62" r:id="rId62"/>
    <s:sheet name="Stock-Based Compensation (Sched" sheetId="63" r:id="rId63"/>
    <s:sheet name="Earnings Per Share (Details)" sheetId="64" r:id="rId64"/>
    <s:sheet name="Income Taxes (Narrative) (Detai" sheetId="65" r:id="rId65"/>
    <s:sheet name="New Accounting Pronouncements (" sheetId="66" r:id="rId66"/>
    <s:sheet name="Subsequent Events (Details)" sheetId="67" r:id="rId67"/>
    <s:sheet name="Guarantor Financial Informati68" sheetId="68" r:id="rId68"/>
    <s:sheet name="Guarantor Financial Informati69" sheetId="69" r:id="rId69"/>
    <s:sheet name="Guarantor Financial Informati70" sheetId="70" r:id="rId70"/>
    <s:sheet name="Guarantor Financial Informati71" sheetId="71" r:id="rId71"/>
  </s:sheets>
  <s:definedNames/>
  <s:calcPr calcId="124519" calcMode="auto" fullCalcOnLoad="1"/>
</s:workbook>
</file>

<file path=xl/sharedStrings.xml><?xml version="1.0" encoding="utf-8"?>
<sst xmlns="http://schemas.openxmlformats.org/spreadsheetml/2006/main" uniqueCount="701">
  <si>
    <t>Document and Entity Information - shares</t>
  </si>
  <si>
    <t>3 Months Ended</t>
  </si>
  <si>
    <t>Mar. 31, 2016</t>
  </si>
  <si>
    <t>May. 03, 2016</t>
  </si>
  <si>
    <t>Document and Entity Information [Abstract]</t>
  </si>
  <si>
    <t>Entity Registrant Name</t>
  </si>
  <si>
    <t>Rice Energy Inc.</t>
  </si>
  <si>
    <t>Trading Symbol</t>
  </si>
  <si>
    <t>RIC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t>
  </si>
  <si>
    <t>Accounts receivable</t>
  </si>
  <si>
    <t>Prepaid expenses and other</t>
  </si>
  <si>
    <t>Derivative assets</t>
  </si>
  <si>
    <t>Total current assets</t>
  </si>
  <si>
    <t>Gas collateral account</t>
  </si>
  <si>
    <t>Property, plant and equipment, net</t>
  </si>
  <si>
    <t>Deferred financing costs, net</t>
  </si>
  <si>
    <t>Goodwill</t>
  </si>
  <si>
    <t>Intangible assets, net</t>
  </si>
  <si>
    <t>Other non-current assets</t>
  </si>
  <si>
    <t>Total assets</t>
  </si>
  <si>
    <t>Current liabilities:</t>
  </si>
  <si>
    <t>Accounts payable</t>
  </si>
  <si>
    <t>Royalties payable</t>
  </si>
  <si>
    <t>Accrued capital expenditures</t>
  </si>
  <si>
    <t>Accrued interest</t>
  </si>
  <si>
    <t>Leasehold payable</t>
  </si>
  <si>
    <t>Other accrued liabilities</t>
  </si>
  <si>
    <t>Total current liabilities</t>
  </si>
  <si>
    <t>Long-term liabilities:</t>
  </si>
  <si>
    <t>Long-term debt</t>
  </si>
  <si>
    <t>Deferred tax liabilities</t>
  </si>
  <si>
    <t>Derivative instruments</t>
  </si>
  <si>
    <t>Other long-term liabilities</t>
  </si>
  <si>
    <t>Total liabilities</t>
  </si>
  <si>
    <t>Mezzanine equity:</t>
  </si>
  <si>
    <t>Redeemable noncontrolling interest, net (Note 8)</t>
  </si>
  <si>
    <t>Stockholders’ equity:</t>
  </si>
  <si>
    <t>Common stock, $0.01 par value; authorized - 650,000,000 shares; issued and outstanding - 136,474,696 shares and 136,387,194 shares, respectively</t>
  </si>
  <si>
    <t>Preferred stock, $0.01 par value; authorized - 50,000,000 shares; none issued</t>
  </si>
  <si>
    <t>Additional paid in capital</t>
  </si>
  <si>
    <t>Accumulated deficit</t>
  </si>
  <si>
    <t>Stockholders’ equity before noncontrolling interest</t>
  </si>
  <si>
    <t>Noncontrolling interests in consolidated subsidiaries</t>
  </si>
  <si>
    <t>Total liabilities, mezzanine equity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Operations - USD ($) $ in Thousands</t>
  </si>
  <si>
    <t>Mar. 31, 2015</t>
  </si>
  <si>
    <t>Operating revenues:</t>
  </si>
  <si>
    <t>Natural gas, oil and natural gas liquids sales</t>
  </si>
  <si>
    <t>Gathering, compression and water distribution</t>
  </si>
  <si>
    <t>Other revenue</t>
  </si>
  <si>
    <t>Total operating revenues</t>
  </si>
  <si>
    <t>Operating expenses:</t>
  </si>
  <si>
    <t>Lease operating</t>
  </si>
  <si>
    <t>[1]</t>
  </si>
  <si>
    <t>Gathering, compression and transportation</t>
  </si>
  <si>
    <t>Production taxes and impact fees</t>
  </si>
  <si>
    <t>Exploration</t>
  </si>
  <si>
    <t>Midstream operation and maintenance</t>
  </si>
  <si>
    <t>Incentive unit expense</t>
  </si>
  <si>
    <t>Acquisition expense</t>
  </si>
  <si>
    <t>Impairment of fixed assets</t>
  </si>
  <si>
    <t>General and administrative</t>
  </si>
  <si>
    <t>Depreciation, depletion and amortization</t>
  </si>
  <si>
    <t>Amortization of intangible assets</t>
  </si>
  <si>
    <t>Other expense</t>
  </si>
  <si>
    <t>Total operating expenses</t>
  </si>
  <si>
    <t>Operating loss</t>
  </si>
  <si>
    <t>Interest expense</t>
  </si>
  <si>
    <t>Other income</t>
  </si>
  <si>
    <t>Gain on derivative instruments</t>
  </si>
  <si>
    <t>Amortization of deferred financing costs</t>
  </si>
  <si>
    <t>(Loss) income before income taxes</t>
  </si>
  <si>
    <t>Income tax benefit (expense)</t>
  </si>
  <si>
    <t>Net income</t>
  </si>
  <si>
    <t>Less: Net income attributable to noncontrolling interests</t>
  </si>
  <si>
    <t>Net (loss) income attributable to Rice Energy Inc.</t>
  </si>
  <si>
    <t>Less: Preferred dividends and accretion on redeemable noncontrolling interests</t>
  </si>
  <si>
    <t>Net (loss) income attributable to Rice Energy Inc. common stockholders</t>
  </si>
  <si>
    <t>Weighted average number of shares of common stock—basic</t>
  </si>
  <si>
    <t>Weighted average number of shares of common stock—diluted</t>
  </si>
  <si>
    <t>(Loss) earnings per share—basic</t>
  </si>
  <si>
    <t>(Loss) earnings per share—diluted</t>
  </si>
  <si>
    <t>Stock-based compensation expense of $0.1 million, $0.1 million and $4.6 million is included in lease operating, midstream operation and maintenance and general and administrative expense, respectively, for the three months ended March 31, 2016 and $3.3 million is included general and administrative expense for the three months ended March 31, 2015. See Note 9 for additional information.</t>
  </si>
  <si>
    <t>Condensed Consolidated Statements of Operations (Parenthetical) $ in Thousands</t>
  </si>
  <si>
    <t>Mar. 31, 2016USD ($)</t>
  </si>
  <si>
    <t>Stock compensation expense</t>
  </si>
  <si>
    <t>Lease operating expense</t>
  </si>
  <si>
    <t>Midstream operation and maintenance expense</t>
  </si>
  <si>
    <t>General and administrative expense</t>
  </si>
  <si>
    <t>Condensed Consolidated Statements of Cash Flows - USD ($) $ in Thousands</t>
  </si>
  <si>
    <t>Cash flows from operating activities:</t>
  </si>
  <si>
    <t>Adjustments to reconcile net income to net cash provided by operating activities:</t>
  </si>
  <si>
    <t>Amortization of intangibles</t>
  </si>
  <si>
    <t>Derivative instruments fair value gain</t>
  </si>
  <si>
    <t>Cash receipts for settled derivatives</t>
  </si>
  <si>
    <t>Deferred income tax (benefit) expense</t>
  </si>
  <si>
    <t>Changes in operating assets and liabilities:</t>
  </si>
  <si>
    <t>Decrease (increase) in accounts receivable</t>
  </si>
  <si>
    <t>Increase in prepaid expenses and other assets</t>
  </si>
  <si>
    <t>(Decrease) increase in accounts payable</t>
  </si>
  <si>
    <t>Increase in accrued liabilities and other</t>
  </si>
  <si>
    <t>Decrease in royalties payable</t>
  </si>
  <si>
    <t>Net cash provided by operating activities</t>
  </si>
  <si>
    <t>Cash flows from investing activities:</t>
  </si>
  <si>
    <t>Capital expenditures for property and equipment</t>
  </si>
  <si>
    <t>Acquisition of midstream assets</t>
  </si>
  <si>
    <t>Net cash used in investing activities</t>
  </si>
  <si>
    <t>Cash flows from financing activities:</t>
  </si>
  <si>
    <t>Proceeds from borrowings</t>
  </si>
  <si>
    <t>Repayments of debt obligations</t>
  </si>
  <si>
    <t>Debt issuance costs</t>
  </si>
  <si>
    <t>Offering costs related to the Partnership’s IPO</t>
  </si>
  <si>
    <t>Distributions to the Partnership’s public unitholders</t>
  </si>
  <si>
    <t>Proceeds from issuance of mezzanine equity, net of offering costs</t>
  </si>
  <si>
    <t>Net cash provided by financing activities</t>
  </si>
  <si>
    <t>Net increase in cash</t>
  </si>
  <si>
    <t>Cash at the beginning of the year</t>
  </si>
  <si>
    <t>Cash at the end of the period</t>
  </si>
  <si>
    <t>Condensed Consolidated Statements of Equity - USD ($) $ in Thousands</t>
  </si>
  <si>
    <t>Total</t>
  </si>
  <si>
    <t>IPO</t>
  </si>
  <si>
    <t>Common Stock ($0.01 par)</t>
  </si>
  <si>
    <t>Additional Paid-In Capital</t>
  </si>
  <si>
    <t>Accumulated (Deficit) Earnings</t>
  </si>
  <si>
    <t>Stockholders Equity before Non-Controlling Interest</t>
  </si>
  <si>
    <t>Non-Controlling Interest</t>
  </si>
  <si>
    <t>Non-Controlling InterestIPO</t>
  </si>
  <si>
    <t>Balance at Dec. 31, 2014</t>
  </si>
  <si>
    <t>Increase (Decrease) in Stockholders' Equity [Roll Forward]</t>
  </si>
  <si>
    <t>Incentive unit compensation</t>
  </si>
  <si>
    <t>Stock compensation</t>
  </si>
  <si>
    <t>Consolidated net income</t>
  </si>
  <si>
    <t>Balance at Mar. 31, 2015</t>
  </si>
  <si>
    <t>Balance at Dec. 31, 2015</t>
  </si>
  <si>
    <t>Preferred dividends on redeemable noncontrolling interest</t>
  </si>
  <si>
    <t>Accretion of redeemable noncontrolling interest</t>
  </si>
  <si>
    <t>Contribution from noncontrolling interest</t>
  </si>
  <si>
    <t>Balance at Mar. 31, 2016</t>
  </si>
  <si>
    <t>Condensed Consolidated Statements of Equity (Parenthetical) - $ / shares</t>
  </si>
  <si>
    <t>Statement of Stockholders' Equity [Abstract]</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the “Securities Act”),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March 31, 2016 and December 31, 2015 and its condensed consolidated statements of operations and of cash flows for the three months ended March 31, 2016 and 2015 . In 2014, the Company formed Rice Midstream Partners LP, a subsidiary of the Company (the “Partnership”), to own, operate, develop and acquire midstream assets in the Appalachian Basin. In connection with the Partnership’s December 2014 initial public offering, the Company retained an indirect 50% limited partnership interest in the Partnership through its wholly-owned subsidiary, Rice Midstream Holdings LLC (“Midstream Holdings”). Following the sale by the Partnership of 13,409,961 common units in a private placement in November 2015, Midstream Holdings owned approximately 41% of the outstanding limited partnership interest in the Partnership. On February 17, 2016 , the Company, Midstream Holdings and Rice Midstream GP Holdings LP, a newly-formed Delaware limited partnership (“GP Holdings”) and subsidiary of Midstream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Holdings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Rice Energy Appalachia LLC, a wholly-owned subsidiary of the Company (“REA”). The Midstream Holdings Investment closed on February 22, 2016 (the “Closing Date”). Prior to the Closing Date, Midstream Holdings assigned all of its equity interests in the Partnership, consisting of 3,623 common units, 28,753,623 subordinated units and all of its incentive distribution rights to GP Holdings. As a result of the Midstream Holdings Investment, the Company indirectly owned an approximate 37% limited partner interest in the Partnership as of March 31, 2016. See Note 8 for additional discussion of the Midstream Holdings Investment. The Company has historically consolidated the Partnership and recorded a noncontrolling interest related to the net income of the Partnership attributed to the Partnership’s public unitholders. As a result of the Financial Accounting Standards Board (“FASB”) issuing Accounting Standards Update (“ASU”) 2015-02, “Consolidation (Topic 810): Amendments to the Consolidation Analysis,” the Company was required to reevaluate the consolidation of the Partnership per the guidance in ASU 2015-02 effective in the current quarter. Pursuant to an evaluation performed upon adoption of ASU 2015-02, the Company has concluded that the Partnership is considered a variable interest entity (“VIE”), and the primary beneficiary of the Partnership is determined to be GP Holdings. As Midstream Holdings holds a significant indirect interest in the Partnership through its ownership of a 91.75% limited partner interest in GP Holdings and a direct interest in its wholly-owned subsidiary Rice Midstream Management LLC (the “GP”) that holds all of the substantive voting and participating rights in the Partnership, the related party group of GP Holdings and the GP collectively hold the power and benefits of the Partnership. Additionally, as GP Holdings is not a wholly-owned subsidiary of Midstream Holdings, it was also evaluated for consolidation per the guidance in ASU 2015-02. GP Holdings was also determined to be a VIE, and the primary beneficiary was determined to be Midstream Holdings, with Rice Midstream GP Management LLC (“GP Management”), the general partner of GP Holdings, holding all of the substantive voting and participating rights to direct the activities of GP Holdings. As of March 31, 2016 , the Company consolidates both the Partnership and GP Holdings, recording noncontrolling interest related to the net income of the Partnership attributable to its public unitholders and the net income of GP Holdings attributable to the Investors. GP Holdings has no significant assets, liabilities or operations other than consolidation of the Partnership disclosed below. The following table presents summary information of assets and liabilities of the Partnership that is included in the Company’s condensed consolidated balance sheets that are for the use or obligation of the Partnership. (in thousands) March 31, 2016 December 31, 2015 Assets (liabilities): Cash $ 9,811 $ 7,597 Accounts receivable 11,111 9,926 Other current assets 238 192 Property and equipment, net 605,295 578,026 Goodwill and intangible assets, net 84,894 85,301 Deferred financing costs, net 2,164 2,310 Accounts payable (11,302 ) (13,484 ) Accrued capital expenditures (13,716 ) (15,277 ) Other current liabilities (6,088 ) (3,067 ) Long-term debt (159,000 ) (143,000 ) Other long-term liabilities (3,223 ) (3,128 ) The following table presents summary information of the Partnership’s financial performance included in the condensed consolidated statements of operations and cash flows for the three months ended March 31, 2016 and 2015, inclusive of affiliate amounts. (in thousands) March 31, 2016 March 31, 2015 Operating revenues $ 54,543 $ 26,511 Operating expenses 18,926 11,025 Net income 34,426 12,924 Net cash provided by operating activities $ 36,435 $ 25,839 Net cash used in investing activities (36,243 ) (50,716 ) Net cash provided by financing activities 2,022 5,808 On February 1, 2016 , Strike Force Midstream Holdings LLC (“Strike Force Holdings”), a wholly-owned subsidiary of Midstream Holdings and Gulfport Midstream Holdings, LLC (“Gulfport Midstream”), a wholly-owned subsidiary of Gulfport Energy Corporation (“Gulfport”), entered into an Amended and Restated Limited Liability Company Agreement (the “Strike Force LLC Agreement”) of Strike Force Midstream LLC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se assets have a preliminary fair value of $22.5 million utilizing Level 3 valuation inputs and is recorded as noncontrolling interest on the condensed consolidated balance sheet. Additionally, on February 1, 2016 , Strike Force Midstream and Strike Force Holdings entered into a services agreement whereby Strike Force Holdings will provide all of the services necessary to operate, manage, maintain and report the operating results of Strike Force Midstream. The Company evaluated Strike Force Midstream for consolidation and determined Strike Force Midstream to be a VIE. Strike Force Holdings was determined to be the primary beneficiary with power to significantly direct the operations of Strike Force Midstream and its 75% membership interest. As a result, the Company consolidates Strike Force Midstream in the consolidated financial statements and records a noncontrolling interest related to the ownership of Strike Force Midstream attributable to the Gulfport Midstream membership interest. The following table presents summary information of assets and liabilities of Strike Force Midstream that is included in the Company’s condensed consolidated balance sheet that are for the use or obligation of Strike Force Midstream. (in thousands) March 31, 2016 Assets (liabilities): Cash $ 27,566 Accounts receivable 8,322 Property and equipment, net 60,141 Accounts payable (125 ) Accrued capital expenditures (7,310 ) Other current liabilities (115 ) The following table presents summary information of Strike Force Midstream’s financial performance included in the condensed consolidated statement of operations and cash flows for the three months ended March 31, 2016, inclusive of affiliate amounts. (in thousands) March 31, 2016 Operating revenues $ 619 Operating expenses 888 Net loss (269 ) Net cash used in operating activities $ (9,816 ) Net cash used in investing activities (3,618 ) Net cash provided by financing activities 41,000 These condensed consolidated financial statements should be read in conjunction with the audited consolidated financial statements and notes therein for the year ended December 31, 2015 , as filed with the Securities and Exchange Commission (“SEC”) by the Company in its Annual Report on Form 10-K (the “ 2015 Annual Report”). Certain prior period financial statement amounts have been reclassified to conform to current period presentation. All intercompany transactions have been eliminated in consolidation.</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densed consolidated financial statements. Accounts receivable as of March 31, 2016 and December 31, 2015 are detailed below. (in thousands) March 31, 2016 December 31, 2015 Joint interest $ 70,797 $ 76,985 Natural gas sales 64,074 71,512 Other 12,115 6,317 Total accounts receivable $ 146,986 $ 154,814</t>
  </si>
  <si>
    <t>Long-Term Debt</t>
  </si>
  <si>
    <t>Debt Disclosure [Abstract]</t>
  </si>
  <si>
    <t>Long-Term Debt Long-term debt consists of the following as of March 31, 2016 and December 31, 2015 : (in thousands) March 31, 2016 December 31, 2015 Long-term Debt Senior Notes Due 2022, net of deferred finance costs of $13,714 and $14,316, respectively (a) $ 886,286 $ 885,684 Senior Notes Due 2023, net of deferred finance costs of $6,818 and $7,117, respectively (b) 390,498 390,106 Senior Secured Revolving Credit Facility (c) — — Midstream Holdings Revolving Credit Facility (d) 10,000 17,000 RMP Revolving Credit Facility (e) 159,000 143,000 Total long-term debt $ 1,445,784 $ 1,435,790 Senior Notes 6.25% Senior Notes Due 2022 (a) On April 25, 2014 , the Company issued $900.0 million in aggregate principal amount of 6.25% senior notes due 2022 (the “2022 Notes”) in a private placement to eligible purchasers under Rule 144A and Regulation S of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the net proceeds for general corporate purposes, including capital expenditures. The original issuance discount of $3.1 million related to the 2023 Notes is recorded as a reduction of the principal amount. For the three months ended March 31, 2016 , the Company recorded $0.1 million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completed an exchange of the 2023 Notes for registered notes that have substantially identical terms as the 2023 Note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On January 13, 2016, the Company entered into an amendment to the Amended Credit Agreement (the “Seventh Amendment”), which increased the aggregate notional volume limitations for our hedging arrangements contained in the Amended Credit Agreement for the first eighteen months after entering into any commodity swap agreement or secured firm transportation reimbursement agreement. As of March 31, 2016 , the borrowing base was $750.0 million and the sublimit for letters of credit was $250.0 million . The Company had zero borrowings outstanding and $211.9 million in letters of credit outstanding under the Amended Credit Agreement as of March 31, 2016 , resulting in availability of $538.1 million . The next redetermination of the borrowing base is expected to occur in May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also contains certain financial covenants and customary events of default. If an event of default occurs and is continuing, the lenders may declare all amounts outstanding under the Amended Credit Agreement to be immediately due and payable. The Company was in compliance with its covenants and ratios effective as of March 31, 2016 . Midstream Holdings Revolving Credit Facility (d) On December 22, 2014 ,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On February 19, 2016, Midstream Holdings entered into an amendment to the Midstream Holdings Revolving Credit Facility (the “Second Amendment”). Among other changes, the Second Amendment: (i) permits cash distributions by GP Holdings to the purchasers, subject to certain limitations; (ii) permits a one-time contribution of common units of the Partnership from Midstream Holdings to GP Holdings; (iii) amends the definition of “Disqualified Capital Stock” to permit a put right feature in connection with the Midstream Holdings Investment; (iv) amends the definition of “Change in Control” to include any change of control under the documents entered into in connection with the Midstream Holdings Investment; (v) expands cross-default to the documents entered into in connection with the Midstream Holdings Investment; and (vi) excludes proceeds from a scheduled sale of equity interests in GP Holdings to an investor from the mandatory prepayment provision. As of March 31, 2016 , Midstream Holdings had $10.0 million of borrowings outstanding and no letters of credit under this facility. The average daily outstanding balance of the credit facility was approximately $25.5 million and interest was incurred on the facility at a weighted average interest rate of 2.7% through March 31, 2016 . The credit facility is available to fund working capital requirements and capital expenditures and to purchase assets and matures on December 22, 2019 .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March 31, 2016 . RMP Revolving Credit Facility (e) On December 22, 2014 , Rice Midstream OpCo LLC, a wholly-owned subsidiary of the Partnership (“Rice Midstream OpCo”), e 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March 31, 2016 , Rice Midstream OpCo had $159.0 million of borrowings outstanding and no letters of credit under this facility. The average daily outstanding balance of the credit facility was approximately $159.9 million and interest was incurred on the facility at a weighted average interest rate of 2.2% through March 31, 2016 . The RMP Revolving Credit Facility is available to fund working capital requirements and capital expenditures, to purchase assets, to pay distributions and repurchase units and for general partnership purposes and matures on December 22, 2019 . On January 13, 2016, the Partnership entered into an amendment to the revolving credit facility (the “First Amendment”) that modified the definition of “Acquisition Period” (as defined in the revolving credit facility)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 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March 31, 2016 . Expected Aggregate Maturities Expected aggregate maturities of the notes payable as of March 31, 2016 are as follows (in thousands) : Remainder of Year Ending December 31, 2016 $ — Year Ending December 31, 2017 — Year Ending December 31, 2018 — Year Ending December 31, 2019 169,000 Year Ending December 31, 2020 and Beyond 1,276,784 Total $ 1,445,784 Interest paid in cash was approximately $2.4 million and $0.1 million as of March 31, 2016 and 2015 , respectively.</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The Company’s derivative counterparties share in the Amended Credit Agreement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As of March 31, 2016 , the Company has entered into derivative instruments with various financial institutions, fixing the price it receives for a portion of its future sales of produced natural gas. The Company’s fixed price derivatives primarily include swap and collar contracts that are tied to the commodity prices on NYMEX. As of March 31, 2016 , the Company has entered into NYMEX hedging contracts through December 31, 2020 , hedging a total of approximately 590 Bcf of its projected natural gas production at a weighted average price of $3.16 per MMBtu. Additionally, the Company has entered into basis swap contracts to hedge the difference between the NYMEX index price and various local index prices. The fixed price and basis hedging contracts the Company has entered into through December 31, 2020 at other various sales points cover a total of approximately 634 Bcf. The Company recognizes all derivative instruments as either assets or liabilities at fair value per the FASB ASC 815. The Company’s derivative commodity instruments have not been designated as hedges for accounting purposes; therefore, all gains and losses are recognized currently in earnings. 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March 31, 2016 (in thousands) Derivative instruments, gross Derivative instruments subject to master netting arrangements Derivative instruments, recorded in the Condensed Consolidated Balance Sheet, net Derivative assets $ 387,424 $ (86,012 ) $ 301,412 Derivative liabilities $ 26,591 $ (7,358 ) $ 19,233 As of December 31, 2015 (in thousands) Derivative instruments, gross Derivative instruments subject to master netting arrangements Derivative instruments, recorded in the Condensed Consolidated Balance Sheet, net Derivative assets $ 372,414 $ (79,509 ) $ 292,905 Derivative liabilities $ 21,043 $ (4,200 ) $ 16,843</t>
  </si>
  <si>
    <t>Fair Value of Financial Instruments</t>
  </si>
  <si>
    <t>Fair Value Disclosures [Abstract]</t>
  </si>
  <si>
    <t>Fair Value of Financial Instruments The Company determines fair value on a recurring basis for its derivative instrument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5 for details relating to derivative instruments): As of March 31, 2016 Fair Value Measurements at Reporting Date Using (in thousands) Carrying Value Total Fair Value Quoted Prices in Significant Other Significant Assets: Derivative instruments, at fair value $ 301,412 $ 301,412 $ — $ 301,412 $ — Total assets $ 301,412 $ 301,412 $ — $ 301,412 $ — Liabilities: Derivative instruments, at fair value $ 19,233 $ 19,233 $ — $ 19,233 $ — Total liabilities $ 19,233 $ 19,233 $ — $ 19,233 $ — As of December 31, 2015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 The carrying value of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carrying amount of long-term debt as reported on the condensed consolidated balance sheets as of March 31, 2016 and December 31, 2015 is shown in the table below (refer to Note 4 for details relating to the debt instruments). The fair value was estimated using Level 2 inputs based on rates reflective of the remaining maturity as well as the Company’s financial position. The carrying value of the revolving credit facilities approximates fair value as of as of March 31, 2016 . As of March 31, 2016 As of December 31, 2015 Long-Term Debt (in thousands) Carrying Value Fair Value Carrying Value Fair Value Senior Notes Due 2022 $ 900,000 $ 787,500 $ 900,000 $ 650,250 Senior Notes Due 2023 397,317 358,000 397,222 294,000 Midstream Holdings Revolving Credit Facility 10,000 10,000 17,000 17,000 RMP Revolving Credit Facility 159,000 159,000 143,000 143,000 Total $ 1,466,317 $ 1,314,500 $ 1,457,222 $ 1,104,250</t>
  </si>
  <si>
    <t>Financial Information by Business Segment</t>
  </si>
  <si>
    <t>Segment Reporting [Abstract]</t>
  </si>
  <si>
    <t>Financial Information by Business Segment As a result of changes to the Company’s operations in 2016, management has evaluated how the Company is organized and operates and has identified the Exploration and Production segment, the Rice Midstream Holdings segment (the “RMH segment”) and the Rice Midstream Partners segment (the “RMP segment”) as separate operating segments. As a result of the changes to the Company’s operating segments, all prior period information has been revised to reflect the new operating segment structur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5 contained in its 2015 Annual Report. The operating results and assets of the Company’s reportable segments were as follows as of and for the three months ended March 31, 2016 : (in thousands) Exploration and Production Rice Midstream Holdings Rice Midstream Partners Elimination of Intersegment Transactions Consolidated Total Total operating revenues $ 115,390 $ 10,651 $ 54,543 $ (40,642 ) $ 139,942 Total operating expenses 183,181 7,526 18,926 (22,301 ) 187,332 Operating (loss) income $ (67,791 ) $ 3,125 $ 35,617 $ (18,341 ) $ (47,390 ) Capital expenditures for segment assets $ 235,674 $ 38,373 $ 36,243 $ (20,571 ) $ 289,719 Segment assets $ 3,287,191 $ 375,207 $ 726,725 $ (42,444 ) $ 4,346,679 Goodwill $ — $ — $ 39,142 $ — $ 39,142 Depreciation, depletion and amortization $ 74,956 $ 1,089 $ 5,370 $ (2,230 ) $ 79,185 The operating results of the Company’s reportable segments were as follows for the three months ended March 31, 2015 : (in thousands) Exploration and Production Rice Midstream Holdings Rice Midstream Partners Elimination of Intersegment Transactions Consolidated Total Operating revenues: Total operating revenues $ 99,738 $ 2,936 $ 26,511 $ (19,646 ) $ 109,539 Total operating expenses 140,283 2,597 10,995 (13,256 ) 140,619 Operating (loss) income $ (40,545 ) $ 339 $ 15,516 $ (6,390 ) $ (31,080 ) Capital expenditures for segment assets $ 240,717 $ 39,896 $ 50,716 $ (6,390 ) $ 324,939 Depreciation, depletion and amortization $ 58,914 $ 582 $ 3,085 $ — $ 62,581 The assets of the Partnership’s reportable segments were as follows as of December 31, 2015: As of December 31, 2015: (in thousands) Exploration and Production Rice Midstream Holdings Rice Midstream Partners Elimination of Intersegment Transactions Consolidated Total Segment assets $ 2,982,793 $ 300,148 $ 689,790 $ (23,633 ) $ 3,949,098 Goodwill $ — $ — $ 39,142 $ — $ 39,142</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he Company has commitments for gathering and firm transportation under existing contracts with third parties. Future payments under these contracts as of March 31, 2016 totaled $4.8 billion (remainder of 2016 - $91.1 million , 2017 - $153.9 million , 2018 - $227.0 million , 2019 - $222.6 million , 2020 - $222.4 million , 2021 - $222.0 million and thereafter - $3.7 billion ). The Company has two horizontal rigs under contract, both of which expire in 2017. The Company also has two tophole drilling rigs under contract, of which one expires in 2016 and one expires in 2018. Future payments under these contracts as of March 31, 2016 totaled $35.3 million (remainder of 2016 - $21.0 million , 2017 - $12.2 million and 2018 - $2.1 million ). Any other rig performing work for the Company is performed on a well-by-well basis and therefore can be released without penalty at the conclusion of drilling on the current well. These types of drilling obligations have not been included in the amounts above. The values above represent the gross amounts that the Company is committed to pay without regard to its proportionate share based on its working interest. The Company is involved in various litigation matters arising in the normal course of business. Management is not aware of any actions that are expected to have a material adverse effect on its financial position or results of operations.</t>
  </si>
  <si>
    <t>Mezzanine Equity</t>
  </si>
  <si>
    <t>Temporary Equity Disclosure [Abstract]</t>
  </si>
  <si>
    <t>Mezzanine Equity In connection with the closing of the Securities Purchase Agreement, on February 22, 2016, (i) REA and the Investors entered into the Amended and Restated Limited Liability Company Agreement of Midstream Holdings, which defines the preferences, rights, powers and duties of holders of the Series B Units (the “LLC Agreement”) and (ii)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less transaction fees and expenses of approximately $5.7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purposes of the April 1, 2016 quarterly distribution, the Company elected to distribute 3,132 Series B Units to the Investors for its pro rata distribution in respect of the period from the Closing Date through March 31, 2016, in lieu of distributions of $3.1 million . The Investors holding Series B Units have the option to require Midstream Holdings to redeem the Series B Units on or after the tenth anniversary of the Closing Date at an amount of $1,000 per Series B Unit plus any accrued and unpaid distributions (the “Liquidation Preference”). The Series B Units are subject to optional redemption by Midstream Holdings after the third anniversary of the Closing Date, at a cash amount equal to the Liquidation Preference. If any of the Company, the Partnership or Midstream Holdings undergoes a Change in Control (as defined in the Securities Purchase Agreement), the Investors have the right to require Midstream Holdings to repurchase any or all of the Series B Units for cash, and Midstream Holdings has the right to repurchase any or all of the Series B Units for cash.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that may result in various consequences, including additional restrictions on the activities of Midstream Holdings, including the termination of the Investor’s additional commitment, increases in the distribution rate, additional Board rights for the Investors and other measures depending on the applicable Triggering Event. As of March 31, 2016, the Company views the likelihood of the occurrence of a Triggering Event to be remote.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until the third anniversary of the Closing Date. Midstream Holdings may satisfy this redemption price in cash or common equity interests of the applicable publicly traded entity.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Holdings Common Units Pursuant to the GP Holdings A&amp;R LPA, the holders of the GP Holdings Common Units are entitled to distributions of GP Holdings in proportion to their pro rata share of the outstanding GP Holdings Common Units. Distributions will occur upon GP Holdings receipt of any distributions of cash from the Issuer in respect of the equity interests in the Partnership held by GP Holdings. The Investors holding GP Holdings Common Units have tag-along rights in connection with a sale of the common equity interests in GP Holdings to a third-party purchaser. The holders of GP Holdings Common Units will have drag-along rights in connection with a sale of the majority of the common equity interests in GP Holdings to a third-party purchaser, subject to the achievement of an agreed-upon minimum return. If a qualifying initial public offering of GP Holdings is not consummated prior to the fifth anniversary of the Closing Date, the holders of the GP Holdings Common Units shall have the right to require GP Holdings to repurchase all of their GP Holdings Common Units for cash in an aggregate purchase price of $125.0 million . In the event of a Change in Control or a GP Change in Control (as each term is defined in the GP Holdings A&amp;R LPA) of the Company, Midstream Holdings or GP Holdings, the Purchasers shall have the right to require GP Holdings to repurchase all of their GP Holdings Common Units for an aggregate purchase price of $125.0 million . The holders of the GP Holdings Common Units do not have the power to vote or dispose of the Partnership’s units held by GP Holdings. In the event GP Holdings sells any of its assets, then,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After September 30, 2016 and prior to the eighteen -month anniversary of the closing of the Midstream Holdings Investment, upon the satisfaction of certain financial and operational metrics, Midstream Holdings has the right to require the Investors to purchase additional Series B Units and GP Holdings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As the Investors have an option to redeem the Series B Units and GP Holdings Common Units in cash at a future date, the proceeds from the redeemable noncontrolling interest (net of accretion and issuances costs and fees) are not considered to be a component of stockholder’s equity on the condensed consolidated balance sheet and such Series B Units and GP Holdings Common Units are reported as mezzanine equity on the condensed consolidated balance sheet. The following table represents the value allocated to the Series B Units and GP Holdings Common Units at inception. (in thousands) At Inception Noncontrolling interest in Series B Units $ 343,718 Noncontrolling interest in GP Holdings Common Units 31,282 Less: issuance costs and fees (5,737 ) Carrying amount of redeemable noncontrolling interest at inception $ 369,263 While the Series B Units are not currently redeemable, the initial value allocated to them will be accreted to their full redemption value through February 22, 2026 using the effective interest rate method, as it is considered probable that they will become redeemable. The following table represents detail of the balance of redeemable noncontrolling interest, net on the condensed consolidated balance sheet as of March 31, 2016. (in thousands) At March 31, 2016 Face amount of Series B Units $ 375,000 Less: un-accreted discount (30,955 ) Carrying amount of noncontrolling interest in Series B Units 344,045 Plus: Noncontrolling interest in GP Holdings Common Units 31,282 Less: unamortized issuance costs and fees (5,677 ) Redeemable noncontrolling interest, net $ 369,650</t>
  </si>
  <si>
    <t>Stockholders' Equity</t>
  </si>
  <si>
    <t>Equity [Abstract]</t>
  </si>
  <si>
    <t>Stockholders’ Equity The Company’s Board of Directors did not declare or pay a dividend for the three months ended March 31, 2016 . On February 11, 2016 , a cash distribution of $0.1965 per common and subordinated unit was paid by the Partnership to the Partnership’s unitholders related to the fourth quarter of 2015. On April 22, 2016, the Board of Directors of the Partnership’s general partner declared a cash distribution to the Partnership’s unitholders for the first quarter of 2016 of $ 0.21 per common and subordinated unit. The cash distribution will be paid on May 12, 2016 to unitholders of record at the close of business on May 3, 2016. On April 15, 2016, the Company issued and completed a public offering (the “April 2016 Equity Offering”) of an aggregate of 29,858,891 shares of common stock at $16.35 per share, which included 20,000,000 shares sold by the Company and 9,858,891 shares sold by NGP Holdings. On April 21, 2016, NGP Holdings sold an additional 4,478,834 shares of common stock pursuant to the exercise of the underwriter’s option to purchase additional shares. After deducting underwriting discounts and commissions of $15.0 million and transaction costs, the Company received net proceeds of $311.7 million . The Company received no proceeds from the sale of shares by NGP Holdings. The Company intends to use a portion of the net proceeds to acquire Marcellus and Utica assets in central Greene County, Pennsylvania from a subsidiary of Alpha Natural Resources, Inc. (“Alpha”) for $200.0 million (the “Alpha Acquisition”) and the remainder for general corporate purposes. If the Alpha Acquisition is not consummated, the Company intends to use the net proceeds for general corporate purposes, which may include funding a portion of its 2017 capital budget. See Note 15 for further discussion of the Alpha Acquisition.</t>
  </si>
  <si>
    <t>Incentive Units</t>
  </si>
  <si>
    <t>Disclosure of Compensation Related Costs, Share-based Payments [Abstract]</t>
  </si>
  <si>
    <t>Incentive Units In connection with the Company’s initial public offering (“IPO”) and the related corporate reorganization, the Rice Energy Appalachia LLC (“Rice Appalachia”) incentive unit holders contributed their Rice Appalachia incentive units to NGP Holdings and Rice Holdings in return for (i) incentive units in such entities that, in the aggregate, were substantially similar to the Rice Appalachia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NGP Holdings and Rice Holdings in our financial statements and is not deductible for federal or state income tax purposes. The compensation expense recognized is a non-cash charge, with the settlement obligation resting on NGP Holdings and Rice Energy Holdings LLC (“Rice Holdings”), and as such the incentive units are not dilutive to Rice Energy Inc. NGP Holdings The NGP Holdings incentive units are considered a liability-based award and are adjusted to fair market value on a quarterly basis until all payments have been made. The recognized and unrecognized compensation expense related to the NGP Holdings incentive units is sensitive to certain assumptions, including the estimated timing of NGP Holdings’ sale of the Company’s common stock. Non-cash compensation expense relative to the NGP Holdings incentive units was $18.2 million and $9.8 million for the three months ended March 31, 2016 and 2015 , respectively. As of March 31, 2016 , the estimated unrecognized compensation expense related to the NGP Holdings interests is approximately $3.1 million , which will be recognized in the quarter ended June 30, 2016. In conjunction with the April 2016 Equity Offering, NGP Holdings divested its remaining ownership of Rice Energy common stock. This event resulted in the settlement of the remaining incentive unit obligation of NGP Holdings.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5.9 million and $13.7 million (including $6.9 million related to changes in certain service condition assumptions) for the three months ended March 31, 2016 and 2015 , respectively. The Company will recognize approximately $33.3 million of additional compensation expense over the remaining expected service period related to the Rice Holdings incentive units. In August 2014, the triggering event for the Rice Holdings incentive units was achieved. As a result, in September 2014 and September 2015, Rice Holdings distributed one quarter and one third, respectively, of its then-remaining assets (consisting solely of shares of the Company’s common stock) to its members pursuant to the terms of its limited liability company agreement. In addition, in September 2016 and 2017, Rice Holdings will distribute one half and all, respectively,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Rice Energy Irrevocable Trust and its members. Total compensation expense relative to the NGP Holdings and Rice Holdings incentive units was $24.1 million and $23.5 million for the three months ended March 31, 2016 and 2015 , respectively. Three tranches of the incentive units have a time vesting feature. A roll forward of those units from December 31, 2015 to March 31, 2016 is included below. Vested Units Balance, December 31, 2015 2,828,199 Vested During Period 233,849 Forfeited During Period — Granted During Period — Canceled During Period — Vested Units Balance, March 31, 2016 3,062,048 Four tranches of the incentive units do not have a time vesting feature, and their payouts are triggered upon a future payment condition. As such, none of these awards have legally vested as of March 31, 2016 . The fair value of the NGP Holdings incentive units was estimated using a Monte Carlo simulation valuation model with the following assumptions: NGP Holdings Valuation Date 3/31/2016 Dividend Yield 0.00 % Expected Volatility 64.93 % Risk-Free Rate 0.21 % Expected Life (Years) 0.25 Stock-Based Compensation From time to time, the Company grants stock-based compensation awards to certain non-employee directors and employees under the Company’s long-term incentive plan (the “LTIP”). Pursuant to the LTIP, the Company expects the aggregate maximum number of shares of its common stock issued under the LTIP will not exceed 17,500,000 . The awards consisted of restricted stock units, which vest upon the passage of time, and performance stock units, which vest based upon attainment of specified Company performance criteria. During the three months ended March 31, 2016, the Company granted approximately 1.1 million restricted stock units and 1.0 million performance stock units which are expected to vest ratably over approximately three years. Stock-based compensation cost related to awards under the LTIP was $3.9 million and $2.3 million for the three months ended March 31, 2016 and 2015 , respectively. As of March 31, 2016 , the Company has unrecognized compensation cost related to LTIP awards of $36.4 million which will be recognized over a period of one to three years. Additionally, phantom unit awards were granted under the Rice Midstream Partners LP 2014 Long Term Incentive Plan (the “RMP LTIP”) to certain non-employee directors of the Partnership and executive officers and employees of the Company that provide services to the Partnership under an omnibus agreement. The Partnership recorded $1.1 million and $1.0 million of equity-based compensation cost related to these awards in the three months ended March 31, 2016 and 2015 , respectively. As of March 31, 2016 , the Partnership has unrecognized compensation cost related to these awards of $2.0 million which will be recognized over a period of one year. Further information on stock-based compensation recorded in the condensed consolidated financial statements is detailed below. Three Months Ended March 31, (in thousands) 2016 2015 General and administrative expense $ 4,640 $ 3,255 Lease operating and midstream operation and maintenance expense 169 — Property, plant and equipment, net 200 — Total cost of stock-based compensation plans $ 5,009 $ 3,255</t>
  </si>
  <si>
    <t>Stock-Based Compensation</t>
  </si>
  <si>
    <t>Earnings Per Share</t>
  </si>
  <si>
    <t>Earnings Per Share [Abstract]</t>
  </si>
  <si>
    <t>Earnings Per Share 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The following is a calculation of the basic and diluted weighted-average number of shares of common stock outstanding and EPS for the three months ended March 31, 2016 and 2015 . Three Months Ended (in thousands, except share data) 2016 2015 Income (numerator): Net (loss) income $ (17,588 ) $ 152 Less: Preferred dividends on redeemable noncontrolling interest (3,132 ) — Less: Accretion of redeemable noncontrolling interest (326 ) — Net (loss) income available to common stockholders $ (21,046 ) $ 152 Weighted-average number of shares of common stock (denominator): Basic 136,419,903 136,291,814 Diluted 136,419,903 136,347,810 Earnings (loss) per share: Basic $ (0.15 ) $ — Diluted $ (0.15 ) $ — For the three months ended March 31, 2016 and 2015 , 1,773,828 and 322,865 shares, respectively, attributable to equity awards were not included in the diluted earnings per share calculation as to do so would have been anti-dilutive. Additionally, 86,789 shares were excluded from the diluted earnings per share calculation due to a net loss for the three months ended March 31, 2016 .</t>
  </si>
  <si>
    <t>Income Taxes</t>
  </si>
  <si>
    <t>Income Tax Disclosure [Abstract]</t>
  </si>
  <si>
    <t>Income Taxes The Company is a corporation under the Internal Revenue Code subject to federal income tax at a statutory rate of 35% of pretax earnings and, as such, its future income taxes will be dependent upon its future taxable income. 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 Tax (benefit) expense for the three months ended March 31, 2016 and 2015 was $(6.4) million and $8.5 million , respectively, resulting in an effective tax rate of approximately 208% and 65% , respectively. The effective tax rate for the three months ended March 31, 2016 and 2015 differs from the statutory rate due principally to nondeductible incentive unit expense and the portion of the Partnership’s earnings allocated to its noncontrolling public limited partners. Based on management’s analysis, the Company did not have any uncertain tax positions as of March 31, 2016 . The assignment of the common and subordinated units in the Midstream Holdings Investment resulted in the sale or exchange of more than 50 percent or more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t>
  </si>
  <si>
    <t>New Accounting Pronouncements</t>
  </si>
  <si>
    <t>New Accounting Pronouncements and Changes in Accounting Principles [Abstract]</t>
  </si>
  <si>
    <t>New Accounting Pronouncements 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Early application is permitted only for annual reporting periods beginning after December 15, 2016, including interim reporting periods within that period. The Company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03 in the current quarter and presents debt issuance costs associated with its Notes as a deduction from the carrying amount of the Notes. The Company also adopted ASU 2015-15 in the current quarter and presents debt issuance costs associated with the Company’s revolving credit facilities as an asset named deferred financing costs, net in its unaudited condensed consolidated balance sheets. The Company has retrospectively applied the guidance in ASU 2015-03 and ASU 2015-15, which resulted in $21.4 million of deferred finances costs related to the Notes to be reclassified from deferred financing costs, net to long-term debt on the condensed consolidated balance sheet at December 31, 2015.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a) income tax consequences, (b) classification of awards as either equity or liabilities, (c) classification on the statement of cash flows and (d) forfeiture rate calculations. The updated guidance is effective for annual periods beginning after December 15, 2016, including interim periods within those fiscal years. Early adoption of the update is permitted. The Company is currently evaluating the impact of this guidance on its consolidated financial statements.</t>
  </si>
  <si>
    <t>Subsequent Events</t>
  </si>
  <si>
    <t>Subsequent Events [Abstract]</t>
  </si>
  <si>
    <t>Subsequent Events On April 12, 2016, the Company announced that it has entered into a stalking horse asset purchase agreement (“asset purchase agreement”) related to the Alpha Acquisition. Pursuant to the terms of the asset purchase agreement, the Company will acquire leasehold interest in approximately 27,400 net undeveloped Marcellus acres, plus an additional 3,200 gross acres owned in fee that are currently leased to the Company and generating royalty cash flow. In addition, the aforementioned acreage includes the rights to the deep Utica on 23,500 net acres. Alpha is conducting the sale of the assets pursuant to Section 363 of the United States Bankruptcy Code. The proposed asset purchase agreement constitutes a “stalking horse bid” in accordance with the bidding procedures approved by the bankruptcy court. Although the Company’s stalking horse bid was approved by the bankruptcy court, Alpha may still be required to hold an auction for these assets before the Company can consummate the acquisition. Consummation of the acquisition would be subject to the Company being selected as the successful bidder in any such auction and bankruptcy court approval. See Note 9 for discussion of the Company’s plans for financing the Alpha Acquisition.</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4. The Company’s subsidiaries that constitute its RMH segment and RMP segment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eliminate investment in subsidiaries and certain intercompany balances and transactions. Condensed Consolidated Balance Sheet as of March 31, 2016 (in thousands) Parent Guarantors Non-Guarantors Eliminations Consolidated Assets Current assets: Cash $ 232,322 $ 74,000 $ 48,760 $ — $ 355,082 Accounts receivable 161 130,133 16,692 — 146,986 Receivable from affiliates 21,456 784 10,381 (32,383 ) 238 Prepaid expenses and other assets 4,744 1,252 370 — 6,366 Derivative assets 52,589 155,699 — — 208,288 Total current assets 311,272 361,868 76,203 (32,383 ) 716,960 Investments in (advances from) subsidiaries 2,277,571 (157,366 ) — (2,120,205 ) — Gas collateral account — 3,995 82 — 4,077 Property, plant and equipment, net 31,417 2,511,454 935,664 (42,186 ) 3,436,349 Deferred financing costs, net 3,830 — 5,085 — 8,915 Goodwill — — 39,142 — 39,142 Intangible assets, net — — 45,752 — 45,752 Other non-current assets 29,332 66,149 3 — 95,484 Total assets $ 2,653,422 $ 2,786,100 $ 1,101,931 $ (2,194,774 ) $ 4,346,679 Liabilities and stockholders’ equity Current liabilities: Accounts payable $ 1,240 $ 24,247 $ 12,486 $ — $ 37,973 Royalties payables — 29,392 — — 29,392 Accrued capital expenditures — 67,803 24,349 — 92,152 Accrued interest 35,521 — 404 — 35,925 Leasehold payables — 7,498 — — 7,498 Payable to affiliate — 32,384 — (32,384 ) — Other accrued liabilities 16,738 39,649 15,400 — 71,787 Total current liabilities 53,499 200,973 52,639 (32,384 ) 274,727 Long-term liabilities: Long-term debt 1,276,784 — 169,000 — 1,445,784 Leasehold payable — 4,177 — — 4,177 Deferred tax liabilities (37,367 ) 295,448 7,532 — 265,613 Other long-term liabilities 27,923 7,931 3,223 — 39,077 Total liabilities 1,320,839 508,529 232,394 (32,384 ) 2,029,378 Mezzanine equity: Redeemable noncontrolling interest — — 369,650 — 369,650 Stockholders’ equity before noncontrolling interest 1,332,583 2,277,571 (160,824 ) (2,162,390 ) 1,286,940 Noncontrolling interest — — 660,711 — 660,711 Total liabilities and stockholders’ equity $ 2,653,422 $ 2,786,100 $ 1,101,931 $ (2,194,774 ) $ 4,346,679 Condensed Consolidated Balance Sheet as of December 31, 2015 (in thousands) Parent Guarantors Non-Guarantors Eliminations Consolidated Assets Current assets: Cash $ 78,474 $ 57,800 $ 15,627 $ — $ 151,901 Accounts receivable 147 140,493 14,174 — 154,814 Receivable from affiliates 27,670 — 4,501 (32,171 ) — Prepaid expenses, deposits and other assets 4,377 817 294 — 5,488 Derivative instruments 47,262 139,698 — — 186,960 Total current assets 157,930 338,808 34,596 (32,171 ) 499,163 Investments in subsidiaries 2,378,293 113,268 — (2,491,561 ) — Gas collateral account — 3,995 82 — 4,077 Property, plant and equipment, net 21,442 2,382,878 865,043 (26,232 ) 3,243,131 Deferred financing costs, net 3,896 — 4,915 — 8,811 Goodwill — — 39,142 — 39,142 Intangible assets, net — — 46,159 — 46,159 Other non-current assets 32,590 76,025 — — 108,615 Total assets $ 2,594,151 $ 2,914,974 $ 989,937 $ (2,549,964 ) $ 3,949,098 Liabilities and stockholders’ equity Current liabilities: Accounts payable $ 4,178 $ 48,191 $ 31,184 $ — $ 83,553 Royalties payables — 40,572 — — 40,572 Accrued capital expenditures — 45,240 34,507 — 79,747 Leasehold payables — 17,338 — — 17,338 Other accrued liabilities 36,286 71,649 3,367 (32,171 ) 79,131 Total current liabilities 40,464 222,990 69,058 (32,171 ) 300,341 Long-term liabilities: Long-term debt 1,275,790 — 160,000 — 1,435,790 Leasehold payable — 6,289 — — 6,289 Deferred tax liabilities 47,667 299,741 19,911 (95,331 ) 271,988 Other long-term liabilities 19,432 7,661 3,129 — 30,222 Total liabilities 1,383,353 536,681 252,098 (127,502 ) 2,044,630 Stockholders’ equity before noncontrolling interest 1,210,798 2,378,293 113,268 (2,422,462 ) 1,279,897 Noncontrolling interest — — 624,571 — 624,571 Total liabilities and stockholders’ equity $ 2,594,151 $ 2,914,974 $ 989,937 $ (2,549,964 ) $ 3,949,098 Condensed Consolidated Statement of Operations for the Three Months Ended March 31, 2016 (in thousands) Parent Guarantors Non-Guarantors Eliminations Consolidated Operating revenues: Natural gas, oil and NGL sales $ — $ 112,442 $ — $ — $ 112,442 Gathering, compression and water distribution — — 65,195 (40,643 ) 24,552 Other revenue — 2,948 — — 2,948 Total operating revenues — 115,390 65,195 (40,643 ) 139,942 Operating expenses: Lease operating — 11,071 — — 11,071 Gathering, compression and transportation — 48,204 — (20,072 ) 28,132 Production taxes and impact fees — 1,651 — — 1,651 Exploration — 990 — — 990 Midstream operation and maintenance — — 9,622 — 9,622 Incentive unit income — 22,871 1,271 — 24,142 Acquisition expense — — 472 — 472 Impairment of fixed assets — 2,595 — — 2,595 General and administrative — 16,441 8,432 — 24,873 Depreciation, depletion and amortization — 74,956 6,459 (2,230 ) 79,185 Amortization of intangible assets — — 408 — 408 Other expense (income) — 4,403 (212 ) — 4,191 Total operating expenses — 183,182 26,452 (22,302 ) 187,332 Operating (loss) income — (67,792 ) 38,743 (18,341 ) (47,390 ) Interest expense (22,763 ) (10 ) (1,748 ) — (24,521 ) Other income 191 22 1 — 214 Gain on derivative instruments 16,127 54,052 — — 70,179 Amortization of deferred financing costs (1,166 ) — (386 ) — (1,552 ) Equity income (loss) in affiliate 12,697 7,524 — (20,221 ) — Income (loss) before income taxes 5,086 (6,204 ) 36,610 (38,562 ) (3,070 ) Income tax benefit (expense) 6,375 16,671 12,378 (29,049 ) 6,375 Net income (loss) 11,461 10,467 48,988 (67,611 ) 3,305 Less: Net income attributable to the noncontrolling interests — — (20,893 ) — (20,893 ) Net income (loss) attributable to Rice Energy 11,461 10,467 28,095 (67,611 ) (17,588 ) Less: accretion and preferred dividends on redeemable noncontrolling interests — — (3,458 ) — (3,458 ) Net income (loss) attributable to Rice Energy Inc. common stockholders $ 11,461 $ 10,467 $ 24,637 $ (67,611 ) $ (21,046 ) Condensed Consolidated Statement of Operations for the Three Months Ended March 31, 2015 (in thousands) Parent Guarantors Non-Guarantors Eliminations Consolidated Operating revenues: Natural gas, oil and NGL sales $ — $ 96,912 $ — $ — $ 96,912 Gathering, compression and water distribution — — 29,447 (19,646 ) 9,801 Other revenue — 2,826 — — 2,826 Total operating revenues — 99,738 29,447 (19,646 ) 109,539 Operating expenses: Lease operating — 11,591 — — 11,591 Gathering, compression and transportation — 27,676 — (13,256 ) 14,420 Production taxes and impact fees — 1,454 — — 1,454 Exploration — 739 — — 739 Midstream operation and maintenance — — 3,331 — 3,331 Incentive unit expense — 22,498 960 — 23,458 General and administrative — 15,519 5,226 — 20,745 Depreciation, depletion and amortization — 59,136 3,445 — 62,581 Acquisition expense — — — — — Amortization of intangible assets — — 408 — 408 Other expense — 1,892 — — 1,892 Total operating expenses — 140,505 13,370 (13,256 ) 140,619 Operating (loss) income — (40,767 ) 16,077 (6,390 ) (31,080 ) Interest expense (15,426 ) (31 ) (672 ) — (16,129 ) Other income 94 59 9 — 162 Gain on derivative instruments 13,965 47,402 — — 61,367 Amortization of deferred financing costs (852 ) — (251 ) — (1,103 ) Equity (loss) income of joint ventures (6,723 ) (852 ) — 7,575 — (Loss) income before income taxes (8,942 ) 5,811 15,163 1,185 13,217 Income tax (expense) benefit (8,530 ) (12,534 ) (5,090 ) 17,624 (8,530 ) Net (loss) income (17,472 ) (6,723 ) 10,073 18,809 4,687 Less: Net income attributable to the noncontrolling interests — — (4,535 ) — (4,535 ) Net (loss) income attributable to Rice Energy $ (17,472 ) $ (6,723 ) $ 5,538 $ 18,809 $ 152 Condensed Consolidated Statement of Cash Flows for the Three Months Ended March 31, 2016 (in thousands) Parent Guarantors Non-Guarantors Eliminations Consolidated Net cash provided by (used in) operating activities $ 19,505 $ 86,744 $ 41,460 $ (20,571 ) $ 127,138 Capital expenditures for property and equipment (11,193 ) (224,481 ) (74,616 ) 20,571 (289,719 ) Acquisition of midstream assets — — (7,700 ) — (7,700 ) Investment in subsidiaries 146,063 300,000 — (446,063 ) — Net cash provided by (used in) investing activities 134,870 75,519 (82,316 ) (425,492 ) (297,419 ) Proceeds from borrowings — — 90,000 — 90,000 Repayments of debt obligations (317 ) — (81,000 ) — (81,317 ) Debt issuance costs (210 ) — (669 ) — (879 ) Distributions to the Partnership’s public unitholders — — (8,284 ) — (8,284 ) Contributions from noncontrolling interest — — — — — Proceeds from issuance of mezzanine equity, net of offering costs — — 373,942 — 373,942 Parent distributions, net — (146,063 ) (300,000 ) 446,063 — Net cash (used in) provided by financing activities (527 ) (146,063 ) 73,989 446,063 373,462 Net increase in cash 153,848 16,200 33,133 — 203,181 Cash, beginning of year 78,474 57,800 15,627 — 151,901 Cash, end of period $ 232,322 $ 74,000 $ 48,760 $ — $ 355,082 Condensed Consolidated Statement of Cash Flows for the Three Months Ended March 31, 2015 (in thousands) Parent Guarantors Non-Guarantors Eliminations Consolidated Net cash (used in) provided by operating activities $ (45,325 ) $ 41,446 $ 23,347 $ (6,390 ) $ 13,078 Capital expenditures for property and equipment (907 ) (239,810 ) (90,612 ) 6,390 (324,939 ) Investment in subsidiaries (190,328 ) (30,978 ) — 221,306 — Net cash (used in) provided by investing activities (191,235 ) (270,788 ) (90,612 ) 227,696 (324,939 ) Proceeds from borrowings 411,932 — 17,000 — 428,932 Repayments of debt obligations (15,186 ) (349 ) — — (15,535 ) Debt issuance costs (7,570 ) — (292 ) — (7,862 ) Offering costs related to the Partnership’s IPO — — (146 ) — (146 ) Distributions to the Partnership’s public unitholders — — (587 ) — (587 ) Parent distributions, net — 192,333 28,973 (221,306 ) — Net cash provided by (used in) financing activities 389,176 191,984 44,948 (221,306 ) 404,802 Net increase (decrease) in cash 152,616 (37,358 ) (22,317 ) — 92,941 Cash, beginning of year 181,835 41,934 32,361 — 256,130 Cash, end of period $ 334,451 $ 4,576 $ 10,044 $ — $ 349,071</t>
  </si>
  <si>
    <t>Basis of Presentation and Principles of Consolidation (Policies)</t>
  </si>
  <si>
    <t>Basis of Presentation</t>
  </si>
  <si>
    <t>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the “Securities Act”),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March 31, 2016 and December 31, 2015 and its condensed consolidated statements of operations and of cash flows for the three months ended March 31, 2016 and 2015 .</t>
  </si>
  <si>
    <t>Consolidation, Variable Interest Entity</t>
  </si>
  <si>
    <t>The Company has historically consolidated the Partnership and recorded a noncontrolling interest related to the net income of the Partnership attributed to the Partnership’s public unitholders. As a result of the Financial Accounting Standards Board (“FASB”) issuing Accounting Standards Update (“ASU”) 2015-02, “Consolidation (Topic 810): Amendments to the Consolidation Analysis,” the Company was required to reevaluate the consolidation of the Partnership per the guidance in ASU 2015-02 effective in the current quarter. Pursuant to an evaluation performed upon adoption of ASU 2015-02, the Company has concluded that the Partnership is considered a variable interest entity (“VIE”), and the primary beneficiary of the Partnership is determined to be GP Holdings. As Midstream Holdings holds a significant indirect interest in the Partnership through its ownership of a 91.75% limited partner interest in GP Holdings and a direct interest in its wholly-owned subsidiary Rice Midstream Management LLC (the “GP”) that holds all of the substantive voting and participating rights in the Partnership, the related party group of GP Holdings and the GP collectively hold the power and benefits of the Partnership. Additionally, as GP Holdings is not a wholly-owned subsidiary of Midstream Holdings, it was also evaluated for consolidation per the guidance in ASU 2015-02. GP Holdings was also determined to be a VIE, and the primary beneficiary was determined to be Midstream Holdings, with Rice Midstream GP Management LLC (“GP Management”), the general partner of GP Holdings, holding all of the substantive voting and participating rights to direct the activities of GP Holdings. As of March 31, 2016 , the Company consolidates both the Partnership and GP Holdings, recording noncontrolling interest related to the net income of the Partnership attributable to its public unitholders and the net income of GP Holdings attributable to the Investors.</t>
  </si>
  <si>
    <t>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The Company estimates an annual effective income tax rate based on projected results for the year and applies this rate to income before taxes to calculate income tax expense. All of the Partnership’s earnings are included in the Company’s net income; however, the Company is not required to record income tax expense with respect to the portion of the Partnership’s earnings allocated to its noncontrolling public limited partners, which reduces the Company’s effective tax rate. Any refinements made due to subsequent information that affects the estimated annual effective income tax rate are reflected as adjustments in the current period.</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Early application is permitted only for annual reporting periods beginning after December 15, 2016, including interim reporting periods within that period. The Company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03 in the current quarter and presents debt issuance costs associated with its Notes as a deduction from the carrying amount of the Notes. The Company also adopted ASU 2015-15 in the current quarter and presents debt issuance costs associated with the Company’s revolving credit facilities as an asset named deferred financing costs, net in its unaudited condensed consolidated balance sheets. The Company has retrospectively applied the guidance in ASU 2015-03 and ASU 2015-15, which resulted in $21.4 million of deferred finances costs related to the Notes to be reclassified from deferred financing costs, net to long-term debt on the condensed consolidated balance sheet at December 31, 2015.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a) income tax consequences, (b) classification of awards as either equity or liabilities, (c) classification on the statement of cash flows and (d) forfeiture rate calculations. The updated guidance is effective for annual periods beginning after December 15, 2016, including interim periods within those fiscal years. Early adoption of the update is permitted. The Company is currently evaluating the impact of this guidance on its consolidated financial statements.</t>
  </si>
  <si>
    <t>Basis of Presentation and Principles of Consolidation (Tables)</t>
  </si>
  <si>
    <t>Rice Midstream Partners LP</t>
  </si>
  <si>
    <t>Variable Interest Entity [Line Items]</t>
  </si>
  <si>
    <t>Schedule of Variable Interest Entities</t>
  </si>
  <si>
    <t>The following table presents summary information of assets and liabilities of the Partnership that is included in the Company’s condensed consolidated balance sheets that are for the use or obligation of the Partnership. (in thousands) March 31, 2016 December 31, 2015 Assets (liabilities): Cash $ 9,811 $ 7,597 Accounts receivable 11,111 9,926 Other current assets 238 192 Property and equipment, net 605,295 578,026 Goodwill and intangible assets, net 84,894 85,301 Deferred financing costs, net 2,164 2,310 Accounts payable (11,302 ) (13,484 ) Accrued capital expenditures (13,716 ) (15,277 ) Other current liabilities (6,088 ) (3,067 ) Long-term debt (159,000 ) (143,000 ) Other long-term liabilities (3,223 ) (3,128 ) The following table presents summary information of the Partnership’s financial performance included in the condensed consolidated statements of operations and cash flows for the three months ended March 31, 2016 and 2015, inclusive of affiliate amounts. (in thousands) March 31, 2016 March 31, 2015 Operating revenues $ 54,543 $ 26,511 Operating expenses 18,926 11,025 Net income 34,426 12,924 Net cash provided by operating activities $ 36,435 $ 25,839 Net cash used in investing activities (36,243 ) (50,716 ) Net cash provided by financing activities 2,022 5,808</t>
  </si>
  <si>
    <t>Strike Force Midstream</t>
  </si>
  <si>
    <t>The following table presents summary information of assets and liabilities of Strike Force Midstream that is included in the Company’s condensed consolidated balance sheet that are for the use or obligation of Strike Force Midstream. (in thousands) March 31, 2016 Assets (liabilities): Cash $ 27,566 Accounts receivable 8,322 Property and equipment, net 60,141 Accounts payable (125 ) Accrued capital expenditures (7,310 ) Other current liabilities (115 ) The following table presents summary information of Strike Force Midstream’s financial performance included in the condensed consolidated statement of operations and cash flows for the three months ended March 31, 2016, inclusive of affiliate amounts. (in thousands) March 31, 2016 Operating revenues $ 619 Operating expenses 888 Net loss (269 ) Net cash used in operating activities $ (9,816 ) Net cash used in investing activities (3,618 ) Net cash provided by financing activities 41,000</t>
  </si>
  <si>
    <t>Accounts Receivable (Tables)</t>
  </si>
  <si>
    <t>Schedule of Accounts Receivable</t>
  </si>
  <si>
    <t>Accounts receivable as of March 31, 2016 and December 31, 2015 are detailed below. (in thousands) March 31, 2016 December 31, 2015 Joint interest $ 70,797 $ 76,985 Natural gas sales 64,074 71,512 Other 12,115 6,317 Total accounts receivable $ 146,986 $ 154,814</t>
  </si>
  <si>
    <t>Long-Term Debt (Tables)</t>
  </si>
  <si>
    <t>Schedule of Long-term Debt Instruments</t>
  </si>
  <si>
    <t>Long-term debt consists of the following as of March 31, 2016 and December 31, 2015 : (in thousands) March 31, 2016 December 31, 2015 Long-term Debt Senior Notes Due 2022, net of deferred finance costs of $13,714 and $14,316, respectively (a) $ 886,286 $ 885,684 Senior Notes Due 2023, net of deferred finance costs of $6,818 and $7,117, respectively (b) 390,498 390,106 Senior Secured Revolving Credit Facility (c) — — Midstream Holdings Revolving Credit Facility (d) 10,000 17,000 RMP Revolving Credit Facility (e) 159,000 143,000 Total long-term debt $ 1,445,784 $ 1,435,790 Senior Notes 6.25% Senior Notes Due 2022 (a) On April 25, 2014 , the Company issued $900.0 million in aggregate principal amount of 6.25% senior notes due 2022 (the “2022 Notes”) in a private placement to eligible purchasers under Rule 144A and Regulation S of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the net proceeds for general corporate purposes, including capital expenditures. The original issuance discount of $3.1 million related to the 2023 Notes is recorded as a reduction of the principal amount. For the three months ended March 31, 2016 , the Company recorded $0.1 million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completed an exchange of the 2023 Notes for registered notes that have substantially identical terms as the 2023 Note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On January 13, 2016, the Company entered into an amendment to the Amended Credit Agreement (the “Seventh Amendment”), which increased the aggregate notional volume limitations for our hedging arrangements contained in the Amended Credit Agreement for the first eighteen months after entering into any commodity swap agreement or secured firm transportation reimbursement agreement. As of March 31, 2016 , the borrowing base was $750.0 million and the sublimit for letters of credit was $250.0 million . The Company had zero borrowings outstanding and $211.9 million in letters of credit outstanding under the Amended Credit Agreement as of March 31, 2016 , resulting in availability of $538.1 million . The next redetermination of the borrowing base is expected to occur in May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also contains certain financial covenants and customary events of default. If an event of default occurs and is continuing, the lenders may declare all amounts outstanding under the Amended Credit Agreement to be immediately due and payable. The Company was in compliance with its covenants and ratios effective as of March 31, 2016 . Midstream Holdings Revolving Credit Facility (d) On December 22, 2014 ,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On February 19, 2016, Midstream Holdings entered into an amendment to the Midstream Holdings Revolving Credit Facility (the “Second Amendment”). Among other changes, the Second Amendment: (i) permits cash distributions by GP Holdings to the purchasers, subject to certain limitations; (ii) permits a one-time contribution of common units of the Partnership from Midstream Holdings to GP Holdings; (iii) amends the definition of “Disqualified Capital Stock” to permit a put right feature in connection with the Midstream Holdings Investment; (iv) amends the definition of “Change in Control” to include any change of control under the documents entered into in connection with the Midstream Holdings Investment; (v) expands cross-default to the documents entered into in connection with the Midstream Holdings Investment; and (vi) excludes proceeds from a scheduled sale of equity interests in GP Holdings to an investor from the mandatory prepayment provision. As of March 31, 2016 , Midstream Holdings had $10.0 million of borrowings outstanding and no letters of credit under this facility. The average daily outstanding balance of the credit facility was approximately $25.5 million and interest was incurred on the facility at a weighted average interest rate of 2.7% through March 31, 2016 . The credit facility is available to fund working capital requirements and capital expenditures and to purchase assets and matures on December 22, 2019 .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March 31, 2016 . RMP Revolving Credit Facility (e) On December 22, 2014 , Rice Midstream OpCo LLC, a wholly-owned subsidiary of the Partnership (“Rice Midstream OpCo”), e 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March 31, 2016 , Rice Midstream OpCo had $159.0 million of borrowings outstanding and no letters of credit under this facility. The average daily outstanding balance of the credit facility was approximately $159.9 million and interest was incurred on the facility at a weighted average interest rate of 2.2% through March 31, 2016 . The RMP Revolving Credit Facility is available to fund working capital requirements and capital expenditures, to purchase assets, to pay distributions and repurchase units and for general partnership purposes and matures on December 22, 2019 . On January 13, 2016, the Partnership entered into an amendment to the revolving credit facility (the “First Amendment”) that modified the definition of “Acquisition Period” (as defined in the revolving credit facility)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 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March 31, 2016 .</t>
  </si>
  <si>
    <t>Schedule of Maturities of Long-term Debt</t>
  </si>
  <si>
    <t>Expected aggregate maturities of the notes payable as of March 31, 2016 are as follows (in thousands) : Remainder of Year Ending December 31, 2016 $ — Year Ending December 31, 2017 — Year Ending December 31, 2018 — Year Ending December 31, 2019 169,000 Year Ending December 31, 2020 and Beyond 1,276,784 Total $ 1,445,784</t>
  </si>
  <si>
    <t>Derivative Instruments (Tables)</t>
  </si>
  <si>
    <t>Offsetting Assets</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March 31, 2016 (in thousands) Derivative instruments, gross Derivative instruments subject to master netting arrangements Derivative instruments, recorded in the Condensed Consolidated Balance Sheet, net Derivative assets $ 387,424 $ (86,012 ) $ 301,412 Derivative liabilities $ 26,591 $ (7,358 ) $ 19,233 As of December 31, 2015 (in thousands) Derivative instruments, gross Derivative instruments subject to master netting arrangements Derivative instruments, recorded in the Condensed Consolidated Balance Sheet, net Derivative assets $ 372,414 $ (79,509 ) $ 292,905 Derivative liabilities $ 21,043 $ (4,200 ) $ 16,843</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5 for details relating to derivative instruments): As of March 31, 2016 Fair Value Measurements at Reporting Date Using (in thousands) Carrying Value Total Fair Value Quoted Prices in Significant Other Significant Assets: Derivative instruments, at fair value $ 301,412 $ 301,412 $ — $ 301,412 $ — Total assets $ 301,412 $ 301,412 $ — $ 301,412 $ — Liabilities: Derivative instruments, at fair value $ 19,233 $ 19,233 $ — $ 19,233 $ — Total liabilities $ 19,233 $ 19,233 $ — $ 19,233 $ — As of December 31, 2015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t>
  </si>
  <si>
    <t>Fair Value, by Balance Sheet Grouping</t>
  </si>
  <si>
    <t>The estimated fair value and carrying amount of long-term debt as reported on the condensed consolidated balance sheets as of March 31, 2016 and December 31, 2015 is shown in the table below (refer to Note 4 for details relating to the debt instruments). The fair value was estimated using Level 2 inputs based on rates reflective of the remaining maturity as well as the Company’s financial position. The carrying value of the revolving credit facilities approximates fair value as of as of March 31, 2016 . As of March 31, 2016 As of December 31, 2015 Long-Term Debt (in thousands) Carrying Value Fair Value Carrying Value Fair Value Senior Notes Due 2022 $ 900,000 $ 787,500 $ 900,000 $ 650,250 Senior Notes Due 2023 397,317 358,000 397,222 294,000 Midstream Holdings Revolving Credit Facility 10,000 10,000 17,000 17,000 RMP Revolving Credit Facility 159,000 159,000 143,000 143,000 Total $ 1,466,317 $ 1,314,500 $ 1,457,222 $ 1,104,250</t>
  </si>
  <si>
    <t>Financial Information by Business Segment (Tables)</t>
  </si>
  <si>
    <t>Schedule of Segment Reporting Information, by Segment</t>
  </si>
  <si>
    <t>The operating results and assets of the Company’s reportable segments were as follows as of and for the three months ended March 31, 2016 : (in thousands) Exploration and Production Rice Midstream Holdings Rice Midstream Partners Elimination of Intersegment Transactions Consolidated Total Total operating revenues $ 115,390 $ 10,651 $ 54,543 $ (40,642 ) $ 139,942 Total operating expenses 183,181 7,526 18,926 (22,301 ) 187,332 Operating (loss) income $ (67,791 ) $ 3,125 $ 35,617 $ (18,341 ) $ (47,390 ) Capital expenditures for segment assets $ 235,674 $ 38,373 $ 36,243 $ (20,571 ) $ 289,719 Segment assets $ 3,287,191 $ 375,207 $ 726,725 $ (42,444 ) $ 4,346,679 Goodwill $ — $ — $ 39,142 $ — $ 39,142 Depreciation, depletion and amortization $ 74,956 $ 1,089 $ 5,370 $ (2,230 ) $ 79,185 The operating results of the Company’s reportable segments were as follows for the three months ended March 31, 2015 : (in thousands) Exploration and Production Rice Midstream Holdings Rice Midstream Partners Elimination of Intersegment Transactions Consolidated Total Operating revenues: Total operating revenues $ 99,738 $ 2,936 $ 26,511 $ (19,646 ) $ 109,539 Total operating expenses 140,283 2,597 10,995 (13,256 ) 140,619 Operating (loss) income $ (40,545 ) $ 339 $ 15,516 $ (6,390 ) $ (31,080 ) Capital expenditures for segment assets $ 240,717 $ 39,896 $ 50,716 $ (6,390 ) $ 324,939 Depreciation, depletion and amortization $ 58,914 $ 582 $ 3,085 $ — $ 62,581</t>
  </si>
  <si>
    <t>Reconciliation of Assets from Segment to Consolidated</t>
  </si>
  <si>
    <t>The assets of the Partnership’s reportable segments were as follows as of December 31, 2015: As of December 31, 2015: (in thousands) Exploration and Production Rice Midstream Holdings Rice Midstream Partners Elimination of Intersegment Transactions Consolidated Total Segment assets $ 2,982,793 $ 300,148 $ 689,790 $ (23,633 ) $ 3,949,098 Goodwill $ — $ — $ 39,142 $ — $ 39,142</t>
  </si>
  <si>
    <t>Reconciliation of Other Significant Reconciling Items from Segments to Consolidated</t>
  </si>
  <si>
    <t>Mezzanine Equity (Tables)</t>
  </si>
  <si>
    <t>Redeemable Noncontrolling Interest, Net</t>
  </si>
  <si>
    <t>The following table represents detail of the balance of redeemable noncontrolling interest, net on the condensed consolidated balance sheet as of March 31, 2016. (in thousands) At March 31, 2016 Face amount of Series B Units $ 375,000 Less: un-accreted discount (30,955 ) Carrying amount of noncontrolling interest in Series B Units 344,045 Plus: Noncontrolling interest in GP Holdings Common Units 31,282 Less: unamortized issuance costs and fees (5,677 ) Redeemable noncontrolling interest, net $ 369,650 The following table represents the value allocated to the Series B Units and GP Holdings Common Units at inception. (in thousands) At Inception Noncontrolling interest in Series B Units $ 343,718 Noncontrolling interest in GP Holdings Common Units 31,282 Less: issuance costs and fees (5,737 ) Carrying amount of redeemable noncontrolling interest at inception $ 369,263</t>
  </si>
  <si>
    <t>Incentive Units (Tables)</t>
  </si>
  <si>
    <t>Schedule of Deferred Compensation Arrangement with Individual, Share-based Payments</t>
  </si>
  <si>
    <t>Three tranches of the incentive units have a time vesting feature. A roll forward of those units from December 31, 2015 to March 31, 2016 is included below. Vested Units Balance, December 31, 2015 2,828,199 Vested During Period 233,849 Forfeited During Period — Granted During Period — Canceled During Period — Vested Units Balance, March 31, 2016 3,062,048</t>
  </si>
  <si>
    <t>Fair Value Measurements, Recurring and Nonrecurring, Valuation Techniques</t>
  </si>
  <si>
    <t>The fair value of the NGP Holdings incentive units was estimated using a Monte Carlo simulation valuation model with the following assumptions: NGP Holdings Valuation Date 3/31/2016 Dividend Yield 0.00 % Expected Volatility 64.93 % Risk-Free Rate 0.21 % Expected Life (Years) 0.25</t>
  </si>
  <si>
    <t>Stock-Based Compensation (Tables)</t>
  </si>
  <si>
    <t>Schedule of Employee Service Share-based Compensation, Allocation of Recognized Period Costs</t>
  </si>
  <si>
    <t>Further information on stock-based compensation recorded in the condensed consolidated financial statements is detailed below. Three Months Ended March 31, (in thousands) 2016 2015 General and administrative expense $ 4,640 $ 3,255 Lease operating and midstream operation and maintenance expense 169 — Property, plant and equipment, net 200 — Total cost of stock-based compensation plans $ 5,009 $ 3,255</t>
  </si>
  <si>
    <t>Earnings Per Share (Tables)</t>
  </si>
  <si>
    <t>Schedule of Earnings Per Share, Basic and Diluted</t>
  </si>
  <si>
    <t>The following is a calculation of the basic and diluted weighted-average number of shares of common stock outstanding and EPS for the three months ended March 31, 2016 and 2015 . Three Months Ended (in thousands, except share data) 2016 2015 Income (numerator): Net (loss) income $ (17,588 ) $ 152 Less: Preferred dividends on redeemable noncontrolling interest (3,132 ) — Less: Accretion of redeemable noncontrolling interest (326 ) — Net (loss) income available to common stockholders $ (21,046 ) $ 152 Weighted-average number of shares of common stock (denominator): Basic 136,419,903 136,291,814 Diluted 136,419,903 136,347,810 Earnings (loss) per share: Basic $ (0.15 ) $ — Diluted $ (0.15 ) $ —</t>
  </si>
  <si>
    <t>Guarantor Financial Information (Tables)</t>
  </si>
  <si>
    <t>Condensed Consolidated Balance Sheet</t>
  </si>
  <si>
    <t>Condensed Consolidated Balance Sheet as of March 31, 2016 (in thousands) Parent Guarantors Non-Guarantors Eliminations Consolidated Assets Current assets: Cash $ 232,322 $ 74,000 $ 48,760 $ — $ 355,082 Accounts receivable 161 130,133 16,692 — 146,986 Receivable from affiliates 21,456 784 10,381 (32,383 ) 238 Prepaid expenses and other assets 4,744 1,252 370 — 6,366 Derivative assets 52,589 155,699 — — 208,288 Total current assets 311,272 361,868 76,203 (32,383 ) 716,960 Investments in (advances from) subsidiaries 2,277,571 (157,366 ) — (2,120,205 ) — Gas collateral account — 3,995 82 — 4,077 Property, plant and equipment, net 31,417 2,511,454 935,664 (42,186 ) 3,436,349 Deferred financing costs, net 3,830 — 5,085 — 8,915 Goodwill — — 39,142 — 39,142 Intangible assets, net — — 45,752 — 45,752 Other non-current assets 29,332 66,149 3 — 95,484 Total assets $ 2,653,422 $ 2,786,100 $ 1,101,931 $ (2,194,774 ) $ 4,346,679 Liabilities and stockholders’ equity Current liabilities: Accounts payable $ 1,240 $ 24,247 $ 12,486 $ — $ 37,973 Royalties payables — 29,392 — — 29,392 Accrued capital expenditures — 67,803 24,349 — 92,152 Accrued interest 35,521 — 404 — 35,925 Leasehold payables — 7,498 — — 7,498 Payable to affiliate — 32,384 — (32,384 ) — Other accrued liabilities 16,738 39,649 15,400 — 71,787 Total current liabilities 53,499 200,973 52,639 (32,384 ) 274,727 Long-term liabilities: Long-term debt 1,276,784 — 169,000 — 1,445,784 Leasehold payable — 4,177 — — 4,177 Deferred tax liabilities (37,367 ) 295,448 7,532 — 265,613 Other long-term liabilities 27,923 7,931 3,223 — 39,077 Total liabilities 1,320,839 508,529 232,394 (32,384 ) 2,029,378 Mezzanine equity: Redeemable noncontrolling interest — — 369,650 — 369,650 Stockholders’ equity before noncontrolling interest 1,332,583 2,277,571 (160,824 ) (2,162,390 ) 1,286,940 Noncontrolling interest — — 660,711 — 660,711 Total liabilities and stockholders’ equity $ 2,653,422 $ 2,786,100 $ 1,101,931 $ (2,194,774 ) $ 4,346,679 Condensed Consolidated Balance Sheet as of December 31, 2015 (in thousands) Parent Guarantors Non-Guarantors Eliminations Consolidated Assets Current assets: Cash $ 78,474 $ 57,800 $ 15,627 $ — $ 151,901 Accounts receivable 147 140,493 14,174 — 154,814 Receivable from affiliates 27,670 — 4,501 (32,171 ) — Prepaid expenses, deposits and other assets 4,377 817 294 — 5,488 Derivative instruments 47,262 139,698 — — 186,960 Total current assets 157,930 338,808 34,596 (32,171 ) 499,163 Investments in subsidiaries 2,378,293 113,268 — (2,491,561 ) — Gas collateral account — 3,995 82 — 4,077 Property, plant and equipment, net 21,442 2,382,878 865,043 (26,232 ) 3,243,131 Deferred financing costs, net 3,896 — 4,915 — 8,811 Goodwill — — 39,142 — 39,142 Intangible assets, net — — 46,159 — 46,159 Other non-current assets 32,590 76,025 — — 108,615 Total assets $ 2,594,151 $ 2,914,974 $ 989,937 $ (2,549,964 ) $ 3,949,098 Liabilities and stockholders’ equity Current liabilities: Accounts payable $ 4,178 $ 48,191 $ 31,184 $ — $ 83,553 Royalties payables — 40,572 — — 40,572 Accrued capital expenditures — 45,240 34,507 — 79,747 Leasehold payables — 17,338 — — 17,338 Other accrued liabilities 36,286 71,649 3,367 (32,171 ) 79,131 Total current liabilities 40,464 222,990 69,058 (32,171 ) 300,341 Long-term liabilities: Long-term debt 1,275,790 — 160,000 — 1,435,790 Leasehold payable — 6,289 — — 6,289 Deferred tax liabilities 47,667 299,741 19,911 (95,331 ) 271,988 Other long-term liabilities 19,432 7,661 3,129 — 30,222 Total liabilities 1,383,353 536,681 252,098 (127,502 ) 2,044,630 Stockholders’ equity before noncontrolling interest 1,210,798 2,378,293 113,268 (2,422,462 ) 1,279,897 Noncontrolling interest — — 624,571 — 624,571 Total liabilities and stockholders’ equity $ 2,594,151 $ 2,914,974 $ 989,937 $ (2,549,964 ) $ 3,949,098</t>
  </si>
  <si>
    <t>Condensed Consolidated Statement of Operations</t>
  </si>
  <si>
    <t>Condensed Consolidated Statement of Operations for the Three Months Ended March 31, 2016 (in thousands) Parent Guarantors Non-Guarantors Eliminations Consolidated Operating revenues: Natural gas, oil and NGL sales $ — $ 112,442 $ — $ — $ 112,442 Gathering, compression and water distribution — — 65,195 (40,643 ) 24,552 Other revenue — 2,948 — — 2,948 Total operating revenues — 115,390 65,195 (40,643 ) 139,942 Operating expenses: Lease operating — 11,071 — — 11,071 Gathering, compression and transportation — 48,204 — (20,072 ) 28,132 Production taxes and impact fees — 1,651 — — 1,651 Exploration — 990 — — 990 Midstream operation and maintenance — — 9,622 — 9,622 Incentive unit income — 22,871 1,271 — 24,142 Acquisition expense — — 472 — 472 Impairment of fixed assets — 2,595 — — 2,595 General and administrative — 16,441 8,432 — 24,873 Depreciation, depletion and amortization — 74,956 6,459 (2,230 ) 79,185 Amortization of intangible assets — — 408 — 408 Other expense (income) — 4,403 (212 ) — 4,191 Total operating expenses — 183,182 26,452 (22,302 ) 187,332 Operating (loss) income — (67,792 ) 38,743 (18,341 ) (47,390 ) Interest expense (22,763 ) (10 ) (1,748 ) — (24,521 ) Other income 191 22 1 — 214 Gain on derivative instruments 16,127 54,052 — — 70,179 Amortization of deferred financing costs (1,166 ) — (386 ) — (1,552 ) Equity income (loss) in affiliate 12,697 7,524 — (20,221 ) — Income (loss) before income taxes 5,086 (6,204 ) 36,610 (38,562 ) (3,070 ) Income tax benefit (expense) 6,375 16,671 12,378 (29,049 ) 6,375 Net income (loss) 11,461 10,467 48,988 (67,611 ) 3,305 Less: Net income attributable to the noncontrolling interests — — (20,893 ) — (20,893 ) Net income (loss) attributable to Rice Energy 11,461 10,467 28,095 (67,611 ) (17,588 ) Less: accretion and preferred dividends on redeemable noncontrolling interests — — (3,458 ) — (3,458 ) Net income (loss) attributable to Rice Energy Inc. common stockholders $ 11,461 $ 10,467 $ 24,637 $ (67,611 ) $ (21,046 ) Condensed Consolidated Statement of Operations for the Three Months Ended March 31, 2015 (in thousands) Parent Guarantors Non-Guarantors Eliminations Consolidated Operating revenues: Natural gas, oil and NGL sales $ — $ 96,912 $ — $ — $ 96,912 Gathering, compression and water distribution — — 29,447 (19,646 ) 9,801 Other revenue — 2,826 — — 2,826 Total operating revenues — 99,738 29,447 (19,646 ) 109,539 Operating expenses: Lease operating — 11,591 — — 11,591 Gathering, compression and transportation — 27,676 — (13,256 ) 14,420 Production taxes and impact fees — 1,454 — — 1,454 Exploration — 739 — — 739 Midstream operation and maintenance — — 3,331 — 3,331 Incentive unit expense — 22,498 960 — 23,458 General and administrative — 15,519 5,226 — 20,745 Depreciation, depletion and amortization — 59,136 3,445 — 62,581 Acquisition expense — — — — — Amortization of intangible assets — — 408 — 408 Other expense — 1,892 — — 1,892 Total operating expenses — 140,505 13,370 (13,256 ) 140,619 Operating (loss) income — (40,767 ) 16,077 (6,390 ) (31,080 ) Interest expense (15,426 ) (31 ) (672 ) — (16,129 ) Other income 94 59 9 — 162 Gain on derivative instruments 13,965 47,402 — — 61,367 Amortization of deferred financing costs (852 ) — (251 ) — (1,103 ) Equity (loss) income of joint ventures (6,723 ) (852 ) — 7,575 — (Loss) income before income taxes (8,942 ) 5,811 15,163 1,185 13,217 Income tax (expense) benefit (8,530 ) (12,534 ) (5,090 ) 17,624 (8,530 ) Net (loss) income (17,472 ) (6,723 ) 10,073 18,809 4,687 Less: Net income attributable to the noncontrolling interests — — (4,535 ) — (4,535 ) Net (loss) income attributable to Rice Energy $ (17,472 ) $ (6,723 ) $ 5,538 $ 18,809 $ 152</t>
  </si>
  <si>
    <t>Condensed Consolidated Statement of Cash Flows</t>
  </si>
  <si>
    <t>Condensed Consolidated Statement of Cash Flows for the Three Months Ended March 31, 2016 (in thousands) Parent Guarantors Non-Guarantors Eliminations Consolidated Net cash provided by (used in) operating activities $ 19,505 $ 86,744 $ 41,460 $ (20,571 ) $ 127,138 Capital expenditures for property and equipment (11,193 ) (224,481 ) (74,616 ) 20,571 (289,719 ) Acquisition of midstream assets — — (7,700 ) — (7,700 ) Investment in subsidiaries 146,063 300,000 — (446,063 ) — Net cash provided by (used in) investing activities 134,870 75,519 (82,316 ) (425,492 ) (297,419 ) Proceeds from borrowings — — 90,000 — 90,000 Repayments of debt obligations (317 ) — (81,000 ) — (81,317 ) Debt issuance costs (210 ) — (669 ) — (879 ) Distributions to the Partnership’s public unitholders — — (8,284 ) — (8,284 ) Contributions from noncontrolling interest — — — — — Proceeds from issuance of mezzanine equity, net of offering costs — — 373,942 — 373,942 Parent distributions, net — (146,063 ) (300,000 ) 446,063 — Net cash (used in) provided by financing activities (527 ) (146,063 ) 73,989 446,063 373,462 Net increase in cash 153,848 16,200 33,133 — 203,181 Cash, beginning of year 78,474 57,800 15,627 — 151,901 Cash, end of period $ 232,322 $ 74,000 $ 48,760 $ — $ 355,082 Condensed Consolidated Statement of Cash Flows for the Three Months Ended March 31, 2015 (in thousands) Parent Guarantors Non-Guarantors Eliminations Consolidated Net cash (used in) provided by operating activities $ (45,325 ) $ 41,446 $ 23,347 $ (6,390 ) $ 13,078 Capital expenditures for property and equipment (907 ) (239,810 ) (90,612 ) 6,390 (324,939 ) Investment in subsidiaries (190,328 ) (30,978 ) — 221,306 — Net cash (used in) provided by investing activities (191,235 ) (270,788 ) (90,612 ) 227,696 (324,939 ) Proceeds from borrowings 411,932 — 17,000 — 428,932 Repayments of debt obligations (15,186 ) (349 ) — — (15,535 ) Debt issuance costs (7,570 ) — (292 ) — (7,862 ) Offering costs related to the Partnership’s IPO — — (146 ) — (146 ) Distributions to the Partnership’s public unitholders — — (587 ) — (587 ) Parent distributions, net — 192,333 28,973 (221,306 ) — Net cash provided by (used in) financing activities 389,176 191,984 44,948 (221,306 ) 404,802 Net increase (decrease) in cash 152,616 (37,358 ) (22,317 ) — 92,941 Cash, beginning of year 181,835 41,934 32,361 — 256,130 Cash, end of period $ 334,451 $ 4,576 $ 10,044 $ — $ 349,071</t>
  </si>
  <si>
    <t>Basis of Presentation and Principles of Consolidation (Details) a in Thousands, $ in Millions</t>
  </si>
  <si>
    <t>Feb. 22, 2016USD ($)shares</t>
  </si>
  <si>
    <t>Feb. 01, 2016USD ($)a</t>
  </si>
  <si>
    <t>Nov. 30, 2015shares</t>
  </si>
  <si>
    <t>Feb. 21, 2016shares</t>
  </si>
  <si>
    <t>Dec. 31, 2014</t>
  </si>
  <si>
    <t>Subsidiary, Sale of Stock [Line Items]</t>
  </si>
  <si>
    <t>Ownership interest percentage</t>
  </si>
  <si>
    <t>41.00%</t>
  </si>
  <si>
    <t>50.00%</t>
  </si>
  <si>
    <t>Rice Midstream Partners LP | Private Placement</t>
  </si>
  <si>
    <t>Number of common units sold in private placement</t>
  </si>
  <si>
    <t>Rice Midstream Partners LP | Limited Partner | Partnership Interest | Variable Interest Entity, Primary Beneficiary</t>
  </si>
  <si>
    <t>Equity interest percentage in partnership</t>
  </si>
  <si>
    <t>37.00%</t>
  </si>
  <si>
    <t>Midstream Holdings | Midstream Holdings | Series B Units | Private Placement</t>
  </si>
  <si>
    <t>Series B preferred units, shares issued</t>
  </si>
  <si>
    <t>Aggregate liquidation preference | $</t>
  </si>
  <si>
    <t>Midstream Holdings | Midstream Holdings | Series A Units</t>
  </si>
  <si>
    <t>Number of units</t>
  </si>
  <si>
    <t>GP Holdings | Limited Partner | Partnership Interest | Variable Interest Entity, Primary Beneficiary</t>
  </si>
  <si>
    <t>91.75%</t>
  </si>
  <si>
    <t>GP Holdings | Limited Partner | Common Units</t>
  </si>
  <si>
    <t>Aggregate consideration | $</t>
  </si>
  <si>
    <t>GP Holdings | Limited Partner | Common Units | Private Placement</t>
  </si>
  <si>
    <t>Limited partner interest percentage</t>
  </si>
  <si>
    <t>8.25%</t>
  </si>
  <si>
    <t>GP Holdings | Limited Partner | Common Units | Partnership Interest</t>
  </si>
  <si>
    <t>Number of common and subordinated units</t>
  </si>
  <si>
    <t>GP Holdings | Limited Partner | Subordinated Units | Partnership Interest</t>
  </si>
  <si>
    <t>Strike Force Midstream Holdings LLC | Strike Force Midstream LLC | Strike Force Midstream</t>
  </si>
  <si>
    <t>Initial contribution amount | $</t>
  </si>
  <si>
    <t>Membership interest percentage</t>
  </si>
  <si>
    <t>75.00%</t>
  </si>
  <si>
    <t>Strike Force Midstream Holdings LLC | Strike Force Midstream LLC | Strike Force Midstream | Natural Gas | Belmont and Monroe Counties, Ohio</t>
  </si>
  <si>
    <t>Number of acres for natural gas midstream business | a</t>
  </si>
  <si>
    <t>Strike Force Midstream Holdings LLC | Gulfport | Strike Force Midstream | Non-Controlling Interest | Significant Unobservable Inputs (Level 3)</t>
  </si>
  <si>
    <t>Preliminary fair value of assets recorded as noncontrolling interest | $</t>
  </si>
  <si>
    <t>Strike Force Midstream | Gulfport</t>
  </si>
  <si>
    <t>Noncontrolling interest percentage</t>
  </si>
  <si>
    <t>25.00%</t>
  </si>
  <si>
    <t>Basis of Presentation and Principles of Consolidation (Summary of Financial Information of Variable Interest Entity) (Details) - USD ($) $ in Thousands</t>
  </si>
  <si>
    <t>Variable Interest Entity, Consolidated, Carrying Amount, Assets and Liabilities, Net [Abstract]</t>
  </si>
  <si>
    <t>Operating revenues</t>
  </si>
  <si>
    <t>Operating expenses</t>
  </si>
  <si>
    <t>Net cash provided by (used in) operating activities</t>
  </si>
  <si>
    <t>Variable Interest Entity, Primary Beneficiary | Rice Midstream Partners LP | Partnership Interest | Limited Partner</t>
  </si>
  <si>
    <t>Other current assets</t>
  </si>
  <si>
    <t>Goodwill and intangible assets, net</t>
  </si>
  <si>
    <t>Other current liabilities</t>
  </si>
  <si>
    <t>Variable Interest Entity, Primary Beneficiary | Strike Force Midstream | Partnership Interest | Strike Force Midstream LLC</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long-term debt</t>
  </si>
  <si>
    <t>Revolving Credit Facility | Senior Secured Revolving Credit Facility</t>
  </si>
  <si>
    <t>Revolving Credit Facility | Midstream Holdings Revolving Credit Facility</t>
  </si>
  <si>
    <t>[2]</t>
  </si>
  <si>
    <t>Revolving Credit Facility | RMP Revolving Credit Facility</t>
  </si>
  <si>
    <t>[3]</t>
  </si>
  <si>
    <t>Senior Notes | Senior Notes Due 2022</t>
  </si>
  <si>
    <t>[4]</t>
  </si>
  <si>
    <t>Senior Notes | Senior Notes Due 2023</t>
  </si>
  <si>
    <t>[5]</t>
  </si>
  <si>
    <t>Senior Secured Revolving Credit Facility (c)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On January 13, 2016, the Company entered into an amendment to the Amended Credit Agreement (the “Seventh Amendment”), which increased the aggregate notional volume limitations for our hedging arrangements contained in the Amended Credit Agreement for the first eighteen months after entering into any commodity swap agreement or secured firm transportation reimbursement agreement.As of March 31, 2016, the borrowing base was $750.0 million and the sublimit for letters of credit was $250.0 million. The Company had zero borrowings outstanding and $211.9 million in letters of credit outstanding under the Amended Credit Agreement as of March 31, 2016, resulting in availability of $538.1 million. The next redetermination of the borrowing base is expected to occur in May 2016. The maturity date of the Senior Secured Revolving Credit Facility is January 29, 2019.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also contains certain financial covenants and customary events of default. If an event of default occurs and is continuing, the lenders may declare all amounts outstanding under the Amended Credit Agreement to be immediately due and payable. The Company was in compliance with its covenants and ratios effective as of March 31, 2016.</t>
  </si>
  <si>
    <t>Midstream Holdings Revolving Credit Facility (d)On December 22, 2014,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On February 19, 2016, Midstream Holdings entered into an amendment to the Midstream Holdings Revolving Credit Facility (the “Second Amendment”). Among other changes, the Second Amendment: (i) permits cash distributions by GP Holdings to the purchasers, subject to certain limitations; (ii) permits a one-time contribution of common units of the Partnership from Midstream Holdings to GP Holdings; (iii) amends the definition of “Disqualified Capital Stock” to permit a put right feature in connection with the Midstream Holdings Investment; (iv) amends the definition of “Change in Control” to include any change of control under the documents entered into in connection with the Midstream Holdings Investment; (v) expands cross-default to the documents entered into in connection with the Midstream Holdings Investment; and (vi) excludes proceeds from a scheduled sale of equity interests in GP Holdings to an investor from the mandatory prepayment provision.As of March 31, 2016, Midstream Holdings had $10.0 million of borrowings outstanding and no letters of credit under this facility. The average daily outstanding balance of the credit facility was approximately $25.5 million and interest was incurred on the facility at a weighted average interest rate of 2.7% through March 31, 2016. The credit facility is available to fund working capital requirements and capital expenditures and to purchase assets and matures on December 22, 2019.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March 31, 2016.</t>
  </si>
  <si>
    <t>RMP Revolving Credit Facility (e)On December 22, 2014, Rice Midstream OpCo LLC, a wholly-owned subsidiary of the Partnership (“Rice Midstream OpCo”), entered into a revolving credit facility (the “RMP Revolving Credit Facility”) with Wells Fargo Bank, N.A.,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As of March 31, 2016, Rice Midstream OpCo had $159.0 million of borrowings outstanding and no letters of credit under this facility. The average daily outstanding balance of the credit facility was approximately $159.9 million and interest was incurred on the facility at a weighted average interest rate of 2.2% through March 31, 2016. The RMP Revolving Credit Facility is available to fund working capital requirements and capital expenditures, to purchase assets, to pay distributions and repurchase units and for general partnership purposes and matures on December 22, 2019. On January 13, 2016, the Partnership entered into an amendment to the revolving credit facility (the “First Amendment”) that modified the definition of “Acquisition Period” (as defined in the revolving credit facility)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March 31, 2016.</t>
  </si>
  <si>
    <t>6.25% Senior Notes Due 2022 (a)On April 25, 2014, the Company issued $900.0 million in aggregate principal amount of 6.25% senior notes due 2022 (the “2022 Notes”) in a private placement to eligible purchasers under Rule 144A and Regulation S of the Securities Act, which resulted in net proceeds of $882.7 million, after deducting expenses and the initial purchasers’ discounts of approximately $17.3 million.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Senior Notes Due 2023 (b)On March 26, 2015, the Company issued $400.0 million in aggregate principal amount of 7.25% senior notes due 2023 (the “2023 Notes”) in a private placement to eligible purchasers under Rule 144A and Regulation S of the Securities Act, which resulted in net proceeds of $389.3 million, after deducting expenses and the initial purchasers’ discounts of approximately $10.7 million. The Company used the net proceeds for general corporate purposes, including capital expenditures. The original issuance discount of $3.1 million related to the 2023 Notes is recorded as a reduction of the principal amount. For the three months ended March 31, 2016, the Company recorded $0.1 million of amortization of the debt discount as interest expense using the effective interest method and a rate of 7.345%. 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In connection with the issuance and sale of the 2023 Notes, the Company and the Company’s restricted subsidiaries (the “Guarantors”) entered into a registration rights agreement with the initial purchasers, dated March 26, 2015. Pursuant to the registration rights agreement, the Company completed an exchange of the 2023 Notes for registered notes that have substantially identical terms as the 2023 Note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t>
  </si>
  <si>
    <t>Long-Term Debt (6.25% Senior Notes Due 2022) (Details) - USD ($)</t>
  </si>
  <si>
    <t>Apr. 25, 2014</t>
  </si>
  <si>
    <t>Underwriting discounts and commissions</t>
  </si>
  <si>
    <t>Interest rate</t>
  </si>
  <si>
    <t>6.25%</t>
  </si>
  <si>
    <t>Aggregate principal amounts of debt offered</t>
  </si>
  <si>
    <t>Prior to May 1, 2017 | Senior Notes | Senior Notes Due 2022</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t>
  </si>
  <si>
    <t>65.00%</t>
  </si>
  <si>
    <t>Percentage of principal amount that may be redeemed</t>
  </si>
  <si>
    <t>100.00%</t>
  </si>
  <si>
    <t>Percentage that may be redeemed upon change in control</t>
  </si>
  <si>
    <t>101.00%</t>
  </si>
  <si>
    <t>Prior to May 1, 2017 | Senior Notes | Senior Notes Due 2022 | Maximum</t>
  </si>
  <si>
    <t>Percentage of redemption price of principal amount plus applicable make-whole premium and accrued and unpaid interest</t>
  </si>
  <si>
    <t>35.00%</t>
  </si>
  <si>
    <t>On or after May 1, 2017 | Senior Notes | Senior Notes Due 2022</t>
  </si>
  <si>
    <t>104.688%</t>
  </si>
  <si>
    <t>12 month period beginning May 1, 2018 | Senior Notes | Senior Notes Due 2022</t>
  </si>
  <si>
    <t>103.125%</t>
  </si>
  <si>
    <t>12 month period beginning on May 1, 2019 | Senior Notes | Senior Notes Due 2022</t>
  </si>
  <si>
    <t>101.563%</t>
  </si>
  <si>
    <t>12 month period beginning on May 1, 2020 | Senior Notes | Senior Notes Due 2022</t>
  </si>
  <si>
    <t>Long-Term Debt (7.25% Senior Notes Due 2023) (Details) - USD ($)</t>
  </si>
  <si>
    <t>Mar. 26, 2015</t>
  </si>
  <si>
    <t>7.25%</t>
  </si>
  <si>
    <t>Amount of discount</t>
  </si>
  <si>
    <t>Amortization of debt discount</t>
  </si>
  <si>
    <t>Effective interest rate (percentage)</t>
  </si>
  <si>
    <t>7.345%</t>
  </si>
  <si>
    <t>Senior Notes | Senior Notes Due 2023 | Prior to May 1, 2018</t>
  </si>
  <si>
    <t>107.25%</t>
  </si>
  <si>
    <t>Percentage of principal amount redeemed</t>
  </si>
  <si>
    <t>Senior Notes | Senior Notes Due 2023 | Prior to May 1, 2018 | Maximum</t>
  </si>
  <si>
    <t>Percentage of redemption price of principal amount</t>
  </si>
  <si>
    <t>Senior Notes | Senior Notes Due 2023 | On or after May 1, 2018</t>
  </si>
  <si>
    <t>105.438%</t>
  </si>
  <si>
    <t>Senior Notes | Senior Notes Due 2023 | 12 month period beginning May 1, 2019</t>
  </si>
  <si>
    <t>103.625%</t>
  </si>
  <si>
    <t>Senior Notes | Senior Notes Due 2023 | 12 month period beginning on May 1, 2020</t>
  </si>
  <si>
    <t>101.813%</t>
  </si>
  <si>
    <t>Senior Notes | Senior Notes Due 2023 | 12 month period beginning on May 1, 2021</t>
  </si>
  <si>
    <t>Long-Term Debt (Senior Secured Revolving Credit Facility) (Details) - Senior Secured Revolving Credit Facility - USD ($)</t>
  </si>
  <si>
    <t>Jan. 13, 2016</t>
  </si>
  <si>
    <t>Apr. 30, 2013</t>
  </si>
  <si>
    <t>Revolving Credit Facility | LIBOR | Minimum</t>
  </si>
  <si>
    <t>Line of Credit Facility [Line Items]</t>
  </si>
  <si>
    <t>Interest rate spread (percentage)</t>
  </si>
  <si>
    <t>1.50%</t>
  </si>
  <si>
    <t>Revolving Credit Facility | LIBOR | Maximum</t>
  </si>
  <si>
    <t>2.50%</t>
  </si>
  <si>
    <t>Revolving Credit Facility | Federal Funds Rate</t>
  </si>
  <si>
    <t>0.50%</t>
  </si>
  <si>
    <t>Revolving Credit Facility | Eurodollar</t>
  </si>
  <si>
    <t>1.00%</t>
  </si>
  <si>
    <t>Revolving Credit Facility | Base Rate | Minimum</t>
  </si>
  <si>
    <t>Revolving Credit Facility | Base Rate | Maximum</t>
  </si>
  <si>
    <t>Revolving Credit Facility | Wells Fargo Bank, N.A.</t>
  </si>
  <si>
    <t>Period after any commodity swap agreement or secured firm transportation reimbursement agreement</t>
  </si>
  <si>
    <t>18 months</t>
  </si>
  <si>
    <t>Borrowing base after amendment</t>
  </si>
  <si>
    <t>Borrowings outstanding</t>
  </si>
  <si>
    <t>Availability under revolving credit facility</t>
  </si>
  <si>
    <t>Letters of Credit | Wells Fargo Bank, N.A.</t>
  </si>
  <si>
    <t>Maximum credit amount</t>
  </si>
  <si>
    <t>Long-Term Debt (Midstream Holdings Revolving Credit Facility) (Details) - Midstream Holdings Revolving Credit Facility - USD ($)</t>
  </si>
  <si>
    <t>Dec. 22, 2014</t>
  </si>
  <si>
    <t>Revolving Credit Facility | Minimum</t>
  </si>
  <si>
    <t>Undrawn commitment fee percentage</t>
  </si>
  <si>
    <t>0.375%</t>
  </si>
  <si>
    <t>Revolving Credit Facility | Maximum</t>
  </si>
  <si>
    <t>2.25%</t>
  </si>
  <si>
    <t>3.00%</t>
  </si>
  <si>
    <t>1.25%</t>
  </si>
  <si>
    <t>2.00%</t>
  </si>
  <si>
    <t>Average daily outstanding balance</t>
  </si>
  <si>
    <t>Weighted average interest rate</t>
  </si>
  <si>
    <t>2.70%</t>
  </si>
  <si>
    <t>Long-Term Debt (RMP Revolving Credit Facility) (Details) - RMP Revolving Credit Facility - USD ($)</t>
  </si>
  <si>
    <t>Minimum | Revolving Credit Facility</t>
  </si>
  <si>
    <t>0.35%</t>
  </si>
  <si>
    <t>Minimum | Revolving Credit Facility | LIBOR</t>
  </si>
  <si>
    <t>1.75%</t>
  </si>
  <si>
    <t>Minimum | Revolving Credit Facility | Base Rate</t>
  </si>
  <si>
    <t>0.75%</t>
  </si>
  <si>
    <t>Maximum | Revolving Credit Facility</t>
  </si>
  <si>
    <t>Maximum | Revolving Credit Facility | LIBOR</t>
  </si>
  <si>
    <t>2.75%</t>
  </si>
  <si>
    <t>Maximum | Revolving Credit Facility | Base Rate</t>
  </si>
  <si>
    <t>Wells Fargo Bank, N.A. | Revolving Credit Facility</t>
  </si>
  <si>
    <t>Additional commitments under accordion feature</t>
  </si>
  <si>
    <t>2.20%</t>
  </si>
  <si>
    <t>Wells Fargo Bank, N.A. | Letters of Credit</t>
  </si>
  <si>
    <t>Long-Term Debt (Schedule of Expected Maturities of Notes Payable) (Details) - USD ($) $ in Thousands</t>
  </si>
  <si>
    <t>Remainder of Year Ending December 31, 2016</t>
  </si>
  <si>
    <t>Year Ending December 31, 2017</t>
  </si>
  <si>
    <t>Year Ending December 31, 2018</t>
  </si>
  <si>
    <t>Year Ending December 31, 2019</t>
  </si>
  <si>
    <t>Year Ending December 31, 2020 and Beyond</t>
  </si>
  <si>
    <t>Interest paid in cash</t>
  </si>
  <si>
    <t>Derivative Instruments (Summary of Derivative Instruments) (Details) - Not Designated as Hedging Instrument MMcf in Thousands</t>
  </si>
  <si>
    <t>Mar. 31, 2016$ / MMBTUMMcf</t>
  </si>
  <si>
    <t>NYMEX, Swap and Collar Contracts, Natural Gas, Through December 31, 2020</t>
  </si>
  <si>
    <t>Derivative [Line Items]</t>
  </si>
  <si>
    <t>Projected natural gas production (Bcf)</t>
  </si>
  <si>
    <t>Weighted average price, per MMBtu | $ / MMBTU</t>
  </si>
  <si>
    <t>NYMEX, Fixed Price and Basis Contracts, Natural Gas, Through December 31, 2020</t>
  </si>
  <si>
    <t>Derivative Instruments (Schedule of Offsetting Assets and Liabilities) (Details) - USD ($) $ in Thousands</t>
  </si>
  <si>
    <t>Derivative assets, Derivative instruments, gross</t>
  </si>
  <si>
    <t>Derivative assets, Derivative instruments subject to master netting arrangements</t>
  </si>
  <si>
    <t>Derivative assets, Derivative instruments, recorded in the Condensed Consolidated Balance Sheet, net</t>
  </si>
  <si>
    <t>Derivative liabilities, Derivative instruments, gross</t>
  </si>
  <si>
    <t>Derivative liabilities, Derivative instruments subject to master netting arrangements</t>
  </si>
  <si>
    <t>Derivative liabilities, Derivative instruments, recorded in the Condensed Consolidated Balance Sheet, net</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Senior Notes</t>
  </si>
  <si>
    <t>Carrying Value | Senior Notes Due 2023</t>
  </si>
  <si>
    <t>Carrying Value | Midstream Holdings Revolving Credit Facility</t>
  </si>
  <si>
    <t>Revolving Credit Facility</t>
  </si>
  <si>
    <t>Carrying Value | RMP Revolving Credit Facility</t>
  </si>
  <si>
    <t>Fair Value</t>
  </si>
  <si>
    <t>Fair Value | Senior Notes Due 2022</t>
  </si>
  <si>
    <t>Fair Value | Senior Notes Due 2023</t>
  </si>
  <si>
    <t>Fair Value | Midstream Holdings Revolving Credit Facility</t>
  </si>
  <si>
    <t>Fair Value | RMP Revolving Credit Facility</t>
  </si>
  <si>
    <t>Financial Information by Business Segment (Schedule of Operating Results and Assets) (Details) - USD ($) $ in Thousands</t>
  </si>
  <si>
    <t>Segment Reporting Information [Line Items]</t>
  </si>
  <si>
    <t>Capital expenditures for segment assets</t>
  </si>
  <si>
    <t>Segment assets</t>
  </si>
  <si>
    <t>Operating Segments | Exploration and Production</t>
  </si>
  <si>
    <t>Operating Segments | Rice Midstream Holdings</t>
  </si>
  <si>
    <t>Operating Segments | Rice Midstream Partners</t>
  </si>
  <si>
    <t>Elimination of Intersegment Transactions</t>
  </si>
  <si>
    <t>Financial Information by Business Segment (Schedule of Assets of Reportable Segments) (Details) - USD ($) $ in Thousands</t>
  </si>
  <si>
    <t>Segment Reporting, Asset Reconciling Item [Line Item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Mar. 31, 2016USD ($)Drilling_Rig</t>
  </si>
  <si>
    <t>Other Commitments [Line Items]</t>
  </si>
  <si>
    <t>Total future payments for horizontal drilling rigs under contract | $</t>
  </si>
  <si>
    <t>Future payments for horizontal drilling rigs under contract, remainder of 2016 | $</t>
  </si>
  <si>
    <t>Future payments for horizontal drilling rigs under contract, 2017 | $</t>
  </si>
  <si>
    <t>Future payments for horizontal drilling rigs under contract, 2018 | $</t>
  </si>
  <si>
    <t>Horizontal Drilling Rigs</t>
  </si>
  <si>
    <t>Number of drilling rigs under contract | Drilling_Rig</t>
  </si>
  <si>
    <t>Tophole Drilling Rigs</t>
  </si>
  <si>
    <t>Number of drilling rigs under contract that expire in 2016 | Drilling_Rig</t>
  </si>
  <si>
    <t>Number of drilling rigs under contract that expire in 2018 | Drilling_Rig</t>
  </si>
  <si>
    <t>Utica Development Agreements</t>
  </si>
  <si>
    <t>Net acres | a</t>
  </si>
  <si>
    <t>Utica Development Agreements, terms</t>
  </si>
  <si>
    <t>10 year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Commitments and Contingencies (Commitment for Gathering and Firm Transportation) (Details) - Gathering and Firm Transportation $ in Millions</t>
  </si>
  <si>
    <t>Future payments under contracts</t>
  </si>
  <si>
    <t>Commitment for gathering and firm transportation, remainder of 2016</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Thereafter</t>
  </si>
  <si>
    <t>Mezzanine Equity (Narrative) (Details)</t>
  </si>
  <si>
    <t>Apr. 01, 2016USD ($)shares</t>
  </si>
  <si>
    <t>Feb. 22, 2016USD ($)occasion$ / shares</t>
  </si>
  <si>
    <t>Mar. 31, 2015USD ($)</t>
  </si>
  <si>
    <t>Temporary Equity [Line Items]</t>
  </si>
  <si>
    <t>Proceeds from Midstream Holdings Investment</t>
  </si>
  <si>
    <t>Amount of distribution</t>
  </si>
  <si>
    <t>Midstream Holdings | Midstream Holdings | Series B Units</t>
  </si>
  <si>
    <t>Annual dividend rate</t>
  </si>
  <si>
    <t>8.00%</t>
  </si>
  <si>
    <t>Duration of option</t>
  </si>
  <si>
    <t>2 years</t>
  </si>
  <si>
    <t>Liquidation preference per unit | $ / shares</t>
  </si>
  <si>
    <t>Midstream Holdings | Midstream Holdings | Series B Units | Subsequent Event | Unit Distribution</t>
  </si>
  <si>
    <t>Number of units distributed | shares</t>
  </si>
  <si>
    <t>Period after closing of Midstream Holdings Investment</t>
  </si>
  <si>
    <t>Number of occasions | occasion</t>
  </si>
  <si>
    <t>Quarterly cash commitment fee percentage</t>
  </si>
  <si>
    <t>GP Holdings | Limited Partner | Common Units | Maximum</t>
  </si>
  <si>
    <t>Total aggregate purchase price</t>
  </si>
  <si>
    <t>GP Holdings | Limited Partner | Common Units | Minimum</t>
  </si>
  <si>
    <t>Private Placement | Midstream Holdings | Midstream Holdings</t>
  </si>
  <si>
    <t>Transaction fees and expenses</t>
  </si>
  <si>
    <t>Remaining amount distributed to the company</t>
  </si>
  <si>
    <t>Private Placement | Midstream Holdings Revolving Credit Facility | Revolving Credit Facility | Midstream Holdings | Midstream Holdings</t>
  </si>
  <si>
    <t>Reduction in outstanding borrowings under the Midstream Holdings Revolving Credit Facility</t>
  </si>
  <si>
    <t>Mezzanine Equity (Schedule of Redeemable Noncontrolling Interest) (Details) - USD ($) $ in Thousands</t>
  </si>
  <si>
    <t>Feb. 22, 2016</t>
  </si>
  <si>
    <t>At Inception</t>
  </si>
  <si>
    <t>Less: issuance costs and fees</t>
  </si>
  <si>
    <t>Carrying amount of redeemable noncontrolling interest at inception</t>
  </si>
  <si>
    <t>Less: unamortized issuance costs and fees</t>
  </si>
  <si>
    <t>Redeemable noncontrolling interest, net</t>
  </si>
  <si>
    <t>Series B Units | Midstream Holdings | Midstream Holdings</t>
  </si>
  <si>
    <t>Noncontrolling interest in Series B Units</t>
  </si>
  <si>
    <t>Face amount of Series B Units</t>
  </si>
  <si>
    <t>Less: un-accreted discount</t>
  </si>
  <si>
    <t>Carrying amount of noncontrolling interest in Series B Units</t>
  </si>
  <si>
    <t>Common Units | Limited Partner | GP Holdings</t>
  </si>
  <si>
    <t>Noncontrolling interest in GP Holdings Common Units</t>
  </si>
  <si>
    <t>Plus: Noncontrolling interest in GP Holdings Common Units</t>
  </si>
  <si>
    <t>Stockholders' Equity (Details) - USD ($) $ / shares in Units, $ in Millions</t>
  </si>
  <si>
    <t>Apr. 22, 2016</t>
  </si>
  <si>
    <t>Apr. 21, 2016</t>
  </si>
  <si>
    <t>Apr. 15, 2016</t>
  </si>
  <si>
    <t>Feb. 11, 2016</t>
  </si>
  <si>
    <t>Dec. 31, 2016</t>
  </si>
  <si>
    <t>Subsequent Event</t>
  </si>
  <si>
    <t>Class of Stock [Line Items]</t>
  </si>
  <si>
    <t>Number of shares sold through public offering</t>
  </si>
  <si>
    <t>Subsequent Event | Alpha Acquisition | Alpha Natural Resources Inc | Green County, Pennsylvania | Scenario, Forecast</t>
  </si>
  <si>
    <t>Purchase price</t>
  </si>
  <si>
    <t>Subsequent Event | Public Offering</t>
  </si>
  <si>
    <t>Price per share</t>
  </si>
  <si>
    <t>Net proceeds</t>
  </si>
  <si>
    <t>Prorated cash distribution per common unit</t>
  </si>
  <si>
    <t>Rice Midstream Partners LP | Subsequent Event</t>
  </si>
  <si>
    <t>Cash distribution declared per common and subordinated unit</t>
  </si>
  <si>
    <t>Selling Stockholders | Subsequent Event | NGP Holdings | Public Offering</t>
  </si>
  <si>
    <t>Incentive Units (Narrative) (Details) $ in Thousands</t>
  </si>
  <si>
    <t>Jan. 29, 2014USD ($)</t>
  </si>
  <si>
    <t>Sep. 30, 2017</t>
  </si>
  <si>
    <t>Sep. 30, 2016</t>
  </si>
  <si>
    <t>Sep. 30, 2015</t>
  </si>
  <si>
    <t>Sep. 30, 2014</t>
  </si>
  <si>
    <t>Mar. 31, 2016USD ($)Trancheshares</t>
  </si>
  <si>
    <t>Share-based Compensation Arrangement by Share-based Payment Award [Line Items]</t>
  </si>
  <si>
    <t>Incentive Units | Time Vesting Feature</t>
  </si>
  <si>
    <t>Number of tranches with time vest feature | Tranche</t>
  </si>
  <si>
    <t>Number of awards legally vested | shares</t>
  </si>
  <si>
    <t>Incentive Units | Future Payment Condition Vesting Feature</t>
  </si>
  <si>
    <t>Number of tranches without time vest feature | Tranche</t>
  </si>
  <si>
    <t>Incentive Units | Incentive Unitholders | IPO</t>
  </si>
  <si>
    <t>Value of shares of common stock issued in connection with IPO and corporate reorganization</t>
  </si>
  <si>
    <t>Incentive Units | NGP Holdings | NGP Holdings</t>
  </si>
  <si>
    <t>Unrecognized compensation cost</t>
  </si>
  <si>
    <t>Incentive Units | Rice Holdings | Rice Holdings</t>
  </si>
  <si>
    <t>Incentive unit expense related to certain service condition assumptions</t>
  </si>
  <si>
    <t>Distribution percentage to members</t>
  </si>
  <si>
    <t>33.33333%</t>
  </si>
  <si>
    <t>Incentive Units | Rice Holdings | Rice Holdings | Scenario, Forecast</t>
  </si>
  <si>
    <t>Incentive Units (Roll Forward of Incentive Units) (Details) - Incentive Units - Time Vesting Feature</t>
  </si>
  <si>
    <t>Mar. 31, 2016shares</t>
  </si>
  <si>
    <t>Share-based Compensation Arrangement by Share-based Payment Award, Equity Instruments Other than Options, Nonvested, Number of Shares [Roll Forward]</t>
  </si>
  <si>
    <t>Vested Units Balance, December 31, 2015</t>
  </si>
  <si>
    <t>Vested During Period</t>
  </si>
  <si>
    <t>Forfeited During Period</t>
  </si>
  <si>
    <t>Granted During Period</t>
  </si>
  <si>
    <t>Canceled During Period</t>
  </si>
  <si>
    <t>Vested Units Balance, March 31, 2016</t>
  </si>
  <si>
    <t>Incentive Units (Fair Value of Incentive Units) (Details) - Incentive Units - NGP Holdings - NGP Holdings - 3/31/2016 - Future Payment Condition Vesting Feature</t>
  </si>
  <si>
    <t>Dividend Yield</t>
  </si>
  <si>
    <t>0.00%</t>
  </si>
  <si>
    <t>Expected Volatility</t>
  </si>
  <si>
    <t>64.93%</t>
  </si>
  <si>
    <t>Risk-Free Rate</t>
  </si>
  <si>
    <t>0.21%</t>
  </si>
  <si>
    <t>Expected Life (Years)</t>
  </si>
  <si>
    <t>3 months</t>
  </si>
  <si>
    <t>Stock-Based Compensation (Details) - USD ($) $ in Thousands</t>
  </si>
  <si>
    <t>Phantom Unit Awards</t>
  </si>
  <si>
    <t>Unrecorded compensation expense</t>
  </si>
  <si>
    <t>Recognition period</t>
  </si>
  <si>
    <t>1 year</t>
  </si>
  <si>
    <t>LTIP</t>
  </si>
  <si>
    <t>Aggregate maximum number of shares of common stock issued under LTIP</t>
  </si>
  <si>
    <t>Vesting period</t>
  </si>
  <si>
    <t>3 years</t>
  </si>
  <si>
    <t>LTIP | Minimum</t>
  </si>
  <si>
    <t>LTIP | Maximum</t>
  </si>
  <si>
    <t>LTIP | Restricted Stock</t>
  </si>
  <si>
    <t>Amount of restricted stock and performance stock units granted</t>
  </si>
  <si>
    <t>LTIP | Performance Stock Units</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Earnings Per Share (Details) - USD ($) $ / shares in Units, $ in Thousands</t>
  </si>
  <si>
    <t>Antidilutive Securities Excluded from Computation of Earnings Per Share [Line Items]</t>
  </si>
  <si>
    <t>Net (loss) income</t>
  </si>
  <si>
    <t>Less: Preferred dividends on redeemable noncontrolling interest</t>
  </si>
  <si>
    <t>Less: Accretion of redeemable noncontrolling interest</t>
  </si>
  <si>
    <t>Weighted-average number of shares of common stock (denominator):</t>
  </si>
  <si>
    <t>Basic</t>
  </si>
  <si>
    <t>Diluted</t>
  </si>
  <si>
    <t>Earnings (loss) per share:</t>
  </si>
  <si>
    <t>Shares not included in the diluted earnings per share calculation as they were considered anti-dilutive</t>
  </si>
  <si>
    <t>Equity Awards</t>
  </si>
  <si>
    <t>Income Taxes (Narrative) (Details) - USD ($) $ in Thousands</t>
  </si>
  <si>
    <t>Federal income tax statutory rate</t>
  </si>
  <si>
    <t>Tax (benefit) expense</t>
  </si>
  <si>
    <t>Effective tax rate (percentage)</t>
  </si>
  <si>
    <t>208.00%</t>
  </si>
  <si>
    <t>New Accounting Pronouncements (Narrative) (Details) - Accounting Standards Update 2015-03 $ in Millions</t>
  </si>
  <si>
    <t>Dec. 31, 2015USD ($)</t>
  </si>
  <si>
    <t>Deferred Financing Costs, Net</t>
  </si>
  <si>
    <t>New Accounting Pronouncements or Change in Accounting Principle [Line Items]</t>
  </si>
  <si>
    <t>Deferred finance costs</t>
  </si>
  <si>
    <t>Long-term Debt</t>
  </si>
  <si>
    <t>Subsequent Events (Details) - Subsequent Event - Alpha Acquisition - Alpha Natural Resources Inc</t>
  </si>
  <si>
    <t>Apr. 12, 2016a</t>
  </si>
  <si>
    <t>Marcellus Acres</t>
  </si>
  <si>
    <t>Subsequent Event [Line Items]</t>
  </si>
  <si>
    <t>Net acres</t>
  </si>
  <si>
    <t>Gross acres</t>
  </si>
  <si>
    <t>Utica Acres</t>
  </si>
  <si>
    <t>Guarantor Financial Information (Narrative) (Details) - Senior Notes - USD ($)</t>
  </si>
  <si>
    <t>Senior Notes Due 2022</t>
  </si>
  <si>
    <t>Condensed Financial Statements, Captions [Line Items]</t>
  </si>
  <si>
    <t>Senior Notes Due 2023</t>
  </si>
  <si>
    <t>Guarantor Financial Information (Condensed Consolidated Balance Sheets) (Details) - USD ($) $ in Thousands</t>
  </si>
  <si>
    <t>Receivable from affiliates</t>
  </si>
  <si>
    <t>Prepaid expenses and other assets</t>
  </si>
  <si>
    <t>Investments in (advances from) subsidiaries</t>
  </si>
  <si>
    <t>Leasehold payables</t>
  </si>
  <si>
    <t>Payable to affiliate</t>
  </si>
  <si>
    <t>Reportable Legal Entities | Parent</t>
  </si>
  <si>
    <t>Reportable Legal Entities | Guarantors</t>
  </si>
  <si>
    <t>Reportable Legal Entities | Non-Guarantors</t>
  </si>
  <si>
    <t>Eliminations</t>
  </si>
  <si>
    <t>Guarantor Financial Information (Condensed Consolidated Statement of Operations) (Details) - USD ($) $ in Thousands</t>
  </si>
  <si>
    <t>Equity income (loss) in affiliate</t>
  </si>
  <si>
    <t>Equity (loss) income of joint ventures</t>
  </si>
  <si>
    <t>Guarantor Financial Information (Condensed Consolidated Statement of Cash Flows) (Details) - USD ($) $ in Thousands</t>
  </si>
  <si>
    <t>Condensed Cash Flow Statements, Captions [Line Items]</t>
  </si>
  <si>
    <t>Investment in subsidiaries</t>
  </si>
  <si>
    <t>Contributions from noncontrolling interest</t>
  </si>
  <si>
    <t>Parent distributions,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588238</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156474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96</v>
      </c>
    </row>
    <row spans="1:2" r="4">
      <c t="s" r="A4" s="4">
        <v>198</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55082</v>
      </c>
      <c t="n" r="C3" s="7">
        <v>151901</v>
      </c>
    </row>
    <row spans="1:3" r="4">
      <c t="s" r="A4" s="4">
        <v>28</v>
      </c>
      <c t="n" r="B4" s="6">
        <v>146986</v>
      </c>
      <c t="n" r="C4" s="6">
        <v>154814</v>
      </c>
    </row>
    <row spans="1:3" r="5">
      <c t="s" r="A5" s="4">
        <v>29</v>
      </c>
      <c t="n" r="B5" s="6">
        <v>6604</v>
      </c>
      <c t="n" r="C5" s="6">
        <v>5488</v>
      </c>
    </row>
    <row spans="1:3" r="6">
      <c t="s" r="A6" s="4">
        <v>30</v>
      </c>
      <c t="n" r="B6" s="6">
        <v>208288</v>
      </c>
      <c t="n" r="C6" s="6">
        <v>186960</v>
      </c>
    </row>
    <row spans="1:3" r="7">
      <c t="s" r="A7" s="4">
        <v>31</v>
      </c>
      <c t="n" r="B7" s="6">
        <v>716960</v>
      </c>
      <c t="n" r="C7" s="6">
        <v>499163</v>
      </c>
    </row>
    <row spans="1:3" r="8">
      <c t="s" r="A8" s="4">
        <v>32</v>
      </c>
      <c t="n" r="B8" s="6">
        <v>4077</v>
      </c>
      <c t="n" r="C8" s="6">
        <v>4077</v>
      </c>
    </row>
    <row spans="1:3" r="9">
      <c t="s" r="A9" s="4">
        <v>33</v>
      </c>
      <c t="n" r="B9" s="6">
        <v>3436349</v>
      </c>
      <c t="n" r="C9" s="6">
        <v>3243131</v>
      </c>
    </row>
    <row spans="1:3" r="10">
      <c t="s" r="A10" s="4">
        <v>34</v>
      </c>
      <c t="n" r="B10" s="6">
        <v>8915</v>
      </c>
      <c t="n" r="C10" s="6">
        <v>8811</v>
      </c>
    </row>
    <row spans="1:3" r="11">
      <c t="s" r="A11" s="4">
        <v>35</v>
      </c>
      <c t="n" r="B11" s="6">
        <v>39142</v>
      </c>
      <c t="n" r="C11" s="6">
        <v>39142</v>
      </c>
    </row>
    <row spans="1:3" r="12">
      <c t="s" r="A12" s="4">
        <v>36</v>
      </c>
      <c t="n" r="B12" s="6">
        <v>45752</v>
      </c>
      <c t="n" r="C12" s="6">
        <v>46159</v>
      </c>
    </row>
    <row spans="1:3" r="13">
      <c t="s" r="A13" s="4">
        <v>30</v>
      </c>
      <c t="n" r="B13" s="6">
        <v>93124</v>
      </c>
      <c t="n" r="C13" s="6">
        <v>105945</v>
      </c>
    </row>
    <row spans="1:3" r="14">
      <c t="s" r="A14" s="4">
        <v>37</v>
      </c>
      <c t="n" r="B14" s="6">
        <v>2360</v>
      </c>
      <c t="n" r="C14" s="6">
        <v>2670</v>
      </c>
    </row>
    <row spans="1:3" r="15">
      <c t="s" r="A15" s="4">
        <v>38</v>
      </c>
      <c t="n" r="B15" s="6">
        <v>4346679</v>
      </c>
      <c t="n" r="C15" s="6">
        <v>3949098</v>
      </c>
    </row>
    <row spans="1:3" r="16">
      <c t="s" r="A16" s="3">
        <v>39</v>
      </c>
    </row>
    <row spans="1:3" r="17">
      <c t="s" r="A17" s="4">
        <v>40</v>
      </c>
      <c t="n" r="B17" s="6">
        <v>37973</v>
      </c>
      <c t="n" r="C17" s="6">
        <v>83553</v>
      </c>
    </row>
    <row spans="1:3" r="18">
      <c t="s" r="A18" s="4">
        <v>41</v>
      </c>
      <c t="n" r="B18" s="6">
        <v>29392</v>
      </c>
      <c t="n" r="C18" s="6">
        <v>40572</v>
      </c>
    </row>
    <row spans="1:3" r="19">
      <c t="s" r="A19" s="4">
        <v>42</v>
      </c>
      <c t="n" r="B19" s="6">
        <v>92152</v>
      </c>
      <c t="n" r="C19" s="6">
        <v>79747</v>
      </c>
    </row>
    <row spans="1:3" r="20">
      <c t="s" r="A20" s="4">
        <v>43</v>
      </c>
      <c t="n" r="B20" s="6">
        <v>35925</v>
      </c>
      <c t="n" r="C20" s="6">
        <v>14337</v>
      </c>
    </row>
    <row spans="1:3" r="21">
      <c t="s" r="A21" s="4">
        <v>44</v>
      </c>
      <c t="n" r="B21" s="6">
        <v>7498</v>
      </c>
      <c t="n" r="C21" s="6">
        <v>17338</v>
      </c>
    </row>
    <row spans="1:3" r="22">
      <c t="s" r="A22" s="4">
        <v>45</v>
      </c>
      <c t="n" r="B22" s="6">
        <v>71787</v>
      </c>
      <c t="n" r="C22" s="6">
        <v>64794</v>
      </c>
    </row>
    <row spans="1:3" r="23">
      <c t="s" r="A23" s="4">
        <v>46</v>
      </c>
      <c t="n" r="B23" s="6">
        <v>274727</v>
      </c>
      <c t="n" r="C23" s="6">
        <v>300341</v>
      </c>
    </row>
    <row spans="1:3" r="24">
      <c t="s" r="A24" s="3">
        <v>47</v>
      </c>
    </row>
    <row spans="1:3" r="25">
      <c t="s" r="A25" s="4">
        <v>48</v>
      </c>
      <c t="n" r="B25" s="6">
        <v>1445784</v>
      </c>
      <c t="n" r="C25" s="6">
        <v>1435790</v>
      </c>
    </row>
    <row spans="1:3" r="26">
      <c t="s" r="A26" s="4">
        <v>44</v>
      </c>
      <c t="n" r="B26" s="6">
        <v>4177</v>
      </c>
      <c t="n" r="C26" s="6">
        <v>6289</v>
      </c>
    </row>
    <row spans="1:3" r="27">
      <c t="s" r="A27" s="4">
        <v>49</v>
      </c>
      <c t="n" r="B27" s="6">
        <v>265613</v>
      </c>
      <c t="n" r="C27" s="6">
        <v>271988</v>
      </c>
    </row>
    <row spans="1:3" r="28">
      <c t="s" r="A28" s="4">
        <v>50</v>
      </c>
      <c t="n" r="B28" s="6">
        <v>18732</v>
      </c>
      <c t="n" r="C28" s="6">
        <v>16344</v>
      </c>
    </row>
    <row spans="1:3" r="29">
      <c t="s" r="A29" s="4">
        <v>51</v>
      </c>
      <c t="n" r="B29" s="6">
        <v>20345</v>
      </c>
      <c t="n" r="C29" s="6">
        <v>13878</v>
      </c>
    </row>
    <row spans="1:3" r="30">
      <c t="s" r="A30" s="4">
        <v>52</v>
      </c>
      <c t="n" r="B30" s="6">
        <v>2029378</v>
      </c>
      <c t="n" r="C30" s="6">
        <v>2044630</v>
      </c>
    </row>
    <row spans="1:3" r="31">
      <c t="s" r="A31" s="3">
        <v>53</v>
      </c>
    </row>
    <row spans="1:3" r="32">
      <c t="s" r="A32" s="4">
        <v>54</v>
      </c>
      <c t="n" r="B32" s="6">
        <v>369650</v>
      </c>
      <c t="n" r="C32" s="6">
        <v>0</v>
      </c>
    </row>
    <row spans="1:3" r="33">
      <c t="s" r="A33" s="3">
        <v>55</v>
      </c>
    </row>
    <row spans="1:3" r="34">
      <c t="s" r="A34" s="4">
        <v>56</v>
      </c>
      <c t="n" r="B34" s="6">
        <v>1365</v>
      </c>
      <c t="n" r="C34" s="6">
        <v>1364</v>
      </c>
    </row>
    <row spans="1:3" r="35">
      <c t="s" r="A35" s="4">
        <v>57</v>
      </c>
      <c t="n" r="B35" s="6">
        <v>0</v>
      </c>
      <c t="n" r="C35" s="6">
        <v>0</v>
      </c>
    </row>
    <row spans="1:3" r="36">
      <c t="s" r="A36" s="4">
        <v>58</v>
      </c>
      <c t="n" r="B36" s="6">
        <v>1441153</v>
      </c>
      <c t="n" r="C36" s="6">
        <v>1416523</v>
      </c>
    </row>
    <row spans="1:3" r="37">
      <c t="s" r="A37" s="4">
        <v>59</v>
      </c>
      <c t="n" r="B37" s="6">
        <v>-155578</v>
      </c>
      <c t="n" r="C37" s="6">
        <v>-137990</v>
      </c>
    </row>
    <row spans="1:3" r="38">
      <c t="s" r="A38" s="4">
        <v>60</v>
      </c>
      <c t="n" r="B38" s="6">
        <v>1286940</v>
      </c>
      <c t="n" r="C38" s="6">
        <v>1279897</v>
      </c>
    </row>
    <row spans="1:3" r="39">
      <c t="s" r="A39" s="4">
        <v>61</v>
      </c>
      <c t="n" r="B39" s="6">
        <v>660711</v>
      </c>
      <c t="n" r="C39" s="6">
        <v>624571</v>
      </c>
    </row>
    <row spans="1:3" r="40">
      <c t="s" r="A40" s="4">
        <v>62</v>
      </c>
      <c t="n" r="B40" s="7">
        <v>4346679</v>
      </c>
      <c t="n" r="C40" s="7">
        <v>3949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69</v>
      </c>
    </row>
    <row spans="1:2" r="4">
      <c t="s" r="A4" s="4">
        <v>215</v>
      </c>
      <c t="s" r="B4" s="4">
        <v>216</v>
      </c>
    </row>
    <row spans="1:2" r="5">
      <c t="s" r="A5" s="4">
        <v>217</v>
      </c>
      <c t="s" r="B5" s="4">
        <v>218</v>
      </c>
    </row>
    <row spans="1:2" r="6">
      <c t="s" r="A6" s="4">
        <v>171</v>
      </c>
      <c t="s" r="B6" s="4">
        <v>219</v>
      </c>
    </row>
    <row spans="1:2" r="7">
      <c t="s" r="A7" s="4">
        <v>202</v>
      </c>
      <c t="s" r="B7" s="4">
        <v>220</v>
      </c>
    </row>
    <row spans="1:2" r="8">
      <c t="s" r="A8" s="4">
        <v>205</v>
      </c>
      <c t="s" r="B8"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222</v>
      </c>
      <c t="s" r="B1" s="2">
        <v>1</v>
      </c>
    </row>
    <row spans="1:2" r="2">
      <c t="s" r="B2" s="2">
        <v>2</v>
      </c>
    </row>
    <row spans="1:2" r="3">
      <c t="s" r="A3" s="4">
        <v>223</v>
      </c>
    </row>
    <row spans="1:2" r="4">
      <c t="s" r="A4" s="3">
        <v>224</v>
      </c>
    </row>
    <row spans="1:2" r="5">
      <c t="s" r="A5" s="4">
        <v>225</v>
      </c>
      <c t="s" r="B5" s="4">
        <v>226</v>
      </c>
    </row>
    <row spans="1:2" r="6">
      <c t="s" r="A6" s="4">
        <v>227</v>
      </c>
    </row>
    <row spans="1:2" r="7">
      <c t="s" r="A7" s="3">
        <v>224</v>
      </c>
    </row>
    <row spans="1:2" r="8">
      <c t="s" r="A8" s="4">
        <v>225</v>
      </c>
      <c t="s" r="B8"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9</v>
      </c>
      <c t="s" r="B1" s="2">
        <v>1</v>
      </c>
    </row>
    <row spans="1:2" r="2">
      <c t="s" r="B2" s="2">
        <v>2</v>
      </c>
    </row>
    <row spans="1:2" r="3">
      <c t="s" r="A3" s="3">
        <v>172</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2</v>
      </c>
      <c t="s" r="B1" s="2">
        <v>1</v>
      </c>
    </row>
    <row spans="1:2" r="2">
      <c t="s" r="B2" s="2">
        <v>2</v>
      </c>
    </row>
    <row spans="1:2" r="3">
      <c t="s" r="A3" s="3">
        <v>175</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37</v>
      </c>
      <c t="s" r="B1" s="2">
        <v>1</v>
      </c>
    </row>
    <row spans="1:2" r="2">
      <c t="s" r="B2" s="2">
        <v>2</v>
      </c>
    </row>
    <row spans="1:2" r="3">
      <c t="s" r="A3" s="3">
        <v>178</v>
      </c>
    </row>
    <row spans="1:2" r="4">
      <c t="s" r="A4" s="4">
        <v>238</v>
      </c>
      <c t="s" r="B4" s="4">
        <v>239</v>
      </c>
    </row>
    <row spans="1:2" r="5">
      <c t="s" r="A5" s="4">
        <v>240</v>
      </c>
      <c t="s" r="B5"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5</v>
      </c>
    </row>
    <row spans="1:3" r="2">
      <c t="s" r="A2" s="3">
        <v>64</v>
      </c>
    </row>
    <row spans="1:3" r="3">
      <c t="s" r="A3" s="4">
        <v>65</v>
      </c>
      <c t="n" r="B3" s="8">
        <v>0.01</v>
      </c>
      <c t="n" r="C3" s="8">
        <v>0.01</v>
      </c>
    </row>
    <row spans="1:3" r="4">
      <c t="s" r="A4" s="4">
        <v>66</v>
      </c>
      <c t="n" r="B4" s="6">
        <v>650000000</v>
      </c>
      <c t="n" r="C4" s="6">
        <v>650000000</v>
      </c>
    </row>
    <row spans="1:3" r="5">
      <c t="s" r="A5" s="4">
        <v>67</v>
      </c>
      <c t="n" r="B5" s="6">
        <v>136474696</v>
      </c>
      <c t="n" r="C5" s="6">
        <v>136387194</v>
      </c>
    </row>
    <row spans="1:3" r="6">
      <c t="s" r="A6" s="4">
        <v>68</v>
      </c>
      <c t="n" r="B6" s="6">
        <v>136474696</v>
      </c>
      <c t="n" r="C6" s="6">
        <v>136387194</v>
      </c>
    </row>
    <row spans="1:3" r="7">
      <c t="s" r="A7" s="4">
        <v>69</v>
      </c>
      <c t="n" r="B7" s="8">
        <v>0.01</v>
      </c>
      <c t="n" r="C7" s="8">
        <v>0.01</v>
      </c>
    </row>
    <row spans="1:3" r="8">
      <c t="s" r="A8" s="4">
        <v>70</v>
      </c>
      <c t="n" r="B8" s="6">
        <v>50000000</v>
      </c>
      <c t="n" r="C8" s="6">
        <v>50000000</v>
      </c>
    </row>
    <row spans="1:3" r="9">
      <c t="s" r="A9" s="4">
        <v>71</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41</v>
      </c>
      <c t="s" r="B1" s="2">
        <v>1</v>
      </c>
    </row>
    <row spans="1:2" r="2">
      <c t="s" r="B2" s="2">
        <v>2</v>
      </c>
    </row>
    <row spans="1:2" r="3">
      <c t="s" r="A3" s="3">
        <v>181</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84</v>
      </c>
    </row>
    <row spans="1:2" r="4">
      <c t="s" r="A4" s="4">
        <v>247</v>
      </c>
      <c t="s" r="B4" s="4">
        <v>248</v>
      </c>
    </row>
    <row spans="1:2" r="5">
      <c t="s" r="A5" s="4">
        <v>249</v>
      </c>
      <c t="s" r="B5" s="4">
        <v>250</v>
      </c>
    </row>
    <row spans="1:2" r="6">
      <c t="s" r="A6" s="4">
        <v>251</v>
      </c>
      <c t="s" r="B6"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2</v>
      </c>
      <c t="s" r="B1" s="2">
        <v>1</v>
      </c>
    </row>
    <row spans="1:2" r="2">
      <c t="s" r="B2" s="2">
        <v>2</v>
      </c>
    </row>
    <row spans="1:2" r="3">
      <c t="s" r="A3" s="3">
        <v>190</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96</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6</v>
      </c>
    </row>
    <row spans="1:2" r="4">
      <c t="s" r="A4" s="4">
        <v>261</v>
      </c>
      <c t="s" r="B4"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00</v>
      </c>
    </row>
    <row spans="1:2" r="4">
      <c t="s" r="A4" s="4">
        <v>264</v>
      </c>
      <c t="s" r="B4"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66</v>
      </c>
      <c t="s" r="B1" s="2">
        <v>1</v>
      </c>
    </row>
    <row spans="1:2" r="2">
      <c t="s" r="B2" s="2">
        <v>2</v>
      </c>
    </row>
    <row spans="1:2" r="3">
      <c t="s" r="A3" s="3">
        <v>212</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20"/>
    <col customWidth="1" max="5" min="5" width="14"/>
    <col customWidth="1" max="6" min="6" width="20"/>
    <col customWidth="1" max="7" min="7" width="14"/>
  </cols>
  <sheetData>
    <row spans="1:7" r="1">
      <c t="s" r="A1" s="1">
        <v>273</v>
      </c>
      <c t="s" r="B1" s="2">
        <v>274</v>
      </c>
      <c t="s" r="C1" s="2">
        <v>275</v>
      </c>
      <c t="s" r="D1" s="2">
        <v>276</v>
      </c>
      <c t="s" r="E1" s="2">
        <v>2</v>
      </c>
      <c t="s" r="F1" s="2">
        <v>277</v>
      </c>
      <c t="s" r="G1" s="2">
        <v>278</v>
      </c>
    </row>
    <row spans="1:7" r="2">
      <c t="s" r="A2" s="4">
        <v>223</v>
      </c>
    </row>
    <row spans="1:7" r="3">
      <c t="s" r="A3" s="3">
        <v>279</v>
      </c>
    </row>
    <row spans="1:7" r="4">
      <c t="s" r="A4" s="4">
        <v>280</v>
      </c>
      <c t="s" r="D4" s="4">
        <v>281</v>
      </c>
      <c t="s" r="G4" s="4">
        <v>282</v>
      </c>
    </row>
    <row spans="1:7" r="5">
      <c t="s" r="A5" s="4">
        <v>283</v>
      </c>
    </row>
    <row spans="1:7" r="6">
      <c t="s" r="A6" s="3">
        <v>279</v>
      </c>
    </row>
    <row spans="1:7" r="7">
      <c t="s" r="A7" s="4">
        <v>284</v>
      </c>
      <c t="n" r="D7" s="6">
        <v>13409961</v>
      </c>
    </row>
    <row spans="1:7" r="8">
      <c t="s" r="A8" s="4">
        <v>285</v>
      </c>
    </row>
    <row spans="1:7" r="9">
      <c t="s" r="A9" s="3">
        <v>279</v>
      </c>
    </row>
    <row spans="1:7" r="10">
      <c t="s" r="A10" s="4">
        <v>286</v>
      </c>
      <c t="s" r="E10" s="4">
        <v>287</v>
      </c>
    </row>
    <row spans="1:7" r="11">
      <c t="s" r="A11" s="4">
        <v>288</v>
      </c>
    </row>
    <row spans="1:7" r="12">
      <c t="s" r="A12" s="3">
        <v>279</v>
      </c>
    </row>
    <row spans="1:7" r="13">
      <c t="s" r="A13" s="4">
        <v>289</v>
      </c>
      <c t="n" r="B13" s="6">
        <v>375000</v>
      </c>
    </row>
    <row spans="1:7" r="14">
      <c t="s" r="A14" s="4">
        <v>290</v>
      </c>
      <c t="n" r="B14" s="7">
        <v>375</v>
      </c>
    </row>
    <row spans="1:7" r="15">
      <c t="s" r="A15" s="4">
        <v>291</v>
      </c>
    </row>
    <row spans="1:7" r="16">
      <c t="s" r="A16" s="3">
        <v>279</v>
      </c>
    </row>
    <row spans="1:7" r="17">
      <c t="s" r="A17" s="4">
        <v>292</v>
      </c>
      <c t="n" r="B17" s="6">
        <v>1000</v>
      </c>
    </row>
    <row spans="1:7" r="18">
      <c t="s" r="A18" s="4">
        <v>293</v>
      </c>
    </row>
    <row spans="1:7" r="19">
      <c t="s" r="A19" s="3">
        <v>279</v>
      </c>
    </row>
    <row spans="1:7" r="20">
      <c t="s" r="A20" s="4">
        <v>286</v>
      </c>
      <c t="s" r="E20" s="4">
        <v>294</v>
      </c>
    </row>
    <row spans="1:7" r="21">
      <c t="s" r="A21" s="4">
        <v>295</v>
      </c>
    </row>
    <row spans="1:7" r="22">
      <c t="s" r="A22" s="3">
        <v>279</v>
      </c>
    </row>
    <row spans="1:7" r="23">
      <c t="s" r="A23" s="4">
        <v>296</v>
      </c>
      <c t="n" r="B23" s="7">
        <v>375</v>
      </c>
    </row>
    <row spans="1:7" r="24">
      <c t="s" r="A24" s="4">
        <v>297</v>
      </c>
    </row>
    <row spans="1:7" r="25">
      <c t="s" r="A25" s="3">
        <v>279</v>
      </c>
    </row>
    <row spans="1:7" r="26">
      <c t="s" r="A26" s="4">
        <v>298</v>
      </c>
      <c t="s" r="B26" s="4">
        <v>299</v>
      </c>
    </row>
    <row spans="1:7" r="27">
      <c t="s" r="A27" s="4">
        <v>300</v>
      </c>
    </row>
    <row spans="1:7" r="28">
      <c t="s" r="A28" s="3">
        <v>279</v>
      </c>
    </row>
    <row spans="1:7" r="29">
      <c t="s" r="A29" s="4">
        <v>301</v>
      </c>
      <c t="n" r="F29" s="6">
        <v>3623</v>
      </c>
    </row>
    <row spans="1:7" r="30">
      <c t="s" r="A30" s="4">
        <v>302</v>
      </c>
    </row>
    <row spans="1:7" r="31">
      <c t="s" r="A31" s="3">
        <v>279</v>
      </c>
    </row>
    <row spans="1:7" r="32">
      <c t="s" r="A32" s="4">
        <v>301</v>
      </c>
      <c t="n" r="F32" s="6">
        <v>28753623</v>
      </c>
    </row>
    <row spans="1:7" r="33">
      <c t="s" r="A33" s="4">
        <v>303</v>
      </c>
    </row>
    <row spans="1:7" r="34">
      <c t="s" r="A34" s="3">
        <v>279</v>
      </c>
    </row>
    <row spans="1:7" r="35">
      <c t="s" r="A35" s="4">
        <v>304</v>
      </c>
      <c t="n" r="C35" s="7">
        <v>41</v>
      </c>
    </row>
    <row spans="1:7" r="36">
      <c t="s" r="A36" s="4">
        <v>305</v>
      </c>
      <c t="s" r="C36" s="4">
        <v>306</v>
      </c>
    </row>
    <row spans="1:7" r="37">
      <c t="s" r="A37" s="4">
        <v>307</v>
      </c>
    </row>
    <row spans="1:7" r="38">
      <c t="s" r="A38" s="3">
        <v>279</v>
      </c>
    </row>
    <row spans="1:7" r="39">
      <c t="s" r="A39" s="4">
        <v>308</v>
      </c>
      <c t="n" r="C39" s="6">
        <v>319</v>
      </c>
    </row>
    <row spans="1:7" r="40">
      <c t="s" r="A40" s="4">
        <v>309</v>
      </c>
    </row>
    <row spans="1:7" r="41">
      <c t="s" r="A41" s="3">
        <v>279</v>
      </c>
    </row>
    <row spans="1:7" r="42">
      <c t="s" r="A42" s="4">
        <v>310</v>
      </c>
      <c t="n" r="C42" s="9">
        <v>22.5</v>
      </c>
    </row>
    <row spans="1:7" r="43">
      <c t="s" r="A43" s="4">
        <v>311</v>
      </c>
    </row>
    <row spans="1:7" r="44">
      <c t="s" r="A44" s="3">
        <v>279</v>
      </c>
    </row>
    <row spans="1:7" r="45">
      <c t="s" r="A45" s="4">
        <v>312</v>
      </c>
      <c t="s" r="C45" s="4">
        <v>3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14</v>
      </c>
      <c t="s" r="B1" s="2">
        <v>1</v>
      </c>
    </row>
    <row spans="1:5" r="2">
      <c t="s" r="B2" s="2">
        <v>2</v>
      </c>
      <c t="s" r="C2" s="2">
        <v>73</v>
      </c>
      <c t="s" r="D2" s="2">
        <v>25</v>
      </c>
      <c t="s" r="E2" s="2">
        <v>278</v>
      </c>
    </row>
    <row spans="1:5" r="3">
      <c t="s" r="A3" s="3">
        <v>315</v>
      </c>
    </row>
    <row spans="1:5" r="4">
      <c t="s" r="A4" s="4">
        <v>27</v>
      </c>
      <c t="n" r="B4" s="7">
        <v>355082</v>
      </c>
      <c t="n" r="C4" s="7">
        <v>349071</v>
      </c>
      <c t="n" r="D4" s="7">
        <v>151901</v>
      </c>
      <c t="n" r="E4" s="7">
        <v>256130</v>
      </c>
    </row>
    <row spans="1:5" r="5">
      <c t="s" r="A5" s="4">
        <v>28</v>
      </c>
      <c t="n" r="B5" s="6">
        <v>146986</v>
      </c>
      <c t="n" r="D5" s="6">
        <v>154814</v>
      </c>
    </row>
    <row spans="1:5" r="6">
      <c t="s" r="A6" s="4">
        <v>33</v>
      </c>
      <c t="n" r="B6" s="6">
        <v>3436349</v>
      </c>
      <c t="n" r="D6" s="6">
        <v>3243131</v>
      </c>
    </row>
    <row spans="1:5" r="7">
      <c t="s" r="A7" s="4">
        <v>40</v>
      </c>
      <c t="n" r="B7" s="6">
        <v>-37973</v>
      </c>
      <c t="n" r="D7" s="6">
        <v>-83553</v>
      </c>
    </row>
    <row spans="1:5" r="8">
      <c t="s" r="A8" s="4">
        <v>42</v>
      </c>
      <c t="n" r="B8" s="6">
        <v>-92152</v>
      </c>
      <c t="n" r="D8" s="6">
        <v>-79747</v>
      </c>
    </row>
    <row spans="1:5" r="9">
      <c t="s" r="A9" s="4">
        <v>48</v>
      </c>
      <c t="n" r="B9" s="6">
        <v>-1445784</v>
      </c>
      <c t="n" r="D9" s="6">
        <v>-1435790</v>
      </c>
    </row>
    <row spans="1:5" r="10">
      <c t="s" r="A10" s="4">
        <v>51</v>
      </c>
      <c t="n" r="B10" s="6">
        <v>-20345</v>
      </c>
      <c t="n" r="D10" s="6">
        <v>-13878</v>
      </c>
    </row>
    <row spans="1:5" r="11">
      <c t="s" r="A11" s="4">
        <v>316</v>
      </c>
      <c t="n" r="B11" s="6">
        <v>139942</v>
      </c>
      <c t="n" r="C11" s="6">
        <v>109539</v>
      </c>
    </row>
    <row spans="1:5" r="12">
      <c t="s" r="A12" s="4">
        <v>317</v>
      </c>
      <c t="n" r="B12" s="6">
        <v>187332</v>
      </c>
      <c t="n" r="C12" s="6">
        <v>140619</v>
      </c>
    </row>
    <row spans="1:5" r="13">
      <c t="s" r="A13" s="4">
        <v>101</v>
      </c>
      <c t="n" r="B13" s="6">
        <v>-17588</v>
      </c>
      <c t="n" r="C13" s="6">
        <v>152</v>
      </c>
    </row>
    <row spans="1:5" r="14">
      <c t="s" r="A14" s="4">
        <v>318</v>
      </c>
      <c t="n" r="B14" s="6">
        <v>127138</v>
      </c>
      <c t="n" r="C14" s="6">
        <v>13078</v>
      </c>
    </row>
    <row spans="1:5" r="15">
      <c t="s" r="A15" s="4">
        <v>134</v>
      </c>
      <c t="n" r="B15" s="6">
        <v>-297419</v>
      </c>
      <c t="n" r="C15" s="6">
        <v>-324939</v>
      </c>
    </row>
    <row spans="1:5" r="16">
      <c t="s" r="A16" s="4">
        <v>142</v>
      </c>
      <c t="n" r="B16" s="6">
        <v>373462</v>
      </c>
      <c t="n" r="C16" s="6">
        <v>404802</v>
      </c>
    </row>
    <row spans="1:5" r="17">
      <c t="s" r="A17" s="4">
        <v>319</v>
      </c>
    </row>
    <row spans="1:5" r="18">
      <c t="s" r="A18" s="3">
        <v>315</v>
      </c>
    </row>
    <row spans="1:5" r="19">
      <c t="s" r="A19" s="4">
        <v>27</v>
      </c>
      <c t="n" r="B19" s="6">
        <v>9811</v>
      </c>
      <c t="n" r="D19" s="6">
        <v>7597</v>
      </c>
    </row>
    <row spans="1:5" r="20">
      <c t="s" r="A20" s="4">
        <v>28</v>
      </c>
      <c t="n" r="B20" s="6">
        <v>11111</v>
      </c>
      <c t="n" r="D20" s="6">
        <v>9926</v>
      </c>
    </row>
    <row spans="1:5" r="21">
      <c t="s" r="A21" s="4">
        <v>320</v>
      </c>
      <c t="n" r="B21" s="6">
        <v>238</v>
      </c>
      <c t="n" r="D21" s="6">
        <v>192</v>
      </c>
    </row>
    <row spans="1:5" r="22">
      <c t="s" r="A22" s="4">
        <v>33</v>
      </c>
      <c t="n" r="B22" s="6">
        <v>605295</v>
      </c>
      <c t="n" r="D22" s="6">
        <v>578026</v>
      </c>
    </row>
    <row spans="1:5" r="23">
      <c t="s" r="A23" s="4">
        <v>321</v>
      </c>
      <c t="n" r="B23" s="6">
        <v>84894</v>
      </c>
      <c t="n" r="D23" s="6">
        <v>85301</v>
      </c>
    </row>
    <row spans="1:5" r="24">
      <c t="s" r="A24" s="4">
        <v>34</v>
      </c>
      <c t="n" r="B24" s="6">
        <v>2164</v>
      </c>
      <c t="n" r="D24" s="6">
        <v>2310</v>
      </c>
    </row>
    <row spans="1:5" r="25">
      <c t="s" r="A25" s="4">
        <v>40</v>
      </c>
      <c t="n" r="B25" s="6">
        <v>-11302</v>
      </c>
      <c t="n" r="D25" s="6">
        <v>-13484</v>
      </c>
    </row>
    <row spans="1:5" r="26">
      <c t="s" r="A26" s="4">
        <v>42</v>
      </c>
      <c t="n" r="B26" s="6">
        <v>-13716</v>
      </c>
      <c t="n" r="D26" s="6">
        <v>-15277</v>
      </c>
    </row>
    <row spans="1:5" r="27">
      <c t="s" r="A27" s="4">
        <v>322</v>
      </c>
      <c t="n" r="B27" s="6">
        <v>-6088</v>
      </c>
      <c t="n" r="D27" s="6">
        <v>-3067</v>
      </c>
    </row>
    <row spans="1:5" r="28">
      <c t="s" r="A28" s="4">
        <v>48</v>
      </c>
      <c t="n" r="B28" s="6">
        <v>-159000</v>
      </c>
      <c t="n" r="D28" s="6">
        <v>-143000</v>
      </c>
    </row>
    <row spans="1:5" r="29">
      <c t="s" r="A29" s="4">
        <v>51</v>
      </c>
      <c t="n" r="B29" s="6">
        <v>-3223</v>
      </c>
      <c t="n" r="D29" s="7">
        <v>-3128</v>
      </c>
    </row>
    <row spans="1:5" r="30">
      <c t="s" r="A30" s="4">
        <v>316</v>
      </c>
      <c t="n" r="B30" s="6">
        <v>54543</v>
      </c>
      <c t="n" r="C30" s="6">
        <v>26511</v>
      </c>
    </row>
    <row spans="1:5" r="31">
      <c t="s" r="A31" s="4">
        <v>317</v>
      </c>
      <c t="n" r="B31" s="6">
        <v>18926</v>
      </c>
      <c t="n" r="C31" s="6">
        <v>11025</v>
      </c>
    </row>
    <row spans="1:5" r="32">
      <c t="s" r="A32" s="4">
        <v>101</v>
      </c>
      <c t="n" r="B32" s="6">
        <v>34426</v>
      </c>
      <c t="n" r="C32" s="6">
        <v>12924</v>
      </c>
    </row>
    <row spans="1:5" r="33">
      <c t="s" r="A33" s="4">
        <v>318</v>
      </c>
      <c t="n" r="B33" s="6">
        <v>36435</v>
      </c>
      <c t="n" r="C33" s="6">
        <v>25839</v>
      </c>
    </row>
    <row spans="1:5" r="34">
      <c t="s" r="A34" s="4">
        <v>134</v>
      </c>
      <c t="n" r="B34" s="6">
        <v>-36243</v>
      </c>
      <c t="n" r="C34" s="6">
        <v>-50716</v>
      </c>
    </row>
    <row spans="1:5" r="35">
      <c t="s" r="A35" s="4">
        <v>142</v>
      </c>
      <c t="n" r="B35" s="6">
        <v>2022</v>
      </c>
      <c t="n" r="C35" s="7">
        <v>5808</v>
      </c>
    </row>
    <row spans="1:5" r="36">
      <c t="s" r="A36" s="4">
        <v>323</v>
      </c>
    </row>
    <row spans="1:5" r="37">
      <c t="s" r="A37" s="3">
        <v>315</v>
      </c>
    </row>
    <row spans="1:5" r="38">
      <c t="s" r="A38" s="4">
        <v>27</v>
      </c>
      <c t="n" r="B38" s="6">
        <v>27566</v>
      </c>
    </row>
    <row spans="1:5" r="39">
      <c t="s" r="A39" s="4">
        <v>28</v>
      </c>
      <c t="n" r="B39" s="6">
        <v>8322</v>
      </c>
    </row>
    <row spans="1:5" r="40">
      <c t="s" r="A40" s="4">
        <v>33</v>
      </c>
      <c t="n" r="B40" s="6">
        <v>60141</v>
      </c>
    </row>
    <row spans="1:5" r="41">
      <c t="s" r="A41" s="4">
        <v>40</v>
      </c>
      <c t="n" r="B41" s="6">
        <v>-125</v>
      </c>
    </row>
    <row spans="1:5" r="42">
      <c t="s" r="A42" s="4">
        <v>42</v>
      </c>
      <c t="n" r="B42" s="6">
        <v>-7310</v>
      </c>
    </row>
    <row spans="1:5" r="43">
      <c t="s" r="A43" s="4">
        <v>322</v>
      </c>
      <c t="n" r="B43" s="6">
        <v>-115</v>
      </c>
    </row>
    <row spans="1:5" r="44">
      <c t="s" r="A44" s="4">
        <v>316</v>
      </c>
      <c t="n" r="B44" s="6">
        <v>619</v>
      </c>
    </row>
    <row spans="1:5" r="45">
      <c t="s" r="A45" s="4">
        <v>317</v>
      </c>
      <c t="n" r="B45" s="6">
        <v>888</v>
      </c>
    </row>
    <row spans="1:5" r="46">
      <c t="s" r="A46" s="4">
        <v>101</v>
      </c>
      <c t="n" r="B46" s="6">
        <v>-269</v>
      </c>
    </row>
    <row spans="1:5" r="47">
      <c t="s" r="A47" s="4">
        <v>318</v>
      </c>
      <c t="n" r="B47" s="6">
        <v>-9816</v>
      </c>
    </row>
    <row spans="1:5" r="48">
      <c t="s" r="A48" s="4">
        <v>134</v>
      </c>
      <c t="n" r="B48" s="6">
        <v>-3618</v>
      </c>
    </row>
    <row spans="1:5" r="49">
      <c t="s" r="A49" s="4">
        <v>142</v>
      </c>
      <c t="n" r="B49" s="7">
        <v>4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24</v>
      </c>
      <c t="s" r="B1" s="2">
        <v>2</v>
      </c>
      <c t="s" r="C1" s="2">
        <v>25</v>
      </c>
    </row>
    <row spans="1:3" r="2">
      <c t="s" r="A2" s="3">
        <v>325</v>
      </c>
    </row>
    <row spans="1:3" r="3">
      <c t="s" r="A3" s="4">
        <v>28</v>
      </c>
      <c t="n" r="B3" s="7">
        <v>146986</v>
      </c>
      <c t="n" r="C3" s="7">
        <v>154814</v>
      </c>
    </row>
    <row spans="1:3" r="4">
      <c t="s" r="A4" s="4">
        <v>326</v>
      </c>
    </row>
    <row spans="1:3" r="5">
      <c t="s" r="A5" s="3">
        <v>325</v>
      </c>
    </row>
    <row spans="1:3" r="6">
      <c t="s" r="A6" s="4">
        <v>28</v>
      </c>
      <c t="n" r="B6" s="6">
        <v>70797</v>
      </c>
      <c t="n" r="C6" s="6">
        <v>76985</v>
      </c>
    </row>
    <row spans="1:3" r="7">
      <c t="s" r="A7" s="4">
        <v>327</v>
      </c>
    </row>
    <row spans="1:3" r="8">
      <c t="s" r="A8" s="3">
        <v>325</v>
      </c>
    </row>
    <row spans="1:3" r="9">
      <c t="s" r="A9" s="4">
        <v>28</v>
      </c>
      <c t="n" r="B9" s="6">
        <v>64074</v>
      </c>
      <c t="n" r="C9" s="6">
        <v>71512</v>
      </c>
    </row>
    <row spans="1:3" r="10">
      <c t="s" r="A10" s="4">
        <v>328</v>
      </c>
    </row>
    <row spans="1:3" r="11">
      <c t="s" r="A11" s="3">
        <v>325</v>
      </c>
    </row>
    <row spans="1:3" r="12">
      <c t="s" r="A12" s="4">
        <v>28</v>
      </c>
      <c t="n" r="B12" s="7">
        <v>12115</v>
      </c>
      <c t="n" r="C12" s="7">
        <v>6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t="s" r="A1" s="1">
        <v>72</v>
      </c>
      <c t="s" r="C1" s="2">
        <v>1</v>
      </c>
    </row>
    <row spans="1:4" r="2">
      <c t="s" r="C2" s="2">
        <v>2</v>
      </c>
      <c t="s" r="D2" s="2">
        <v>73</v>
      </c>
    </row>
    <row spans="1:4" r="3">
      <c t="s" r="A3" s="3">
        <v>74</v>
      </c>
    </row>
    <row spans="1:4" r="4">
      <c t="s" r="A4" s="4">
        <v>75</v>
      </c>
      <c t="n" r="C4" s="7">
        <v>112442</v>
      </c>
      <c t="n" r="D4" s="7">
        <v>96912</v>
      </c>
    </row>
    <row spans="1:4" r="5">
      <c t="s" r="A5" s="4">
        <v>76</v>
      </c>
      <c t="n" r="C5" s="6">
        <v>24552</v>
      </c>
      <c t="n" r="D5" s="6">
        <v>9801</v>
      </c>
    </row>
    <row spans="1:4" r="6">
      <c t="s" r="A6" s="4">
        <v>77</v>
      </c>
      <c t="n" r="C6" s="6">
        <v>2948</v>
      </c>
      <c t="n" r="D6" s="6">
        <v>2826</v>
      </c>
    </row>
    <row spans="1:4" r="7">
      <c t="s" r="A7" s="4">
        <v>78</v>
      </c>
      <c t="n" r="C7" s="6">
        <v>139942</v>
      </c>
      <c t="n" r="D7" s="6">
        <v>109539</v>
      </c>
    </row>
    <row spans="1:4" r="8">
      <c t="s" r="A8" s="3">
        <v>79</v>
      </c>
    </row>
    <row spans="1:4" r="9">
      <c t="s" r="A9" s="4">
        <v>80</v>
      </c>
      <c t="s" r="B9" s="4">
        <v>81</v>
      </c>
      <c t="n" r="C9" s="6">
        <v>11071</v>
      </c>
      <c t="n" r="D9" s="6">
        <v>11591</v>
      </c>
    </row>
    <row spans="1:4" r="10">
      <c t="s" r="A10" s="4">
        <v>82</v>
      </c>
      <c t="n" r="C10" s="6">
        <v>28132</v>
      </c>
      <c t="n" r="D10" s="6">
        <v>14420</v>
      </c>
    </row>
    <row spans="1:4" r="11">
      <c t="s" r="A11" s="4">
        <v>83</v>
      </c>
      <c t="n" r="C11" s="6">
        <v>1651</v>
      </c>
      <c t="n" r="D11" s="6">
        <v>1454</v>
      </c>
    </row>
    <row spans="1:4" r="12">
      <c t="s" r="A12" s="4">
        <v>84</v>
      </c>
      <c t="n" r="C12" s="6">
        <v>990</v>
      </c>
      <c t="n" r="D12" s="6">
        <v>739</v>
      </c>
    </row>
    <row spans="1:4" r="13">
      <c t="s" r="A13" s="4">
        <v>85</v>
      </c>
      <c t="s" r="B13" s="4">
        <v>81</v>
      </c>
      <c t="n" r="C13" s="6">
        <v>9622</v>
      </c>
      <c t="n" r="D13" s="6">
        <v>3331</v>
      </c>
    </row>
    <row spans="1:4" r="14">
      <c t="s" r="A14" s="4">
        <v>86</v>
      </c>
      <c t="n" r="C14" s="6">
        <v>24142</v>
      </c>
      <c t="n" r="D14" s="6">
        <v>23458</v>
      </c>
    </row>
    <row spans="1:4" r="15">
      <c t="s" r="A15" s="4">
        <v>87</v>
      </c>
      <c t="n" r="C15" s="6">
        <v>472</v>
      </c>
      <c t="n" r="D15" s="6">
        <v>0</v>
      </c>
    </row>
    <row spans="1:4" r="16">
      <c t="s" r="A16" s="4">
        <v>88</v>
      </c>
      <c t="n" r="C16" s="6">
        <v>2595</v>
      </c>
      <c t="n" r="D16" s="6">
        <v>0</v>
      </c>
    </row>
    <row spans="1:4" r="17">
      <c t="s" r="A17" s="4">
        <v>89</v>
      </c>
      <c t="s" r="B17" s="4">
        <v>81</v>
      </c>
      <c t="n" r="C17" s="6">
        <v>24873</v>
      </c>
      <c t="n" r="D17" s="6">
        <v>20745</v>
      </c>
    </row>
    <row spans="1:4" r="18">
      <c t="s" r="A18" s="4">
        <v>90</v>
      </c>
      <c t="n" r="C18" s="6">
        <v>79185</v>
      </c>
      <c t="n" r="D18" s="6">
        <v>62581</v>
      </c>
    </row>
    <row spans="1:4" r="19">
      <c t="s" r="A19" s="4">
        <v>91</v>
      </c>
      <c t="n" r="C19" s="6">
        <v>408</v>
      </c>
      <c t="n" r="D19" s="6">
        <v>408</v>
      </c>
    </row>
    <row spans="1:4" r="20">
      <c t="s" r="A20" s="4">
        <v>92</v>
      </c>
      <c t="n" r="C20" s="6">
        <v>4191</v>
      </c>
      <c t="n" r="D20" s="6">
        <v>1892</v>
      </c>
    </row>
    <row spans="1:4" r="21">
      <c t="s" r="A21" s="4">
        <v>93</v>
      </c>
      <c t="n" r="C21" s="6">
        <v>187332</v>
      </c>
      <c t="n" r="D21" s="6">
        <v>140619</v>
      </c>
    </row>
    <row spans="1:4" r="22">
      <c t="s" r="A22" s="4">
        <v>94</v>
      </c>
      <c t="n" r="C22" s="6">
        <v>-47390</v>
      </c>
      <c t="n" r="D22" s="6">
        <v>-31080</v>
      </c>
    </row>
    <row spans="1:4" r="23">
      <c t="s" r="A23" s="4">
        <v>95</v>
      </c>
      <c t="n" r="C23" s="6">
        <v>-24521</v>
      </c>
      <c t="n" r="D23" s="6">
        <v>-16129</v>
      </c>
    </row>
    <row spans="1:4" r="24">
      <c t="s" r="A24" s="4">
        <v>96</v>
      </c>
      <c t="n" r="C24" s="6">
        <v>214</v>
      </c>
      <c t="n" r="D24" s="6">
        <v>162</v>
      </c>
    </row>
    <row spans="1:4" r="25">
      <c t="s" r="A25" s="4">
        <v>97</v>
      </c>
      <c t="n" r="C25" s="6">
        <v>70179</v>
      </c>
      <c t="n" r="D25" s="6">
        <v>61367</v>
      </c>
    </row>
    <row spans="1:4" r="26">
      <c t="s" r="A26" s="4">
        <v>98</v>
      </c>
      <c t="n" r="C26" s="6">
        <v>-1552</v>
      </c>
      <c t="n" r="D26" s="6">
        <v>-1103</v>
      </c>
    </row>
    <row spans="1:4" r="27">
      <c t="s" r="A27" s="4">
        <v>99</v>
      </c>
      <c t="n" r="C27" s="6">
        <v>-3070</v>
      </c>
      <c t="n" r="D27" s="6">
        <v>13217</v>
      </c>
    </row>
    <row spans="1:4" r="28">
      <c t="s" r="A28" s="4">
        <v>100</v>
      </c>
      <c t="n" r="C28" s="6">
        <v>6375</v>
      </c>
      <c t="n" r="D28" s="6">
        <v>-8530</v>
      </c>
    </row>
    <row spans="1:4" r="29">
      <c t="s" r="A29" s="4">
        <v>101</v>
      </c>
      <c t="n" r="C29" s="6">
        <v>3305</v>
      </c>
      <c t="n" r="D29" s="6">
        <v>4687</v>
      </c>
    </row>
    <row spans="1:4" r="30">
      <c t="s" r="A30" s="4">
        <v>102</v>
      </c>
      <c t="n" r="C30" s="6">
        <v>-20893</v>
      </c>
      <c t="n" r="D30" s="6">
        <v>-4535</v>
      </c>
    </row>
    <row spans="1:4" r="31">
      <c t="s" r="A31" s="4">
        <v>103</v>
      </c>
      <c t="n" r="C31" s="6">
        <v>-17588</v>
      </c>
      <c t="n" r="D31" s="6">
        <v>152</v>
      </c>
    </row>
    <row spans="1:4" r="32">
      <c t="s" r="A32" s="4">
        <v>104</v>
      </c>
      <c t="n" r="C32" s="6">
        <v>-3458</v>
      </c>
      <c t="n" r="D32" s="6">
        <v>0</v>
      </c>
    </row>
    <row spans="1:4" r="33">
      <c t="s" r="A33" s="4">
        <v>105</v>
      </c>
      <c t="n" r="C33" s="7">
        <v>-21046</v>
      </c>
      <c t="n" r="D33" s="7">
        <v>152</v>
      </c>
    </row>
    <row spans="1:4" r="34">
      <c t="s" r="A34" s="4">
        <v>106</v>
      </c>
      <c t="n" r="C34" s="6">
        <v>136419903</v>
      </c>
      <c t="n" r="D34" s="6">
        <v>136291814</v>
      </c>
    </row>
    <row spans="1:4" r="35">
      <c t="s" r="A35" s="4">
        <v>107</v>
      </c>
      <c t="n" r="C35" s="6">
        <v>136419903</v>
      </c>
      <c t="n" r="D35" s="6">
        <v>136347810</v>
      </c>
    </row>
    <row spans="1:4" r="36">
      <c t="s" r="A36" s="4">
        <v>108</v>
      </c>
      <c t="n" r="C36" s="8">
        <v>-0.15</v>
      </c>
      <c t="n" r="D36" s="7">
        <v>0</v>
      </c>
    </row>
    <row spans="1:4" r="37">
      <c t="s" r="A37" s="4">
        <v>109</v>
      </c>
      <c t="n" r="C37" s="8">
        <v>-0.15</v>
      </c>
      <c t="n" r="D37" s="7">
        <v>0</v>
      </c>
    </row>
    <row spans="1:4" r="38">
      <c t="n" r="A38"/>
    </row>
    <row spans="1:4" r="39">
      <c t="s" r="A39" s="4">
        <v>81</v>
      </c>
      <c t="s" r="B39" s="4">
        <v>110</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r="A1" s="1">
        <v>329</v>
      </c>
      <c t="s" r="C1" s="2">
        <v>2</v>
      </c>
      <c t="s" r="D1" s="2">
        <v>25</v>
      </c>
    </row>
    <row spans="1:4" r="2">
      <c t="s" r="A2" s="3">
        <v>330</v>
      </c>
    </row>
    <row spans="1:4" r="3">
      <c t="s" r="A3" s="4">
        <v>331</v>
      </c>
      <c t="n" r="C3" s="7">
        <v>1445784</v>
      </c>
      <c t="n" r="D3" s="7">
        <v>1435790</v>
      </c>
    </row>
    <row spans="1:4" r="4">
      <c t="s" r="A4" s="4">
        <v>332</v>
      </c>
    </row>
    <row spans="1:4" r="5">
      <c t="s" r="A5" s="3">
        <v>330</v>
      </c>
    </row>
    <row spans="1:4" r="6">
      <c t="s" r="A6" s="4">
        <v>331</v>
      </c>
      <c t="s" r="B6" s="4">
        <v>81</v>
      </c>
      <c t="n" r="C6" s="6">
        <v>0</v>
      </c>
      <c t="n" r="D6" s="6">
        <v>0</v>
      </c>
    </row>
    <row spans="1:4" r="7">
      <c t="s" r="A7" s="4">
        <v>333</v>
      </c>
    </row>
    <row spans="1:4" r="8">
      <c t="s" r="A8" s="3">
        <v>330</v>
      </c>
    </row>
    <row spans="1:4" r="9">
      <c t="s" r="A9" s="4">
        <v>331</v>
      </c>
      <c t="s" r="B9" s="4">
        <v>334</v>
      </c>
      <c t="n" r="C9" s="6">
        <v>10000</v>
      </c>
      <c t="n" r="D9" s="6">
        <v>17000</v>
      </c>
    </row>
    <row spans="1:4" r="10">
      <c t="s" r="A10" s="4">
        <v>335</v>
      </c>
    </row>
    <row spans="1:4" r="11">
      <c t="s" r="A11" s="3">
        <v>330</v>
      </c>
    </row>
    <row spans="1:4" r="12">
      <c t="s" r="A12" s="4">
        <v>331</v>
      </c>
      <c t="s" r="B12" s="4">
        <v>336</v>
      </c>
      <c t="n" r="C12" s="6">
        <v>159000</v>
      </c>
      <c t="n" r="D12" s="6">
        <v>143000</v>
      </c>
    </row>
    <row spans="1:4" r="13">
      <c t="s" r="A13" s="4">
        <v>337</v>
      </c>
    </row>
    <row spans="1:4" r="14">
      <c t="s" r="A14" s="3">
        <v>330</v>
      </c>
    </row>
    <row spans="1:4" r="15">
      <c t="s" r="A15" s="4">
        <v>331</v>
      </c>
      <c t="s" r="B15" s="4">
        <v>338</v>
      </c>
      <c t="n" r="C15" s="6">
        <v>886286</v>
      </c>
      <c t="n" r="D15" s="6">
        <v>885684</v>
      </c>
    </row>
    <row spans="1:4" r="16">
      <c t="s" r="A16" s="4">
        <v>34</v>
      </c>
      <c t="s" r="B16" s="4">
        <v>338</v>
      </c>
      <c t="n" r="C16" s="6">
        <v>13714</v>
      </c>
      <c t="n" r="D16" s="6">
        <v>14316</v>
      </c>
    </row>
    <row spans="1:4" r="17">
      <c t="s" r="A17" s="4">
        <v>339</v>
      </c>
    </row>
    <row spans="1:4" r="18">
      <c t="s" r="A18" s="3">
        <v>330</v>
      </c>
    </row>
    <row spans="1:4" r="19">
      <c t="s" r="A19" s="4">
        <v>331</v>
      </c>
      <c t="s" r="B19" s="4">
        <v>340</v>
      </c>
      <c t="n" r="C19" s="6">
        <v>390498</v>
      </c>
      <c t="n" r="D19" s="6">
        <v>390106</v>
      </c>
    </row>
    <row spans="1:4" r="20">
      <c t="s" r="A20" s="4">
        <v>34</v>
      </c>
      <c t="s" r="B20" s="4">
        <v>340</v>
      </c>
      <c t="n" r="C20" s="7">
        <v>6818</v>
      </c>
      <c t="n" r="D20" s="7">
        <v>7117</v>
      </c>
    </row>
    <row spans="1:4" r="21">
      <c t="n" r="A21"/>
    </row>
    <row spans="1:4" r="22">
      <c t="s" r="A22" s="4">
        <v>81</v>
      </c>
      <c t="s" r="B22" s="4">
        <v>341</v>
      </c>
    </row>
    <row spans="1:4" r="23">
      <c t="s" r="A23" s="4">
        <v>334</v>
      </c>
      <c t="s" r="B23" s="4">
        <v>342</v>
      </c>
    </row>
    <row spans="1:4" r="24">
      <c t="s" r="A24" s="4">
        <v>336</v>
      </c>
      <c t="s" r="B24" s="4">
        <v>343</v>
      </c>
    </row>
    <row spans="1:4" r="25">
      <c t="s" r="A25" s="4">
        <v>338</v>
      </c>
      <c t="s" r="B25" s="4">
        <v>344</v>
      </c>
    </row>
    <row spans="1:4" r="26">
      <c t="s" r="A26" s="4">
        <v>340</v>
      </c>
      <c t="s" r="B26" s="4">
        <v>345</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6</v>
      </c>
      <c t="s" r="B1" s="2">
        <v>347</v>
      </c>
      <c t="s" r="C1" s="2">
        <v>2</v>
      </c>
      <c t="s" r="D1" s="2">
        <v>73</v>
      </c>
    </row>
    <row spans="1:4" r="2">
      <c t="s" r="A2" s="3">
        <v>330</v>
      </c>
    </row>
    <row spans="1:4" r="3">
      <c t="s" r="A3" s="4">
        <v>136</v>
      </c>
      <c t="n" r="C3" s="7">
        <v>90000000</v>
      </c>
      <c t="n" r="D3" s="7">
        <v>428932000</v>
      </c>
    </row>
    <row spans="1:4" r="4">
      <c t="s" r="A4" s="4">
        <v>348</v>
      </c>
      <c t="n" r="C4" s="7">
        <v>879000</v>
      </c>
      <c t="n" r="D4" s="7">
        <v>7862000</v>
      </c>
    </row>
    <row spans="1:4" r="5">
      <c t="s" r="A5" s="4">
        <v>337</v>
      </c>
    </row>
    <row spans="1:4" r="6">
      <c t="s" r="A6" s="3">
        <v>330</v>
      </c>
    </row>
    <row spans="1:4" r="7">
      <c t="s" r="A7" s="4">
        <v>349</v>
      </c>
      <c t="s" r="B7" s="4">
        <v>350</v>
      </c>
    </row>
    <row spans="1:4" r="8">
      <c t="s" r="A8" s="4">
        <v>351</v>
      </c>
      <c t="n" r="B8" s="7">
        <v>900000000</v>
      </c>
    </row>
    <row spans="1:4" r="9">
      <c t="s" r="A9" s="4">
        <v>136</v>
      </c>
      <c t="n" r="B9" s="6">
        <v>882700000</v>
      </c>
    </row>
    <row spans="1:4" r="10">
      <c t="s" r="A10" s="4">
        <v>348</v>
      </c>
      <c t="n" r="B10" s="7">
        <v>17300000</v>
      </c>
    </row>
    <row spans="1:4" r="11">
      <c t="s" r="A11" s="4">
        <v>352</v>
      </c>
    </row>
    <row spans="1:4" r="12">
      <c t="s" r="A12" s="3">
        <v>330</v>
      </c>
    </row>
    <row spans="1:4" r="13">
      <c t="s" r="A13" s="4">
        <v>353</v>
      </c>
      <c t="s" r="B13" s="4">
        <v>354</v>
      </c>
    </row>
    <row spans="1:4" r="14">
      <c t="s" r="A14" s="4">
        <v>355</v>
      </c>
      <c t="s" r="B14" s="4">
        <v>356</v>
      </c>
    </row>
    <row spans="1:4" r="15">
      <c t="s" r="A15" s="4">
        <v>357</v>
      </c>
      <c t="s" r="B15" s="4">
        <v>358</v>
      </c>
    </row>
    <row spans="1:4" r="16">
      <c t="s" r="A16" s="4">
        <v>359</v>
      </c>
      <c t="s" r="B16" s="4">
        <v>360</v>
      </c>
    </row>
    <row spans="1:4" r="17">
      <c t="s" r="A17" s="4">
        <v>361</v>
      </c>
      <c t="s" r="B17" s="4">
        <v>362</v>
      </c>
    </row>
    <row spans="1:4" r="18">
      <c t="s" r="A18" s="4">
        <v>363</v>
      </c>
    </row>
    <row spans="1:4" r="19">
      <c t="s" r="A19" s="3">
        <v>330</v>
      </c>
    </row>
    <row spans="1:4" r="20">
      <c t="s" r="A20" s="4">
        <v>364</v>
      </c>
      <c t="s" r="B20" s="4">
        <v>365</v>
      </c>
    </row>
    <row spans="1:4" r="21">
      <c t="s" r="A21" s="4">
        <v>366</v>
      </c>
    </row>
    <row spans="1:4" r="22">
      <c t="s" r="A22" s="3">
        <v>330</v>
      </c>
    </row>
    <row spans="1:4" r="23">
      <c t="s" r="A23" s="4">
        <v>359</v>
      </c>
      <c t="s" r="B23" s="4">
        <v>367</v>
      </c>
    </row>
    <row spans="1:4" r="24">
      <c t="s" r="A24" s="4">
        <v>368</v>
      </c>
    </row>
    <row spans="1:4" r="25">
      <c t="s" r="A25" s="3">
        <v>330</v>
      </c>
    </row>
    <row spans="1:4" r="26">
      <c t="s" r="A26" s="4">
        <v>359</v>
      </c>
      <c t="s" r="B26" s="4">
        <v>369</v>
      </c>
    </row>
    <row spans="1:4" r="27">
      <c t="s" r="A27" s="4">
        <v>370</v>
      </c>
    </row>
    <row spans="1:4" r="28">
      <c t="s" r="A28" s="3">
        <v>330</v>
      </c>
    </row>
    <row spans="1:4" r="29">
      <c t="s" r="A29" s="4">
        <v>359</v>
      </c>
      <c t="s" r="B29" s="4">
        <v>371</v>
      </c>
    </row>
    <row spans="1:4" r="30">
      <c t="s" r="A30" s="4">
        <v>372</v>
      </c>
    </row>
    <row spans="1:4" r="31">
      <c t="s" r="A31" s="3">
        <v>330</v>
      </c>
    </row>
    <row spans="1:4" r="32">
      <c t="s" r="A32" s="4">
        <v>359</v>
      </c>
      <c t="s" r="B32" s="4">
        <v>3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3</v>
      </c>
      <c t="s" r="B1" s="2">
        <v>374</v>
      </c>
      <c t="s" r="C1" s="2">
        <v>2</v>
      </c>
      <c t="s" r="D1" s="2">
        <v>73</v>
      </c>
    </row>
    <row spans="1:4" r="2">
      <c t="s" r="A2" s="3">
        <v>330</v>
      </c>
    </row>
    <row spans="1:4" r="3">
      <c t="s" r="A3" s="4">
        <v>136</v>
      </c>
      <c t="n" r="C3" s="7">
        <v>90000000</v>
      </c>
      <c t="n" r="D3" s="7">
        <v>428932000</v>
      </c>
    </row>
    <row spans="1:4" r="4">
      <c t="s" r="A4" s="4">
        <v>348</v>
      </c>
      <c t="n" r="C4" s="6">
        <v>879000</v>
      </c>
      <c t="n" r="D4" s="7">
        <v>7862000</v>
      </c>
    </row>
    <row spans="1:4" r="5">
      <c t="s" r="A5" s="4">
        <v>339</v>
      </c>
    </row>
    <row spans="1:4" r="6">
      <c t="s" r="A6" s="3">
        <v>330</v>
      </c>
    </row>
    <row spans="1:4" r="7">
      <c t="s" r="A7" s="4">
        <v>349</v>
      </c>
      <c t="s" r="B7" s="4">
        <v>375</v>
      </c>
    </row>
    <row spans="1:4" r="8">
      <c t="s" r="A8" s="4">
        <v>351</v>
      </c>
      <c t="n" r="B8" s="7">
        <v>400000000</v>
      </c>
    </row>
    <row spans="1:4" r="9">
      <c t="s" r="A9" s="4">
        <v>136</v>
      </c>
      <c t="n" r="B9" s="6">
        <v>389300000</v>
      </c>
    </row>
    <row spans="1:4" r="10">
      <c t="s" r="A10" s="4">
        <v>348</v>
      </c>
      <c t="n" r="B10" s="6">
        <v>10700000</v>
      </c>
    </row>
    <row spans="1:4" r="11">
      <c t="s" r="A11" s="4">
        <v>376</v>
      </c>
      <c t="n" r="B11" s="7">
        <v>3100000</v>
      </c>
    </row>
    <row spans="1:4" r="12">
      <c t="s" r="A12" s="4">
        <v>377</v>
      </c>
      <c t="n" r="C12" s="7">
        <v>100000</v>
      </c>
    </row>
    <row spans="1:4" r="13">
      <c t="s" r="A13" s="4">
        <v>378</v>
      </c>
      <c t="s" r="B13" s="4">
        <v>379</v>
      </c>
    </row>
    <row spans="1:4" r="14">
      <c t="s" r="A14" s="4">
        <v>380</v>
      </c>
    </row>
    <row spans="1:4" r="15">
      <c t="s" r="A15" s="3">
        <v>330</v>
      </c>
    </row>
    <row spans="1:4" r="16">
      <c t="s" r="A16" s="4">
        <v>353</v>
      </c>
      <c t="s" r="B16" s="4">
        <v>381</v>
      </c>
    </row>
    <row spans="1:4" r="17">
      <c t="s" r="A17" s="4">
        <v>355</v>
      </c>
      <c t="s" r="B17" s="4">
        <v>356</v>
      </c>
    </row>
    <row spans="1:4" r="18">
      <c t="s" r="A18" s="4">
        <v>357</v>
      </c>
      <c t="s" r="B18" s="4">
        <v>358</v>
      </c>
    </row>
    <row spans="1:4" r="19">
      <c t="s" r="A19" s="4">
        <v>382</v>
      </c>
      <c t="s" r="B19" s="4">
        <v>360</v>
      </c>
    </row>
    <row spans="1:4" r="20">
      <c t="s" r="A20" s="4">
        <v>361</v>
      </c>
      <c t="s" r="B20" s="4">
        <v>362</v>
      </c>
    </row>
    <row spans="1:4" r="21">
      <c t="s" r="A21" s="4">
        <v>383</v>
      </c>
    </row>
    <row spans="1:4" r="22">
      <c t="s" r="A22" s="3">
        <v>330</v>
      </c>
    </row>
    <row spans="1:4" r="23">
      <c t="s" r="A23" s="4">
        <v>384</v>
      </c>
      <c t="s" r="B23" s="4">
        <v>365</v>
      </c>
    </row>
    <row spans="1:4" r="24">
      <c t="s" r="A24" s="4">
        <v>385</v>
      </c>
    </row>
    <row spans="1:4" r="25">
      <c t="s" r="A25" s="3">
        <v>330</v>
      </c>
    </row>
    <row spans="1:4" r="26">
      <c t="s" r="A26" s="4">
        <v>382</v>
      </c>
      <c t="s" r="B26" s="4">
        <v>386</v>
      </c>
    </row>
    <row spans="1:4" r="27">
      <c t="s" r="A27" s="4">
        <v>387</v>
      </c>
    </row>
    <row spans="1:4" r="28">
      <c t="s" r="A28" s="3">
        <v>330</v>
      </c>
    </row>
    <row spans="1:4" r="29">
      <c t="s" r="A29" s="4">
        <v>382</v>
      </c>
      <c t="s" r="B29" s="4">
        <v>388</v>
      </c>
    </row>
    <row spans="1:4" r="30">
      <c t="s" r="A30" s="4">
        <v>389</v>
      </c>
    </row>
    <row spans="1:4" r="31">
      <c t="s" r="A31" s="3">
        <v>330</v>
      </c>
    </row>
    <row spans="1:4" r="32">
      <c t="s" r="A32" s="4">
        <v>382</v>
      </c>
      <c t="s" r="B32" s="4">
        <v>390</v>
      </c>
    </row>
    <row spans="1:4" r="33">
      <c t="s" r="A33" s="4">
        <v>391</v>
      </c>
    </row>
    <row spans="1:4" r="34">
      <c t="s" r="A34" s="3">
        <v>330</v>
      </c>
    </row>
    <row spans="1:4" r="35">
      <c t="s" r="A35" s="4">
        <v>382</v>
      </c>
      <c t="s" r="B35" s="4">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2</v>
      </c>
      <c t="s" r="B1" s="2">
        <v>393</v>
      </c>
      <c t="s" r="C1" s="2">
        <v>394</v>
      </c>
      <c t="s" r="D1" s="2">
        <v>2</v>
      </c>
    </row>
    <row spans="1:4" r="2">
      <c t="s" r="A2" s="4">
        <v>395</v>
      </c>
    </row>
    <row spans="1:4" r="3">
      <c t="s" r="A3" s="3">
        <v>396</v>
      </c>
    </row>
    <row spans="1:4" r="4">
      <c t="s" r="A4" s="4">
        <v>397</v>
      </c>
      <c t="s" r="C4" s="4">
        <v>398</v>
      </c>
    </row>
    <row spans="1:4" r="5">
      <c t="s" r="A5" s="4">
        <v>399</v>
      </c>
    </row>
    <row spans="1:4" r="6">
      <c t="s" r="A6" s="3">
        <v>396</v>
      </c>
    </row>
    <row spans="1:4" r="7">
      <c t="s" r="A7" s="4">
        <v>397</v>
      </c>
      <c t="s" r="C7" s="4">
        <v>400</v>
      </c>
    </row>
    <row spans="1:4" r="8">
      <c t="s" r="A8" s="4">
        <v>401</v>
      </c>
    </row>
    <row spans="1:4" r="9">
      <c t="s" r="A9" s="3">
        <v>396</v>
      </c>
    </row>
    <row spans="1:4" r="10">
      <c t="s" r="A10" s="4">
        <v>397</v>
      </c>
      <c t="s" r="C10" s="4">
        <v>402</v>
      </c>
    </row>
    <row spans="1:4" r="11">
      <c t="s" r="A11" s="4">
        <v>403</v>
      </c>
    </row>
    <row spans="1:4" r="12">
      <c t="s" r="A12" s="3">
        <v>396</v>
      </c>
    </row>
    <row spans="1:4" r="13">
      <c t="s" r="A13" s="4">
        <v>397</v>
      </c>
      <c t="s" r="C13" s="4">
        <v>404</v>
      </c>
    </row>
    <row spans="1:4" r="14">
      <c t="s" r="A14" s="4">
        <v>405</v>
      </c>
    </row>
    <row spans="1:4" r="15">
      <c t="s" r="A15" s="3">
        <v>396</v>
      </c>
    </row>
    <row spans="1:4" r="16">
      <c t="s" r="A16" s="4">
        <v>397</v>
      </c>
      <c t="s" r="C16" s="4">
        <v>402</v>
      </c>
    </row>
    <row spans="1:4" r="17">
      <c t="s" r="A17" s="4">
        <v>406</v>
      </c>
    </row>
    <row spans="1:4" r="18">
      <c t="s" r="A18" s="3">
        <v>396</v>
      </c>
    </row>
    <row spans="1:4" r="19">
      <c t="s" r="A19" s="4">
        <v>397</v>
      </c>
      <c t="s" r="C19" s="4">
        <v>398</v>
      </c>
    </row>
    <row spans="1:4" r="20">
      <c t="s" r="A20" s="4">
        <v>407</v>
      </c>
    </row>
    <row spans="1:4" r="21">
      <c t="s" r="A21" s="3">
        <v>396</v>
      </c>
    </row>
    <row spans="1:4" r="22">
      <c t="s" r="A22" s="4">
        <v>408</v>
      </c>
      <c t="s" r="B22" s="4">
        <v>409</v>
      </c>
    </row>
    <row spans="1:4" r="23">
      <c t="s" r="A23" s="4">
        <v>410</v>
      </c>
      <c t="n" r="D23" s="7">
        <v>750000000</v>
      </c>
    </row>
    <row spans="1:4" r="24">
      <c t="s" r="A24" s="4">
        <v>411</v>
      </c>
      <c t="n" r="D24" s="6">
        <v>0</v>
      </c>
    </row>
    <row spans="1:4" r="25">
      <c t="s" r="A25" s="4">
        <v>412</v>
      </c>
      <c t="n" r="D25" s="6">
        <v>538100000</v>
      </c>
    </row>
    <row spans="1:4" r="26">
      <c t="s" r="A26" s="4">
        <v>413</v>
      </c>
    </row>
    <row spans="1:4" r="27">
      <c t="s" r="A27" s="3">
        <v>396</v>
      </c>
    </row>
    <row spans="1:4" r="28">
      <c t="s" r="A28" s="4">
        <v>414</v>
      </c>
      <c t="n" r="D28" s="6">
        <v>250000000</v>
      </c>
    </row>
    <row spans="1:4" r="29">
      <c t="s" r="A29" s="4">
        <v>411</v>
      </c>
      <c t="n" r="D29" s="7">
        <v>211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416</v>
      </c>
      <c t="s" r="C1" s="2">
        <v>2</v>
      </c>
    </row>
    <row spans="1:3" r="2">
      <c t="s" r="A2" s="4">
        <v>417</v>
      </c>
    </row>
    <row spans="1:3" r="3">
      <c t="s" r="A3" s="3">
        <v>330</v>
      </c>
    </row>
    <row spans="1:3" r="4">
      <c t="s" r="A4" s="4">
        <v>418</v>
      </c>
      <c t="s" r="B4" s="4">
        <v>419</v>
      </c>
    </row>
    <row spans="1:3" r="5">
      <c t="s" r="A5" s="4">
        <v>420</v>
      </c>
    </row>
    <row spans="1:3" r="6">
      <c t="s" r="A6" s="3">
        <v>330</v>
      </c>
    </row>
    <row spans="1:3" r="7">
      <c t="s" r="A7" s="4">
        <v>418</v>
      </c>
      <c t="s" r="B7" s="4">
        <v>402</v>
      </c>
    </row>
    <row spans="1:3" r="8">
      <c t="s" r="A8" s="4">
        <v>395</v>
      </c>
    </row>
    <row spans="1:3" r="9">
      <c t="s" r="A9" s="3">
        <v>330</v>
      </c>
    </row>
    <row spans="1:3" r="10">
      <c t="s" r="A10" s="4">
        <v>397</v>
      </c>
      <c t="s" r="B10" s="4">
        <v>421</v>
      </c>
    </row>
    <row spans="1:3" r="11">
      <c t="s" r="A11" s="4">
        <v>399</v>
      </c>
    </row>
    <row spans="1:3" r="12">
      <c t="s" r="A12" s="3">
        <v>330</v>
      </c>
    </row>
    <row spans="1:3" r="13">
      <c t="s" r="A13" s="4">
        <v>397</v>
      </c>
      <c t="s" r="B13" s="4">
        <v>422</v>
      </c>
    </row>
    <row spans="1:3" r="14">
      <c t="s" r="A14" s="4">
        <v>401</v>
      </c>
    </row>
    <row spans="1:3" r="15">
      <c t="s" r="A15" s="3">
        <v>330</v>
      </c>
    </row>
    <row spans="1:3" r="16">
      <c t="s" r="A16" s="4">
        <v>397</v>
      </c>
      <c t="s" r="B16" s="4">
        <v>402</v>
      </c>
    </row>
    <row spans="1:3" r="17">
      <c t="s" r="A17" s="4">
        <v>403</v>
      </c>
    </row>
    <row spans="1:3" r="18">
      <c t="s" r="A18" s="3">
        <v>330</v>
      </c>
    </row>
    <row spans="1:3" r="19">
      <c t="s" r="A19" s="4">
        <v>397</v>
      </c>
      <c t="s" r="B19" s="4">
        <v>404</v>
      </c>
    </row>
    <row spans="1:3" r="20">
      <c t="s" r="A20" s="4">
        <v>405</v>
      </c>
    </row>
    <row spans="1:3" r="21">
      <c t="s" r="A21" s="3">
        <v>330</v>
      </c>
    </row>
    <row spans="1:3" r="22">
      <c t="s" r="A22" s="4">
        <v>397</v>
      </c>
      <c t="s" r="B22" s="4">
        <v>423</v>
      </c>
    </row>
    <row spans="1:3" r="23">
      <c t="s" r="A23" s="4">
        <v>406</v>
      </c>
    </row>
    <row spans="1:3" r="24">
      <c t="s" r="A24" s="3">
        <v>330</v>
      </c>
    </row>
    <row spans="1:3" r="25">
      <c t="s" r="A25" s="4">
        <v>397</v>
      </c>
      <c t="s" r="B25" s="4">
        <v>424</v>
      </c>
    </row>
    <row spans="1:3" r="26">
      <c t="s" r="A26" s="4">
        <v>407</v>
      </c>
    </row>
    <row spans="1:3" r="27">
      <c t="s" r="A27" s="3">
        <v>330</v>
      </c>
    </row>
    <row spans="1:3" r="28">
      <c t="s" r="A28" s="4">
        <v>414</v>
      </c>
      <c t="n" r="B28" s="7">
        <v>300000000</v>
      </c>
    </row>
    <row spans="1:3" r="29">
      <c t="s" r="A29" s="4">
        <v>411</v>
      </c>
      <c t="n" r="C29" s="7">
        <v>10000000</v>
      </c>
    </row>
    <row spans="1:3" r="30">
      <c t="s" r="A30" s="4">
        <v>425</v>
      </c>
      <c t="n" r="C30" s="7">
        <v>25500000</v>
      </c>
    </row>
    <row spans="1:3" r="31">
      <c t="s" r="A31" s="4">
        <v>426</v>
      </c>
      <c t="s" r="C31" s="4">
        <v>427</v>
      </c>
    </row>
    <row spans="1:3" r="32">
      <c t="s" r="A32" s="4">
        <v>413</v>
      </c>
    </row>
    <row spans="1:3" r="33">
      <c t="s" r="A33" s="3">
        <v>330</v>
      </c>
    </row>
    <row spans="1:3" r="34">
      <c t="s" r="A34" s="4">
        <v>414</v>
      </c>
      <c t="n" r="B34" s="7">
        <v>25000000</v>
      </c>
    </row>
    <row spans="1:3" r="35">
      <c t="s" r="A35" s="4">
        <v>411</v>
      </c>
      <c t="n" r="C3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416</v>
      </c>
      <c t="s" r="C1" s="2">
        <v>2</v>
      </c>
    </row>
    <row spans="1:3" r="2">
      <c t="s" r="A2" s="4">
        <v>401</v>
      </c>
    </row>
    <row spans="1:3" r="3">
      <c t="s" r="A3" s="3">
        <v>330</v>
      </c>
    </row>
    <row spans="1:3" r="4">
      <c t="s" r="A4" s="4">
        <v>397</v>
      </c>
      <c t="s" r="B4" s="4">
        <v>402</v>
      </c>
    </row>
    <row spans="1:3" r="5">
      <c t="s" r="A5" s="4">
        <v>403</v>
      </c>
    </row>
    <row spans="1:3" r="6">
      <c t="s" r="A6" s="3">
        <v>330</v>
      </c>
    </row>
    <row spans="1:3" r="7">
      <c t="s" r="A7" s="4">
        <v>397</v>
      </c>
      <c t="s" r="B7" s="4">
        <v>404</v>
      </c>
    </row>
    <row spans="1:3" r="8">
      <c t="s" r="A8" s="4">
        <v>429</v>
      </c>
    </row>
    <row spans="1:3" r="9">
      <c t="s" r="A9" s="3">
        <v>330</v>
      </c>
    </row>
    <row spans="1:3" r="10">
      <c t="s" r="A10" s="4">
        <v>418</v>
      </c>
      <c t="s" r="B10" s="4">
        <v>430</v>
      </c>
    </row>
    <row spans="1:3" r="11">
      <c t="s" r="A11" s="4">
        <v>431</v>
      </c>
    </row>
    <row spans="1:3" r="12">
      <c t="s" r="A12" s="3">
        <v>330</v>
      </c>
    </row>
    <row spans="1:3" r="13">
      <c t="s" r="A13" s="4">
        <v>397</v>
      </c>
      <c t="s" r="B13" s="4">
        <v>432</v>
      </c>
    </row>
    <row spans="1:3" r="14">
      <c t="s" r="A14" s="4">
        <v>433</v>
      </c>
    </row>
    <row spans="1:3" r="15">
      <c t="s" r="A15" s="3">
        <v>330</v>
      </c>
    </row>
    <row spans="1:3" r="16">
      <c t="s" r="A16" s="4">
        <v>397</v>
      </c>
      <c t="s" r="B16" s="4">
        <v>434</v>
      </c>
    </row>
    <row spans="1:3" r="17">
      <c t="s" r="A17" s="4">
        <v>435</v>
      </c>
    </row>
    <row spans="1:3" r="18">
      <c t="s" r="A18" s="3">
        <v>330</v>
      </c>
    </row>
    <row spans="1:3" r="19">
      <c t="s" r="A19" s="4">
        <v>418</v>
      </c>
      <c t="s" r="B19" s="4">
        <v>402</v>
      </c>
    </row>
    <row spans="1:3" r="20">
      <c t="s" r="A20" s="4">
        <v>436</v>
      </c>
    </row>
    <row spans="1:3" r="21">
      <c t="s" r="A21" s="3">
        <v>330</v>
      </c>
    </row>
    <row spans="1:3" r="22">
      <c t="s" r="A22" s="4">
        <v>397</v>
      </c>
      <c t="s" r="B22" s="4">
        <v>437</v>
      </c>
    </row>
    <row spans="1:3" r="23">
      <c t="s" r="A23" s="4">
        <v>438</v>
      </c>
    </row>
    <row spans="1:3" r="24">
      <c t="s" r="A24" s="3">
        <v>330</v>
      </c>
    </row>
    <row spans="1:3" r="25">
      <c t="s" r="A25" s="4">
        <v>397</v>
      </c>
      <c t="s" r="B25" s="4">
        <v>432</v>
      </c>
    </row>
    <row spans="1:3" r="26">
      <c t="s" r="A26" s="4">
        <v>439</v>
      </c>
    </row>
    <row spans="1:3" r="27">
      <c t="s" r="A27" s="3">
        <v>330</v>
      </c>
    </row>
    <row spans="1:3" r="28">
      <c t="s" r="A28" s="4">
        <v>414</v>
      </c>
      <c t="n" r="B28" s="7">
        <v>450000000</v>
      </c>
    </row>
    <row spans="1:3" r="29">
      <c t="s" r="A29" s="4">
        <v>440</v>
      </c>
      <c t="n" r="B29" s="6">
        <v>200000000</v>
      </c>
    </row>
    <row spans="1:3" r="30">
      <c t="s" r="A30" s="4">
        <v>411</v>
      </c>
      <c t="n" r="C30" s="7">
        <v>159000000</v>
      </c>
    </row>
    <row spans="1:3" r="31">
      <c t="s" r="A31" s="4">
        <v>425</v>
      </c>
      <c t="n" r="C31" s="7">
        <v>159900000</v>
      </c>
    </row>
    <row spans="1:3" r="32">
      <c t="s" r="A32" s="4">
        <v>426</v>
      </c>
      <c t="s" r="C32" s="4">
        <v>441</v>
      </c>
    </row>
    <row spans="1:3" r="33">
      <c t="s" r="A33" s="4">
        <v>442</v>
      </c>
    </row>
    <row spans="1:3" r="34">
      <c t="s" r="A34" s="3">
        <v>330</v>
      </c>
    </row>
    <row spans="1:3" r="35">
      <c t="s" r="A35" s="4">
        <v>414</v>
      </c>
      <c t="n" r="B35" s="7">
        <v>50000000</v>
      </c>
    </row>
    <row spans="1:3" r="36">
      <c t="s" r="A36" s="4">
        <v>411</v>
      </c>
      <c t="n" r="C36"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3</v>
      </c>
      <c t="s" r="B1" s="2">
        <v>1</v>
      </c>
    </row>
    <row spans="1:4" r="2">
      <c t="s" r="B2" s="2">
        <v>2</v>
      </c>
      <c t="s" r="C2" s="2">
        <v>73</v>
      </c>
      <c t="s" r="D2" s="2">
        <v>25</v>
      </c>
    </row>
    <row spans="1:4" r="3">
      <c t="s" r="A3" s="3">
        <v>175</v>
      </c>
    </row>
    <row spans="1:4" r="4">
      <c t="s" r="A4" s="4">
        <v>444</v>
      </c>
      <c t="n" r="B4" s="7">
        <v>0</v>
      </c>
    </row>
    <row spans="1:4" r="5">
      <c t="s" r="A5" s="4">
        <v>445</v>
      </c>
      <c t="n" r="B5" s="6">
        <v>0</v>
      </c>
    </row>
    <row spans="1:4" r="6">
      <c t="s" r="A6" s="4">
        <v>446</v>
      </c>
      <c t="n" r="B6" s="6">
        <v>0</v>
      </c>
    </row>
    <row spans="1:4" r="7">
      <c t="s" r="A7" s="4">
        <v>447</v>
      </c>
      <c t="n" r="B7" s="6">
        <v>169000</v>
      </c>
    </row>
    <row spans="1:4" r="8">
      <c t="s" r="A8" s="4">
        <v>448</v>
      </c>
      <c t="n" r="B8" s="6">
        <v>1276784</v>
      </c>
    </row>
    <row spans="1:4" r="9">
      <c t="s" r="A9" s="4">
        <v>331</v>
      </c>
      <c t="n" r="B9" s="6">
        <v>1445784</v>
      </c>
      <c t="n" r="D9" s="7">
        <v>1435790</v>
      </c>
    </row>
    <row spans="1:4" r="10">
      <c t="s" r="A10" s="4">
        <v>449</v>
      </c>
      <c t="n" r="B10" s="7">
        <v>2400</v>
      </c>
      <c t="n" r="C10" s="7">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450</v>
      </c>
      <c t="s" r="B1" s="2">
        <v>1</v>
      </c>
    </row>
    <row spans="1:2" r="2">
      <c t="s" r="B2" s="2">
        <v>451</v>
      </c>
    </row>
    <row spans="1:2" r="3">
      <c t="s" r="A3" s="4">
        <v>452</v>
      </c>
    </row>
    <row spans="1:2" r="4">
      <c t="s" r="A4" s="3">
        <v>453</v>
      </c>
    </row>
    <row spans="1:2" r="5">
      <c t="s" r="A5" s="4">
        <v>454</v>
      </c>
      <c t="n" r="B5" s="6">
        <v>590</v>
      </c>
    </row>
    <row spans="1:2" r="6">
      <c t="s" r="A6" s="4">
        <v>455</v>
      </c>
      <c t="n" r="B6" s="10">
        <v>3.16</v>
      </c>
    </row>
    <row spans="1:2" r="7">
      <c t="s" r="A7" s="4">
        <v>456</v>
      </c>
    </row>
    <row spans="1:2" r="8">
      <c t="s" r="A8" s="3">
        <v>453</v>
      </c>
    </row>
    <row spans="1:2" r="9">
      <c t="s" r="A9" s="4">
        <v>454</v>
      </c>
      <c t="n" r="B9" s="6">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178</v>
      </c>
    </row>
    <row spans="1:3" r="3">
      <c t="s" r="A3" s="4">
        <v>458</v>
      </c>
      <c t="n" r="B3" s="7">
        <v>387424</v>
      </c>
      <c t="n" r="C3" s="7">
        <v>372414</v>
      </c>
    </row>
    <row spans="1:3" r="4">
      <c t="s" r="A4" s="4">
        <v>459</v>
      </c>
      <c t="n" r="B4" s="6">
        <v>-86012</v>
      </c>
      <c t="n" r="C4" s="6">
        <v>-79509</v>
      </c>
    </row>
    <row spans="1:3" r="5">
      <c t="s" r="A5" s="4">
        <v>460</v>
      </c>
      <c t="n" r="B5" s="6">
        <v>301412</v>
      </c>
      <c t="n" r="C5" s="6">
        <v>292905</v>
      </c>
    </row>
    <row spans="1:3" r="6">
      <c t="s" r="A6" s="4">
        <v>461</v>
      </c>
      <c t="n" r="B6" s="6">
        <v>26591</v>
      </c>
      <c t="n" r="C6" s="6">
        <v>21043</v>
      </c>
    </row>
    <row spans="1:3" r="7">
      <c t="s" r="A7" s="4">
        <v>462</v>
      </c>
      <c t="n" r="B7" s="6">
        <v>-7358</v>
      </c>
      <c t="n" r="C7" s="6">
        <v>-4200</v>
      </c>
    </row>
    <row spans="1:3" r="8">
      <c t="s" r="A8" s="4">
        <v>463</v>
      </c>
      <c t="n" r="B8" s="7">
        <v>19233</v>
      </c>
      <c t="n" r="C8" s="7">
        <v>168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4</v>
      </c>
      <c t="s" r="B1" s="2">
        <v>2</v>
      </c>
      <c t="s" r="C1" s="2">
        <v>25</v>
      </c>
    </row>
    <row spans="1:3" r="2">
      <c t="s" r="A2" s="3">
        <v>465</v>
      </c>
    </row>
    <row spans="1:3" r="3">
      <c t="s" r="A3" s="4">
        <v>466</v>
      </c>
      <c t="n" r="B3" s="7">
        <v>301412</v>
      </c>
      <c t="n" r="C3" s="7">
        <v>292905</v>
      </c>
    </row>
    <row spans="1:3" r="4">
      <c t="s" r="A4" s="3">
        <v>467</v>
      </c>
    </row>
    <row spans="1:3" r="5">
      <c t="s" r="A5" s="4">
        <v>466</v>
      </c>
      <c t="n" r="B5" s="6">
        <v>19233</v>
      </c>
      <c t="n" r="C5" s="6">
        <v>16843</v>
      </c>
    </row>
    <row spans="1:3" r="6">
      <c t="s" r="A6" s="4">
        <v>468</v>
      </c>
    </row>
    <row spans="1:3" r="7">
      <c t="s" r="A7" s="3">
        <v>465</v>
      </c>
    </row>
    <row spans="1:3" r="8">
      <c t="s" r="A8" s="4">
        <v>466</v>
      </c>
      <c t="n" r="B8" s="6">
        <v>301412</v>
      </c>
      <c t="n" r="C8" s="6">
        <v>292905</v>
      </c>
    </row>
    <row spans="1:3" r="9">
      <c t="s" r="A9" s="4">
        <v>38</v>
      </c>
      <c t="n" r="B9" s="6">
        <v>301412</v>
      </c>
      <c t="n" r="C9" s="6">
        <v>292905</v>
      </c>
    </row>
    <row spans="1:3" r="10">
      <c t="s" r="A10" s="3">
        <v>467</v>
      </c>
    </row>
    <row spans="1:3" r="11">
      <c t="s" r="A11" s="4">
        <v>466</v>
      </c>
      <c t="n" r="B11" s="6">
        <v>19233</v>
      </c>
      <c t="n" r="C11" s="6">
        <v>16843</v>
      </c>
    </row>
    <row spans="1:3" r="12">
      <c t="s" r="A12" s="4">
        <v>52</v>
      </c>
      <c t="n" r="B12" s="6">
        <v>19233</v>
      </c>
      <c t="n" r="C12" s="6">
        <v>16843</v>
      </c>
    </row>
    <row spans="1:3" r="13">
      <c t="s" r="A13" s="4">
        <v>469</v>
      </c>
    </row>
    <row spans="1:3" r="14">
      <c t="s" r="A14" s="3">
        <v>465</v>
      </c>
    </row>
    <row spans="1:3" r="15">
      <c t="s" r="A15" s="4">
        <v>466</v>
      </c>
      <c t="n" r="B15" s="6">
        <v>0</v>
      </c>
      <c t="n" r="C15" s="6">
        <v>0</v>
      </c>
    </row>
    <row spans="1:3" r="16">
      <c t="s" r="A16" s="4">
        <v>38</v>
      </c>
      <c t="n" r="B16" s="6">
        <v>0</v>
      </c>
      <c t="n" r="C16" s="6">
        <v>0</v>
      </c>
    </row>
    <row spans="1:3" r="17">
      <c t="s" r="A17" s="3">
        <v>467</v>
      </c>
    </row>
    <row spans="1:3" r="18">
      <c t="s" r="A18" s="4">
        <v>466</v>
      </c>
      <c t="n" r="B18" s="6">
        <v>0</v>
      </c>
      <c t="n" r="C18" s="6">
        <v>0</v>
      </c>
    </row>
    <row spans="1:3" r="19">
      <c t="s" r="A19" s="4">
        <v>52</v>
      </c>
      <c t="n" r="B19" s="6">
        <v>0</v>
      </c>
      <c t="n" r="C19" s="6">
        <v>0</v>
      </c>
    </row>
    <row spans="1:3" r="20">
      <c t="s" r="A20" s="4">
        <v>470</v>
      </c>
    </row>
    <row spans="1:3" r="21">
      <c t="s" r="A21" s="3">
        <v>465</v>
      </c>
    </row>
    <row spans="1:3" r="22">
      <c t="s" r="A22" s="4">
        <v>466</v>
      </c>
      <c t="n" r="B22" s="6">
        <v>301412</v>
      </c>
      <c t="n" r="C22" s="6">
        <v>292905</v>
      </c>
    </row>
    <row spans="1:3" r="23">
      <c t="s" r="A23" s="4">
        <v>38</v>
      </c>
      <c t="n" r="B23" s="6">
        <v>301412</v>
      </c>
      <c t="n" r="C23" s="6">
        <v>292905</v>
      </c>
    </row>
    <row spans="1:3" r="24">
      <c t="s" r="A24" s="3">
        <v>467</v>
      </c>
    </row>
    <row spans="1:3" r="25">
      <c t="s" r="A25" s="4">
        <v>466</v>
      </c>
      <c t="n" r="B25" s="6">
        <v>19233</v>
      </c>
      <c t="n" r="C25" s="6">
        <v>16843</v>
      </c>
    </row>
    <row spans="1:3" r="26">
      <c t="s" r="A26" s="4">
        <v>52</v>
      </c>
      <c t="n" r="B26" s="6">
        <v>19233</v>
      </c>
      <c t="n" r="C26" s="6">
        <v>16843</v>
      </c>
    </row>
    <row spans="1:3" r="27">
      <c t="s" r="A27" s="4">
        <v>471</v>
      </c>
    </row>
    <row spans="1:3" r="28">
      <c t="s" r="A28" s="3">
        <v>465</v>
      </c>
    </row>
    <row spans="1:3" r="29">
      <c t="s" r="A29" s="4">
        <v>466</v>
      </c>
      <c t="n" r="B29" s="6">
        <v>0</v>
      </c>
      <c t="n" r="C29" s="6">
        <v>0</v>
      </c>
    </row>
    <row spans="1:3" r="30">
      <c t="s" r="A30" s="4">
        <v>38</v>
      </c>
      <c t="n" r="B30" s="6">
        <v>0</v>
      </c>
      <c t="n" r="C30" s="6">
        <v>0</v>
      </c>
    </row>
    <row spans="1:3" r="31">
      <c t="s" r="A31" s="3">
        <v>467</v>
      </c>
    </row>
    <row spans="1:3" r="32">
      <c t="s" r="A32" s="4">
        <v>466</v>
      </c>
      <c t="n" r="B32" s="6">
        <v>0</v>
      </c>
      <c t="n" r="C32" s="6">
        <v>0</v>
      </c>
    </row>
    <row spans="1:3" r="33">
      <c t="s" r="A33" s="4">
        <v>52</v>
      </c>
      <c t="n" r="B33" s="6">
        <v>0</v>
      </c>
      <c t="n" r="C33" s="6">
        <v>0</v>
      </c>
    </row>
    <row spans="1:3" r="34">
      <c t="s" r="A34" s="4">
        <v>472</v>
      </c>
    </row>
    <row spans="1:3" r="35">
      <c t="s" r="A35" s="3">
        <v>465</v>
      </c>
    </row>
    <row spans="1:3" r="36">
      <c t="s" r="A36" s="4">
        <v>466</v>
      </c>
      <c t="n" r="B36" s="6">
        <v>301412</v>
      </c>
      <c t="n" r="C36" s="6">
        <v>292905</v>
      </c>
    </row>
    <row spans="1:3" r="37">
      <c t="s" r="A37" s="4">
        <v>38</v>
      </c>
      <c t="n" r="B37" s="6">
        <v>301412</v>
      </c>
      <c t="n" r="C37" s="6">
        <v>292905</v>
      </c>
    </row>
    <row spans="1:3" r="38">
      <c t="s" r="A38" s="3">
        <v>467</v>
      </c>
    </row>
    <row spans="1:3" r="39">
      <c t="s" r="A39" s="4">
        <v>466</v>
      </c>
      <c t="n" r="B39" s="6">
        <v>19233</v>
      </c>
      <c t="n" r="C39" s="6">
        <v>16843</v>
      </c>
    </row>
    <row spans="1:3" r="40">
      <c t="s" r="A40" s="4">
        <v>52</v>
      </c>
      <c t="n" r="B40" s="7">
        <v>19233</v>
      </c>
      <c t="n" r="C40" s="7">
        <v>168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111</v>
      </c>
      <c t="s" r="B1" s="2">
        <v>1</v>
      </c>
    </row>
    <row spans="1:2" r="2">
      <c t="s" r="B2" s="2">
        <v>112</v>
      </c>
    </row>
    <row spans="1:2" r="3">
      <c t="s" r="A3" s="4">
        <v>113</v>
      </c>
      <c t="n" r="B3" s="7">
        <v>5009</v>
      </c>
    </row>
    <row spans="1:2" r="4">
      <c t="s" r="A4" s="4">
        <v>114</v>
      </c>
    </row>
    <row spans="1:2" r="5">
      <c t="s" r="A5" s="4">
        <v>113</v>
      </c>
      <c t="n" r="B5" s="6">
        <v>100</v>
      </c>
    </row>
    <row spans="1:2" r="6">
      <c t="s" r="A6" s="4">
        <v>115</v>
      </c>
    </row>
    <row spans="1:2" r="7">
      <c t="s" r="A7" s="4">
        <v>113</v>
      </c>
      <c t="n" r="B7" s="6">
        <v>100</v>
      </c>
    </row>
    <row spans="1:2" r="8">
      <c t="s" r="A8" s="4">
        <v>116</v>
      </c>
    </row>
    <row spans="1:2" r="9">
      <c t="s" r="A9" s="4">
        <v>113</v>
      </c>
      <c t="n" r="B9" s="7">
        <v>46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4">
        <v>474</v>
      </c>
    </row>
    <row spans="1:3" r="3">
      <c t="s" r="A3" s="3">
        <v>475</v>
      </c>
    </row>
    <row spans="1:3" r="4">
      <c t="s" r="A4" s="4">
        <v>476</v>
      </c>
      <c t="n" r="B4" s="7">
        <v>1466317</v>
      </c>
      <c t="n" r="C4" s="7">
        <v>1457222</v>
      </c>
    </row>
    <row spans="1:3" r="5">
      <c t="s" r="A5" s="4">
        <v>477</v>
      </c>
    </row>
    <row spans="1:3" r="6">
      <c t="s" r="A6" s="3">
        <v>475</v>
      </c>
    </row>
    <row spans="1:3" r="7">
      <c t="s" r="A7" s="4">
        <v>478</v>
      </c>
      <c t="n" r="B7" s="6">
        <v>900000</v>
      </c>
      <c t="n" r="C7" s="6">
        <v>900000</v>
      </c>
    </row>
    <row spans="1:3" r="8">
      <c t="s" r="A8" s="4">
        <v>479</v>
      </c>
    </row>
    <row spans="1:3" r="9">
      <c t="s" r="A9" s="3">
        <v>475</v>
      </c>
    </row>
    <row spans="1:3" r="10">
      <c t="s" r="A10" s="4">
        <v>478</v>
      </c>
      <c t="n" r="B10" s="6">
        <v>397317</v>
      </c>
      <c t="n" r="C10" s="6">
        <v>397222</v>
      </c>
    </row>
    <row spans="1:3" r="11">
      <c t="s" r="A11" s="4">
        <v>480</v>
      </c>
    </row>
    <row spans="1:3" r="12">
      <c t="s" r="A12" s="3">
        <v>475</v>
      </c>
    </row>
    <row spans="1:3" r="13">
      <c t="s" r="A13" s="4">
        <v>481</v>
      </c>
      <c t="n" r="B13" s="6">
        <v>10000</v>
      </c>
      <c t="n" r="C13" s="6">
        <v>17000</v>
      </c>
    </row>
    <row spans="1:3" r="14">
      <c t="s" r="A14" s="4">
        <v>482</v>
      </c>
    </row>
    <row spans="1:3" r="15">
      <c t="s" r="A15" s="3">
        <v>475</v>
      </c>
    </row>
    <row spans="1:3" r="16">
      <c t="s" r="A16" s="4">
        <v>481</v>
      </c>
      <c t="n" r="B16" s="6">
        <v>159000</v>
      </c>
      <c t="n" r="C16" s="6">
        <v>143000</v>
      </c>
    </row>
    <row spans="1:3" r="17">
      <c t="s" r="A17" s="4">
        <v>483</v>
      </c>
    </row>
    <row spans="1:3" r="18">
      <c t="s" r="A18" s="3">
        <v>475</v>
      </c>
    </row>
    <row spans="1:3" r="19">
      <c t="s" r="A19" s="4">
        <v>476</v>
      </c>
      <c t="n" r="B19" s="6">
        <v>1314500</v>
      </c>
      <c t="n" r="C19" s="6">
        <v>1104250</v>
      </c>
    </row>
    <row spans="1:3" r="20">
      <c t="s" r="A20" s="4">
        <v>484</v>
      </c>
    </row>
    <row spans="1:3" r="21">
      <c t="s" r="A21" s="3">
        <v>475</v>
      </c>
    </row>
    <row spans="1:3" r="22">
      <c t="s" r="A22" s="4">
        <v>478</v>
      </c>
      <c t="n" r="B22" s="6">
        <v>787500</v>
      </c>
      <c t="n" r="C22" s="6">
        <v>650250</v>
      </c>
    </row>
    <row spans="1:3" r="23">
      <c t="s" r="A23" s="4">
        <v>485</v>
      </c>
    </row>
    <row spans="1:3" r="24">
      <c t="s" r="A24" s="3">
        <v>475</v>
      </c>
    </row>
    <row spans="1:3" r="25">
      <c t="s" r="A25" s="4">
        <v>478</v>
      </c>
      <c t="n" r="B25" s="6">
        <v>358000</v>
      </c>
      <c t="n" r="C25" s="6">
        <v>294000</v>
      </c>
    </row>
    <row spans="1:3" r="26">
      <c t="s" r="A26" s="4">
        <v>486</v>
      </c>
    </row>
    <row spans="1:3" r="27">
      <c t="s" r="A27" s="3">
        <v>475</v>
      </c>
    </row>
    <row spans="1:3" r="28">
      <c t="s" r="A28" s="4">
        <v>481</v>
      </c>
      <c t="n" r="B28" s="6">
        <v>10000</v>
      </c>
      <c t="n" r="C28" s="6">
        <v>17000</v>
      </c>
    </row>
    <row spans="1:3" r="29">
      <c t="s" r="A29" s="4">
        <v>487</v>
      </c>
    </row>
    <row spans="1:3" r="30">
      <c t="s" r="A30" s="3">
        <v>475</v>
      </c>
    </row>
    <row spans="1:3" r="31">
      <c t="s" r="A31" s="4">
        <v>481</v>
      </c>
      <c t="n" r="B31" s="7">
        <v>159000</v>
      </c>
      <c t="n" r="C31" s="7">
        <v>14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8</v>
      </c>
      <c t="s" r="B1" s="2">
        <v>1</v>
      </c>
    </row>
    <row spans="1:4" r="2">
      <c t="s" r="B2" s="2">
        <v>2</v>
      </c>
      <c t="s" r="C2" s="2">
        <v>73</v>
      </c>
      <c t="s" r="D2" s="2">
        <v>25</v>
      </c>
    </row>
    <row spans="1:4" r="3">
      <c t="s" r="A3" s="3">
        <v>489</v>
      </c>
    </row>
    <row spans="1:4" r="4">
      <c t="s" r="A4" s="4">
        <v>78</v>
      </c>
      <c t="n" r="B4" s="7">
        <v>139942</v>
      </c>
      <c t="n" r="C4" s="7">
        <v>109539</v>
      </c>
    </row>
    <row spans="1:4" r="5">
      <c t="s" r="A5" s="4">
        <v>93</v>
      </c>
      <c t="n" r="B5" s="6">
        <v>187332</v>
      </c>
      <c t="n" r="C5" s="6">
        <v>140619</v>
      </c>
    </row>
    <row spans="1:4" r="6">
      <c t="s" r="A6" s="4">
        <v>94</v>
      </c>
      <c t="n" r="B6" s="6">
        <v>-47390</v>
      </c>
      <c t="n" r="C6" s="6">
        <v>-31080</v>
      </c>
    </row>
    <row spans="1:4" r="7">
      <c t="s" r="A7" s="4">
        <v>490</v>
      </c>
      <c t="n" r="B7" s="6">
        <v>289719</v>
      </c>
      <c t="n" r="C7" s="6">
        <v>324939</v>
      </c>
    </row>
    <row spans="1:4" r="8">
      <c t="s" r="A8" s="4">
        <v>491</v>
      </c>
      <c t="n" r="B8" s="6">
        <v>4346679</v>
      </c>
      <c t="n" r="D8" s="7">
        <v>3949098</v>
      </c>
    </row>
    <row spans="1:4" r="9">
      <c t="s" r="A9" s="4">
        <v>35</v>
      </c>
      <c t="n" r="B9" s="6">
        <v>39142</v>
      </c>
      <c t="n" r="D9" s="6">
        <v>39142</v>
      </c>
    </row>
    <row spans="1:4" r="10">
      <c t="s" r="A10" s="4">
        <v>90</v>
      </c>
      <c t="n" r="B10" s="6">
        <v>79185</v>
      </c>
      <c t="n" r="C10" s="6">
        <v>62581</v>
      </c>
    </row>
    <row spans="1:4" r="11">
      <c t="s" r="A11" s="4">
        <v>492</v>
      </c>
    </row>
    <row spans="1:4" r="12">
      <c t="s" r="A12" s="3">
        <v>489</v>
      </c>
    </row>
    <row spans="1:4" r="13">
      <c t="s" r="A13" s="4">
        <v>78</v>
      </c>
      <c t="n" r="B13" s="6">
        <v>115390</v>
      </c>
      <c t="n" r="C13" s="6">
        <v>99738</v>
      </c>
    </row>
    <row spans="1:4" r="14">
      <c t="s" r="A14" s="4">
        <v>93</v>
      </c>
      <c t="n" r="B14" s="6">
        <v>183181</v>
      </c>
      <c t="n" r="C14" s="6">
        <v>140283</v>
      </c>
    </row>
    <row spans="1:4" r="15">
      <c t="s" r="A15" s="4">
        <v>94</v>
      </c>
      <c t="n" r="B15" s="6">
        <v>-67791</v>
      </c>
      <c t="n" r="C15" s="6">
        <v>-40545</v>
      </c>
    </row>
    <row spans="1:4" r="16">
      <c t="s" r="A16" s="4">
        <v>490</v>
      </c>
      <c t="n" r="B16" s="6">
        <v>235674</v>
      </c>
      <c t="n" r="C16" s="6">
        <v>240717</v>
      </c>
    </row>
    <row spans="1:4" r="17">
      <c t="s" r="A17" s="4">
        <v>491</v>
      </c>
      <c t="n" r="B17" s="6">
        <v>3287191</v>
      </c>
      <c t="n" r="D17" s="6">
        <v>2982793</v>
      </c>
    </row>
    <row spans="1:4" r="18">
      <c t="s" r="A18" s="4">
        <v>35</v>
      </c>
      <c t="n" r="B18" s="6">
        <v>0</v>
      </c>
      <c t="n" r="D18" s="6">
        <v>0</v>
      </c>
    </row>
    <row spans="1:4" r="19">
      <c t="s" r="A19" s="4">
        <v>90</v>
      </c>
      <c t="n" r="B19" s="6">
        <v>74956</v>
      </c>
      <c t="n" r="C19" s="6">
        <v>58914</v>
      </c>
    </row>
    <row spans="1:4" r="20">
      <c t="s" r="A20" s="4">
        <v>493</v>
      </c>
    </row>
    <row spans="1:4" r="21">
      <c t="s" r="A21" s="3">
        <v>489</v>
      </c>
    </row>
    <row spans="1:4" r="22">
      <c t="s" r="A22" s="4">
        <v>78</v>
      </c>
      <c t="n" r="B22" s="6">
        <v>10651</v>
      </c>
      <c t="n" r="C22" s="6">
        <v>2936</v>
      </c>
    </row>
    <row spans="1:4" r="23">
      <c t="s" r="A23" s="4">
        <v>93</v>
      </c>
      <c t="n" r="B23" s="6">
        <v>7526</v>
      </c>
      <c t="n" r="C23" s="6">
        <v>2597</v>
      </c>
    </row>
    <row spans="1:4" r="24">
      <c t="s" r="A24" s="4">
        <v>94</v>
      </c>
      <c t="n" r="B24" s="6">
        <v>3125</v>
      </c>
      <c t="n" r="C24" s="6">
        <v>339</v>
      </c>
    </row>
    <row spans="1:4" r="25">
      <c t="s" r="A25" s="4">
        <v>490</v>
      </c>
      <c t="n" r="B25" s="6">
        <v>38373</v>
      </c>
      <c t="n" r="C25" s="6">
        <v>39896</v>
      </c>
    </row>
    <row spans="1:4" r="26">
      <c t="s" r="A26" s="4">
        <v>491</v>
      </c>
      <c t="n" r="B26" s="6">
        <v>375207</v>
      </c>
      <c t="n" r="D26" s="6">
        <v>300148</v>
      </c>
    </row>
    <row spans="1:4" r="27">
      <c t="s" r="A27" s="4">
        <v>35</v>
      </c>
      <c t="n" r="B27" s="6">
        <v>0</v>
      </c>
      <c t="n" r="D27" s="6">
        <v>0</v>
      </c>
    </row>
    <row spans="1:4" r="28">
      <c t="s" r="A28" s="4">
        <v>90</v>
      </c>
      <c t="n" r="B28" s="6">
        <v>1089</v>
      </c>
      <c t="n" r="C28" s="6">
        <v>582</v>
      </c>
    </row>
    <row spans="1:4" r="29">
      <c t="s" r="A29" s="4">
        <v>494</v>
      </c>
    </row>
    <row spans="1:4" r="30">
      <c t="s" r="A30" s="3">
        <v>489</v>
      </c>
    </row>
    <row spans="1:4" r="31">
      <c t="s" r="A31" s="4">
        <v>78</v>
      </c>
      <c t="n" r="B31" s="6">
        <v>54543</v>
      </c>
      <c t="n" r="C31" s="6">
        <v>26511</v>
      </c>
    </row>
    <row spans="1:4" r="32">
      <c t="s" r="A32" s="4">
        <v>93</v>
      </c>
      <c t="n" r="B32" s="6">
        <v>18926</v>
      </c>
      <c t="n" r="C32" s="6">
        <v>10995</v>
      </c>
    </row>
    <row spans="1:4" r="33">
      <c t="s" r="A33" s="4">
        <v>94</v>
      </c>
      <c t="n" r="B33" s="6">
        <v>35617</v>
      </c>
      <c t="n" r="C33" s="6">
        <v>15516</v>
      </c>
    </row>
    <row spans="1:4" r="34">
      <c t="s" r="A34" s="4">
        <v>490</v>
      </c>
      <c t="n" r="B34" s="6">
        <v>36243</v>
      </c>
      <c t="n" r="C34" s="6">
        <v>50716</v>
      </c>
    </row>
    <row spans="1:4" r="35">
      <c t="s" r="A35" s="4">
        <v>491</v>
      </c>
      <c t="n" r="B35" s="6">
        <v>726725</v>
      </c>
      <c t="n" r="D35" s="6">
        <v>689790</v>
      </c>
    </row>
    <row spans="1:4" r="36">
      <c t="s" r="A36" s="4">
        <v>35</v>
      </c>
      <c t="n" r="B36" s="6">
        <v>39142</v>
      </c>
      <c t="n" r="D36" s="6">
        <v>39142</v>
      </c>
    </row>
    <row spans="1:4" r="37">
      <c t="s" r="A37" s="4">
        <v>90</v>
      </c>
      <c t="n" r="B37" s="6">
        <v>5370</v>
      </c>
      <c t="n" r="C37" s="6">
        <v>3085</v>
      </c>
    </row>
    <row spans="1:4" r="38">
      <c t="s" r="A38" s="4">
        <v>495</v>
      </c>
    </row>
    <row spans="1:4" r="39">
      <c t="s" r="A39" s="3">
        <v>489</v>
      </c>
    </row>
    <row spans="1:4" r="40">
      <c t="s" r="A40" s="4">
        <v>78</v>
      </c>
      <c t="n" r="B40" s="6">
        <v>-40642</v>
      </c>
      <c t="n" r="C40" s="6">
        <v>-19646</v>
      </c>
    </row>
    <row spans="1:4" r="41">
      <c t="s" r="A41" s="4">
        <v>93</v>
      </c>
      <c t="n" r="B41" s="6">
        <v>-22301</v>
      </c>
      <c t="n" r="C41" s="6">
        <v>-13256</v>
      </c>
    </row>
    <row spans="1:4" r="42">
      <c t="s" r="A42" s="4">
        <v>94</v>
      </c>
      <c t="n" r="B42" s="6">
        <v>-18341</v>
      </c>
      <c t="n" r="C42" s="6">
        <v>-6390</v>
      </c>
    </row>
    <row spans="1:4" r="43">
      <c t="s" r="A43" s="4">
        <v>490</v>
      </c>
      <c t="n" r="B43" s="6">
        <v>-20571</v>
      </c>
      <c t="n" r="C43" s="6">
        <v>-6390</v>
      </c>
    </row>
    <row spans="1:4" r="44">
      <c t="s" r="A44" s="4">
        <v>491</v>
      </c>
      <c t="n" r="B44" s="6">
        <v>-42444</v>
      </c>
      <c t="n" r="D44" s="6">
        <v>-23633</v>
      </c>
    </row>
    <row spans="1:4" r="45">
      <c t="s" r="A45" s="4">
        <v>35</v>
      </c>
      <c t="n" r="B45" s="6">
        <v>0</v>
      </c>
      <c t="n" r="D45" s="7">
        <v>0</v>
      </c>
    </row>
    <row spans="1:4" r="46">
      <c t="s" r="A46" s="4">
        <v>90</v>
      </c>
      <c t="n" r="B46" s="7">
        <v>-2230</v>
      </c>
      <c t="n" r="C46"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25</v>
      </c>
    </row>
    <row spans="1:3" r="2">
      <c t="s" r="A2" s="3">
        <v>497</v>
      </c>
    </row>
    <row spans="1:3" r="3">
      <c t="s" r="A3" s="4">
        <v>491</v>
      </c>
      <c t="n" r="B3" s="7">
        <v>4346679</v>
      </c>
      <c t="n" r="C3" s="7">
        <v>3949098</v>
      </c>
    </row>
    <row spans="1:3" r="4">
      <c t="s" r="A4" s="4">
        <v>492</v>
      </c>
    </row>
    <row spans="1:3" r="5">
      <c t="s" r="A5" s="3">
        <v>497</v>
      </c>
    </row>
    <row spans="1:3" r="6">
      <c t="s" r="A6" s="4">
        <v>491</v>
      </c>
      <c t="n" r="B6" s="6">
        <v>3287191</v>
      </c>
      <c t="n" r="C6" s="6">
        <v>2982793</v>
      </c>
    </row>
    <row spans="1:3" r="7">
      <c t="s" r="A7" s="4">
        <v>493</v>
      </c>
    </row>
    <row spans="1:3" r="8">
      <c t="s" r="A8" s="3">
        <v>497</v>
      </c>
    </row>
    <row spans="1:3" r="9">
      <c t="s" r="A9" s="4">
        <v>491</v>
      </c>
      <c t="n" r="B9" s="6">
        <v>375207</v>
      </c>
      <c t="n" r="C9" s="6">
        <v>300148</v>
      </c>
    </row>
    <row spans="1:3" r="10">
      <c t="s" r="A10" s="4">
        <v>494</v>
      </c>
    </row>
    <row spans="1:3" r="11">
      <c t="s" r="A11" s="3">
        <v>497</v>
      </c>
    </row>
    <row spans="1:3" r="12">
      <c t="s" r="A12" s="4">
        <v>491</v>
      </c>
      <c t="n" r="B12" s="6">
        <v>726725</v>
      </c>
      <c t="n" r="C12" s="6">
        <v>689790</v>
      </c>
    </row>
    <row spans="1:3" r="13">
      <c t="s" r="A13" s="4">
        <v>495</v>
      </c>
    </row>
    <row spans="1:3" r="14">
      <c t="s" r="A14" s="3">
        <v>497</v>
      </c>
    </row>
    <row spans="1:3" r="15">
      <c t="s" r="A15" s="4">
        <v>491</v>
      </c>
      <c t="n" r="B15" s="7">
        <v>-42444</v>
      </c>
      <c t="n" r="C15" s="7">
        <v>-236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499</v>
      </c>
    </row>
    <row spans="1:3" r="3">
      <c t="s" r="A3" s="4">
        <v>491</v>
      </c>
      <c t="n" r="B3" s="7">
        <v>4346679</v>
      </c>
      <c t="n" r="C3" s="7">
        <v>3949098</v>
      </c>
    </row>
    <row spans="1:3" r="4">
      <c t="s" r="A4" s="4">
        <v>35</v>
      </c>
      <c t="n" r="B4" s="6">
        <v>39142</v>
      </c>
      <c t="n" r="C4" s="6">
        <v>39142</v>
      </c>
    </row>
    <row spans="1:3" r="5">
      <c t="s" r="A5" s="4">
        <v>492</v>
      </c>
    </row>
    <row spans="1:3" r="6">
      <c t="s" r="A6" s="3">
        <v>499</v>
      </c>
    </row>
    <row spans="1:3" r="7">
      <c t="s" r="A7" s="4">
        <v>491</v>
      </c>
      <c t="n" r="B7" s="6">
        <v>3287191</v>
      </c>
      <c t="n" r="C7" s="6">
        <v>2982793</v>
      </c>
    </row>
    <row spans="1:3" r="8">
      <c t="s" r="A8" s="4">
        <v>35</v>
      </c>
      <c t="n" r="B8" s="6">
        <v>0</v>
      </c>
      <c t="n" r="C8" s="6">
        <v>0</v>
      </c>
    </row>
    <row spans="1:3" r="9">
      <c t="s" r="A9" s="4">
        <v>493</v>
      </c>
    </row>
    <row spans="1:3" r="10">
      <c t="s" r="A10" s="3">
        <v>499</v>
      </c>
    </row>
    <row spans="1:3" r="11">
      <c t="s" r="A11" s="4">
        <v>491</v>
      </c>
      <c t="n" r="B11" s="6">
        <v>375207</v>
      </c>
      <c t="n" r="C11" s="6">
        <v>300148</v>
      </c>
    </row>
    <row spans="1:3" r="12">
      <c t="s" r="A12" s="4">
        <v>35</v>
      </c>
      <c t="n" r="B12" s="6">
        <v>0</v>
      </c>
      <c t="n" r="C12" s="6">
        <v>0</v>
      </c>
    </row>
    <row spans="1:3" r="13">
      <c t="s" r="A13" s="4">
        <v>494</v>
      </c>
    </row>
    <row spans="1:3" r="14">
      <c t="s" r="A14" s="3">
        <v>499</v>
      </c>
    </row>
    <row spans="1:3" r="15">
      <c t="s" r="A15" s="4">
        <v>491</v>
      </c>
      <c t="n" r="B15" s="6">
        <v>726725</v>
      </c>
      <c t="n" r="C15" s="6">
        <v>689790</v>
      </c>
    </row>
    <row spans="1:3" r="16">
      <c t="s" r="A16" s="4">
        <v>35</v>
      </c>
      <c t="n" r="B16" s="6">
        <v>39142</v>
      </c>
      <c t="n" r="C16" s="6">
        <v>39142</v>
      </c>
    </row>
    <row spans="1:3" r="17">
      <c t="s" r="A17" s="4">
        <v>495</v>
      </c>
    </row>
    <row spans="1:3" r="18">
      <c t="s" r="A18" s="3">
        <v>499</v>
      </c>
    </row>
    <row spans="1:3" r="19">
      <c t="s" r="A19" s="4">
        <v>491</v>
      </c>
      <c t="n" r="B19" s="6">
        <v>-42444</v>
      </c>
      <c t="n" r="C19" s="6">
        <v>-23633</v>
      </c>
    </row>
    <row spans="1:3" r="20">
      <c t="s" r="A20" s="4">
        <v>35</v>
      </c>
      <c t="n" r="B20" s="7">
        <v>0</v>
      </c>
      <c t="n" r="C20"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33"/>
  </cols>
  <sheetData>
    <row spans="1:3" r="1">
      <c t="s" r="A1" s="1">
        <v>500</v>
      </c>
      <c t="s" r="B1" s="2">
        <v>501</v>
      </c>
      <c t="s" r="C1" s="2">
        <v>502</v>
      </c>
    </row>
    <row spans="1:3" r="2">
      <c t="s" r="A2" s="3">
        <v>503</v>
      </c>
    </row>
    <row spans="1:3" r="3">
      <c t="s" r="A3" s="4">
        <v>504</v>
      </c>
      <c t="n" r="C3" s="9">
        <v>35.3</v>
      </c>
    </row>
    <row spans="1:3" r="4">
      <c t="s" r="A4" s="4">
        <v>505</v>
      </c>
      <c t="n" r="C4" s="6">
        <v>21</v>
      </c>
    </row>
    <row spans="1:3" r="5">
      <c t="s" r="A5" s="4">
        <v>506</v>
      </c>
      <c t="n" r="C5" s="11">
        <v>12.2</v>
      </c>
    </row>
    <row spans="1:3" r="6">
      <c t="s" r="A6" s="4">
        <v>507</v>
      </c>
      <c t="n" r="C6" s="9">
        <v>2.1</v>
      </c>
    </row>
    <row spans="1:3" r="7">
      <c t="s" r="A7" s="4">
        <v>508</v>
      </c>
    </row>
    <row spans="1:3" r="8">
      <c t="s" r="A8" s="3">
        <v>503</v>
      </c>
    </row>
    <row spans="1:3" r="9">
      <c t="s" r="A9" s="4">
        <v>509</v>
      </c>
      <c t="n" r="C9" s="6">
        <v>2</v>
      </c>
    </row>
    <row spans="1:3" r="10">
      <c t="s" r="A10" s="4">
        <v>510</v>
      </c>
    </row>
    <row spans="1:3" r="11">
      <c t="s" r="A11" s="3">
        <v>503</v>
      </c>
    </row>
    <row spans="1:3" r="12">
      <c t="s" r="A12" s="4">
        <v>509</v>
      </c>
      <c t="n" r="C12" s="6">
        <v>2</v>
      </c>
    </row>
    <row spans="1:3" r="13">
      <c t="s" r="A13" s="4">
        <v>511</v>
      </c>
      <c t="n" r="C13" s="6">
        <v>1</v>
      </c>
    </row>
    <row spans="1:3" r="14">
      <c t="s" r="A14" s="4">
        <v>512</v>
      </c>
      <c t="n" r="C14" s="6">
        <v>1</v>
      </c>
    </row>
    <row spans="1:3" r="15">
      <c t="s" r="A15" s="4">
        <v>513</v>
      </c>
    </row>
    <row spans="1:3" r="16">
      <c t="s" r="A16" s="3">
        <v>503</v>
      </c>
    </row>
    <row spans="1:3" r="17">
      <c t="s" r="A17" s="4">
        <v>514</v>
      </c>
      <c t="n" r="B17" s="6">
        <v>50</v>
      </c>
    </row>
    <row spans="1:3" r="18">
      <c t="s" r="A18" s="4">
        <v>515</v>
      </c>
      <c t="s" r="B18" s="4">
        <v>516</v>
      </c>
    </row>
    <row spans="1:3" r="19">
      <c t="s" r="A19" s="4">
        <v>517</v>
      </c>
      <c t="s" r="B19" s="4">
        <v>518</v>
      </c>
    </row>
    <row spans="1:3" r="20">
      <c t="s" r="A20" s="4">
        <v>519</v>
      </c>
    </row>
    <row spans="1:3" r="21">
      <c t="s" r="A21" s="3">
        <v>503</v>
      </c>
    </row>
    <row spans="1:3" r="22">
      <c t="s" r="A22" s="4">
        <v>520</v>
      </c>
      <c t="s" r="B22" s="4">
        <v>521</v>
      </c>
    </row>
    <row spans="1:3" r="23">
      <c t="s" r="A23" s="4">
        <v>522</v>
      </c>
    </row>
    <row spans="1:3" r="24">
      <c t="s" r="A24" s="3">
        <v>503</v>
      </c>
    </row>
    <row spans="1:3" r="25">
      <c t="s" r="A25" s="4">
        <v>520</v>
      </c>
      <c t="s" r="B25" s="4">
        <v>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24</v>
      </c>
      <c t="s" r="B1" s="2">
        <v>112</v>
      </c>
    </row>
    <row spans="1:2" r="2">
      <c t="s" r="A2" s="3">
        <v>503</v>
      </c>
    </row>
    <row spans="1:2" r="3">
      <c t="s" r="A3" s="4">
        <v>525</v>
      </c>
      <c t="n" r="B3" s="7">
        <v>4800</v>
      </c>
    </row>
    <row spans="1:2" r="4">
      <c t="s" r="A4" s="4">
        <v>526</v>
      </c>
      <c t="n" r="B4" s="11">
        <v>91.09999999999999</v>
      </c>
    </row>
    <row spans="1:2" r="5">
      <c t="s" r="A5" s="4">
        <v>527</v>
      </c>
      <c t="n" r="B5" s="11">
        <v>153.9</v>
      </c>
    </row>
    <row spans="1:2" r="6">
      <c t="s" r="A6" s="4">
        <v>528</v>
      </c>
      <c t="n" r="B6" s="6">
        <v>227</v>
      </c>
    </row>
    <row spans="1:2" r="7">
      <c t="s" r="A7" s="4">
        <v>529</v>
      </c>
      <c t="n" r="B7" s="11">
        <v>222.6</v>
      </c>
    </row>
    <row spans="1:2" r="8">
      <c t="s" r="A8" s="4">
        <v>530</v>
      </c>
      <c t="n" r="B8" s="11">
        <v>222.4</v>
      </c>
    </row>
    <row spans="1:2" r="9">
      <c t="s" r="A9" s="4">
        <v>531</v>
      </c>
      <c t="n" r="B9" s="6">
        <v>222</v>
      </c>
    </row>
    <row spans="1:2" r="10">
      <c t="s" r="A10" s="4">
        <v>532</v>
      </c>
      <c t="n" r="B10" s="7">
        <v>3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21"/>
    <col customWidth="1" max="5" min="5" width="21"/>
  </cols>
  <sheetData>
    <row spans="1:5" r="1">
      <c t="s" r="A1" s="1">
        <v>533</v>
      </c>
      <c t="s" r="B1" s="2">
        <v>534</v>
      </c>
      <c t="s" r="C1" s="2">
        <v>535</v>
      </c>
      <c t="s" r="D1" s="2">
        <v>112</v>
      </c>
      <c t="s" r="E1" s="2">
        <v>536</v>
      </c>
    </row>
    <row spans="1:5" r="2">
      <c t="s" r="A2" s="3">
        <v>537</v>
      </c>
    </row>
    <row spans="1:5" r="3">
      <c t="s" r="A3" s="4">
        <v>538</v>
      </c>
      <c t="n" r="D3" s="7">
        <v>373942000</v>
      </c>
      <c t="n" r="E3" s="7">
        <v>0</v>
      </c>
    </row>
    <row spans="1:5" r="4">
      <c t="s" r="A4" s="4">
        <v>539</v>
      </c>
      <c t="n" r="D4" s="7">
        <v>3132000</v>
      </c>
    </row>
    <row spans="1:5" r="5">
      <c t="s" r="A5" s="4">
        <v>540</v>
      </c>
    </row>
    <row spans="1:5" r="6">
      <c t="s" r="A6" s="3">
        <v>537</v>
      </c>
    </row>
    <row spans="1:5" r="7">
      <c t="s" r="A7" s="4">
        <v>541</v>
      </c>
      <c t="s" r="C7" s="4">
        <v>542</v>
      </c>
    </row>
    <row spans="1:5" r="8">
      <c t="s" r="A8" s="4">
        <v>543</v>
      </c>
      <c t="s" r="C8" s="4">
        <v>544</v>
      </c>
    </row>
    <row spans="1:5" r="9">
      <c t="s" r="A9" s="4">
        <v>545</v>
      </c>
      <c t="n" r="C9" s="7">
        <v>1000</v>
      </c>
    </row>
    <row spans="1:5" r="10">
      <c t="s" r="A10" s="4">
        <v>546</v>
      </c>
    </row>
    <row spans="1:5" r="11">
      <c t="s" r="A11" s="3">
        <v>537</v>
      </c>
    </row>
    <row spans="1:5" r="12">
      <c t="s" r="A12" s="4">
        <v>547</v>
      </c>
      <c t="n" r="B12" s="6">
        <v>3132</v>
      </c>
    </row>
    <row spans="1:5" r="13">
      <c t="s" r="A13" s="4">
        <v>539</v>
      </c>
      <c t="n" r="B13" s="7">
        <v>3100000</v>
      </c>
    </row>
    <row spans="1:5" r="14">
      <c t="s" r="A14" s="4">
        <v>295</v>
      </c>
    </row>
    <row spans="1:5" r="15">
      <c t="s" r="A15" s="3">
        <v>537</v>
      </c>
    </row>
    <row spans="1:5" r="16">
      <c t="s" r="A16" s="4">
        <v>548</v>
      </c>
      <c t="s" r="C16" s="4">
        <v>409</v>
      </c>
    </row>
    <row spans="1:5" r="17">
      <c t="s" r="A17" s="4">
        <v>549</v>
      </c>
      <c t="n" r="C17" s="6">
        <v>3</v>
      </c>
    </row>
    <row spans="1:5" r="18">
      <c t="s" r="A18" s="4">
        <v>550</v>
      </c>
      <c t="s" r="C18" s="4">
        <v>424</v>
      </c>
    </row>
    <row spans="1:5" r="19">
      <c t="s" r="A19" s="4">
        <v>551</v>
      </c>
    </row>
    <row spans="1:5" r="20">
      <c t="s" r="A20" s="3">
        <v>537</v>
      </c>
    </row>
    <row spans="1:5" r="21">
      <c t="s" r="A21" s="4">
        <v>552</v>
      </c>
      <c t="n" r="C21" s="7">
        <v>125000000</v>
      </c>
    </row>
    <row spans="1:5" r="22">
      <c t="s" r="A22" s="4">
        <v>553</v>
      </c>
    </row>
    <row spans="1:5" r="23">
      <c t="s" r="A23" s="3">
        <v>537</v>
      </c>
    </row>
    <row spans="1:5" r="24">
      <c t="s" r="A24" s="4">
        <v>552</v>
      </c>
      <c t="n" r="C24" s="6">
        <v>25000000</v>
      </c>
    </row>
    <row spans="1:5" r="25">
      <c t="s" r="A25" s="4">
        <v>554</v>
      </c>
    </row>
    <row spans="1:5" r="26">
      <c t="s" r="A26" s="3">
        <v>537</v>
      </c>
    </row>
    <row spans="1:5" r="27">
      <c t="s" r="A27" s="4">
        <v>538</v>
      </c>
      <c t="n" r="C27" s="6">
        <v>375000000</v>
      </c>
    </row>
    <row spans="1:5" r="28">
      <c t="s" r="A28" s="4">
        <v>555</v>
      </c>
      <c t="n" r="C28" s="6">
        <v>5700000</v>
      </c>
    </row>
    <row spans="1:5" r="29">
      <c t="s" r="A29" s="4">
        <v>556</v>
      </c>
      <c t="n" r="C29" s="6">
        <v>300000000</v>
      </c>
    </row>
    <row spans="1:5" r="30">
      <c t="s" r="A30" s="4">
        <v>557</v>
      </c>
    </row>
    <row spans="1:5" r="31">
      <c t="s" r="A31" s="3">
        <v>537</v>
      </c>
    </row>
    <row spans="1:5" r="32">
      <c t="s" r="A32" s="4">
        <v>558</v>
      </c>
      <c t="n" r="C32" s="7">
        <v>69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9</v>
      </c>
      <c t="s" r="B1" s="2">
        <v>2</v>
      </c>
      <c t="s" r="C1" s="2">
        <v>560</v>
      </c>
      <c t="s" r="D1" s="2">
        <v>25</v>
      </c>
    </row>
    <row spans="1:4" r="2">
      <c t="s" r="A2" s="3">
        <v>561</v>
      </c>
    </row>
    <row spans="1:4" r="3">
      <c t="s" r="A3" s="4">
        <v>562</v>
      </c>
      <c t="n" r="B3" s="7">
        <v>-5677</v>
      </c>
      <c t="n" r="C3" s="7">
        <v>-5737</v>
      </c>
    </row>
    <row spans="1:4" r="4">
      <c t="s" r="A4" s="4">
        <v>563</v>
      </c>
      <c t="n" r="C4" s="6">
        <v>369263</v>
      </c>
    </row>
    <row spans="1:4" r="5">
      <c t="s" r="A5" s="3">
        <v>53</v>
      </c>
    </row>
    <row spans="1:4" r="6">
      <c t="s" r="A6" s="4">
        <v>564</v>
      </c>
      <c t="n" r="B6" s="6">
        <v>-5677</v>
      </c>
      <c t="n" r="C6" s="6">
        <v>-5737</v>
      </c>
    </row>
    <row spans="1:4" r="7">
      <c t="s" r="A7" s="4">
        <v>565</v>
      </c>
      <c t="n" r="B7" s="6">
        <v>369650</v>
      </c>
      <c t="n" r="D7" s="7">
        <v>0</v>
      </c>
    </row>
    <row spans="1:4" r="8">
      <c t="s" r="A8" s="4">
        <v>566</v>
      </c>
    </row>
    <row spans="1:4" r="9">
      <c t="s" r="A9" s="3">
        <v>561</v>
      </c>
    </row>
    <row spans="1:4" r="10">
      <c t="s" r="A10" s="4">
        <v>567</v>
      </c>
      <c t="n" r="C10" s="6">
        <v>343718</v>
      </c>
    </row>
    <row spans="1:4" r="11">
      <c t="s" r="A11" s="3">
        <v>53</v>
      </c>
    </row>
    <row spans="1:4" r="12">
      <c t="s" r="A12" s="4">
        <v>568</v>
      </c>
      <c t="n" r="B12" s="6">
        <v>375000</v>
      </c>
    </row>
    <row spans="1:4" r="13">
      <c t="s" r="A13" s="4">
        <v>569</v>
      </c>
      <c t="n" r="B13" s="6">
        <v>-30955</v>
      </c>
    </row>
    <row spans="1:4" r="14">
      <c t="s" r="A14" s="4">
        <v>570</v>
      </c>
      <c t="n" r="B14" s="6">
        <v>344045</v>
      </c>
    </row>
    <row spans="1:4" r="15">
      <c t="s" r="A15" s="4">
        <v>571</v>
      </c>
    </row>
    <row spans="1:4" r="16">
      <c t="s" r="A16" s="3">
        <v>561</v>
      </c>
    </row>
    <row spans="1:4" r="17">
      <c t="s" r="A17" s="4">
        <v>572</v>
      </c>
      <c t="n" r="C17" s="7">
        <v>31282</v>
      </c>
    </row>
    <row spans="1:4" r="18">
      <c t="s" r="A18" s="3">
        <v>53</v>
      </c>
    </row>
    <row spans="1:4" r="19">
      <c t="s" r="A19" s="4">
        <v>573</v>
      </c>
      <c t="n" r="B19" s="7">
        <v>312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74</v>
      </c>
      <c t="s" r="B1" s="2">
        <v>575</v>
      </c>
      <c t="s" r="C1" s="2">
        <v>576</v>
      </c>
      <c t="s" r="D1" s="2">
        <v>577</v>
      </c>
      <c t="s" r="E1" s="2">
        <v>578</v>
      </c>
      <c t="s" r="F1" s="2">
        <v>579</v>
      </c>
    </row>
    <row spans="1:6" r="2">
      <c t="s" r="A2" s="4">
        <v>580</v>
      </c>
    </row>
    <row spans="1:6" r="3">
      <c t="s" r="A3" s="3">
        <v>581</v>
      </c>
    </row>
    <row spans="1:6" r="4">
      <c t="s" r="A4" s="4">
        <v>582</v>
      </c>
      <c t="n" r="D4" s="6">
        <v>29858891</v>
      </c>
    </row>
    <row spans="1:6" r="5">
      <c t="s" r="A5" s="4">
        <v>583</v>
      </c>
    </row>
    <row spans="1:6" r="6">
      <c t="s" r="A6" s="3">
        <v>581</v>
      </c>
    </row>
    <row spans="1:6" r="7">
      <c t="s" r="A7" s="4">
        <v>584</v>
      </c>
      <c t="n" r="F7" s="7">
        <v>200</v>
      </c>
    </row>
    <row spans="1:6" r="8">
      <c t="s" r="A8" s="4">
        <v>585</v>
      </c>
    </row>
    <row spans="1:6" r="9">
      <c t="s" r="A9" s="3">
        <v>581</v>
      </c>
    </row>
    <row spans="1:6" r="10">
      <c t="s" r="A10" s="4">
        <v>582</v>
      </c>
      <c t="n" r="D10" s="6">
        <v>20000000</v>
      </c>
    </row>
    <row spans="1:6" r="11">
      <c t="s" r="A11" s="4">
        <v>586</v>
      </c>
      <c t="n" r="D11" s="8">
        <v>16.35</v>
      </c>
    </row>
    <row spans="1:6" r="12">
      <c t="s" r="A12" s="4">
        <v>348</v>
      </c>
      <c t="n" r="D12" s="7">
        <v>15</v>
      </c>
    </row>
    <row spans="1:6" r="13">
      <c t="s" r="A13" s="4">
        <v>587</v>
      </c>
      <c t="n" r="D13" s="9">
        <v>311.7</v>
      </c>
    </row>
    <row spans="1:6" r="14">
      <c t="s" r="A14" s="4">
        <v>223</v>
      </c>
    </row>
    <row spans="1:6" r="15">
      <c t="s" r="A15" s="3">
        <v>581</v>
      </c>
    </row>
    <row spans="1:6" r="16">
      <c t="s" r="A16" s="4">
        <v>588</v>
      </c>
      <c t="n" r="E16" s="12">
        <v>0.1965</v>
      </c>
    </row>
    <row spans="1:6" r="17">
      <c t="s" r="A17" s="4">
        <v>589</v>
      </c>
    </row>
    <row spans="1:6" r="18">
      <c t="s" r="A18" s="3">
        <v>581</v>
      </c>
    </row>
    <row spans="1:6" r="19">
      <c t="s" r="A19" s="4">
        <v>590</v>
      </c>
      <c t="n" r="B19" s="12">
        <v>0.21</v>
      </c>
    </row>
    <row spans="1:6" r="20">
      <c t="s" r="A20" s="4">
        <v>591</v>
      </c>
    </row>
    <row spans="1:6" r="21">
      <c t="s" r="A21" s="3">
        <v>581</v>
      </c>
    </row>
    <row spans="1:6" r="22">
      <c t="s" r="A22" s="4">
        <v>582</v>
      </c>
      <c t="n" r="C22" s="6">
        <v>4478834</v>
      </c>
      <c t="n" r="D22" s="6">
        <v>98588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34"/>
    <col customWidth="1" max="8" min="8" width="21"/>
  </cols>
  <sheetData>
    <row spans="1:8" r="1">
      <c t="s" r="A1" s="1">
        <v>592</v>
      </c>
      <c t="s" r="B1" s="2">
        <v>593</v>
      </c>
      <c t="s" r="C1" s="2">
        <v>594</v>
      </c>
      <c t="s" r="D1" s="2">
        <v>595</v>
      </c>
      <c t="s" r="E1" s="2">
        <v>596</v>
      </c>
      <c t="s" r="F1" s="2">
        <v>597</v>
      </c>
      <c t="s" r="G1" s="2">
        <v>598</v>
      </c>
      <c t="s" r="H1" s="2">
        <v>536</v>
      </c>
    </row>
    <row spans="1:8" r="2">
      <c t="s" r="A2" s="3">
        <v>599</v>
      </c>
    </row>
    <row spans="1:8" r="3">
      <c t="s" r="A3" s="4">
        <v>86</v>
      </c>
      <c t="n" r="G3" s="7">
        <v>24142</v>
      </c>
      <c t="n" r="H3" s="7">
        <v>23458</v>
      </c>
    </row>
    <row spans="1:8" r="4">
      <c t="s" r="A4" s="4">
        <v>195</v>
      </c>
    </row>
    <row spans="1:8" r="5">
      <c t="s" r="A5" s="3">
        <v>599</v>
      </c>
    </row>
    <row spans="1:8" r="6">
      <c t="s" r="A6" s="4">
        <v>86</v>
      </c>
      <c t="n" r="G6" s="7">
        <v>24100</v>
      </c>
      <c t="n" r="H6" s="6">
        <v>23500</v>
      </c>
    </row>
    <row spans="1:8" r="7">
      <c t="s" r="A7" s="4">
        <v>600</v>
      </c>
    </row>
    <row spans="1:8" r="8">
      <c t="s" r="A8" s="3">
        <v>599</v>
      </c>
    </row>
    <row spans="1:8" r="9">
      <c t="s" r="A9" s="4">
        <v>601</v>
      </c>
      <c t="n" r="G9" s="6">
        <v>3</v>
      </c>
    </row>
    <row spans="1:8" r="10">
      <c t="s" r="A10" s="4">
        <v>602</v>
      </c>
      <c t="n" r="G10" s="6">
        <v>233849</v>
      </c>
    </row>
    <row spans="1:8" r="11">
      <c t="s" r="A11" s="4">
        <v>603</v>
      </c>
    </row>
    <row spans="1:8" r="12">
      <c t="s" r="A12" s="3">
        <v>599</v>
      </c>
    </row>
    <row spans="1:8" r="13">
      <c t="s" r="A13" s="4">
        <v>604</v>
      </c>
      <c t="n" r="G13" s="6">
        <v>4</v>
      </c>
    </row>
    <row spans="1:8" r="14">
      <c t="s" r="A14" s="4">
        <v>602</v>
      </c>
      <c t="n" r="G14" s="6">
        <v>0</v>
      </c>
    </row>
    <row spans="1:8" r="15">
      <c t="s" r="A15" s="4">
        <v>605</v>
      </c>
    </row>
    <row spans="1:8" r="16">
      <c t="s" r="A16" s="3">
        <v>599</v>
      </c>
    </row>
    <row spans="1:8" r="17">
      <c t="s" r="A17" s="4">
        <v>606</v>
      </c>
      <c t="n" r="B17" s="7">
        <v>3400</v>
      </c>
    </row>
    <row spans="1:8" r="18">
      <c t="s" r="A18" s="4">
        <v>607</v>
      </c>
    </row>
    <row spans="1:8" r="19">
      <c t="s" r="A19" s="3">
        <v>599</v>
      </c>
    </row>
    <row spans="1:8" r="20">
      <c t="s" r="A20" s="4">
        <v>86</v>
      </c>
      <c t="n" r="G20" s="7">
        <v>18200</v>
      </c>
      <c t="n" r="H20" s="6">
        <v>9800</v>
      </c>
    </row>
    <row spans="1:8" r="21">
      <c t="s" r="A21" s="4">
        <v>608</v>
      </c>
      <c t="n" r="G21" s="6">
        <v>3100</v>
      </c>
    </row>
    <row spans="1:8" r="22">
      <c t="s" r="A22" s="4">
        <v>609</v>
      </c>
    </row>
    <row spans="1:8" r="23">
      <c t="s" r="A23" s="3">
        <v>599</v>
      </c>
    </row>
    <row spans="1:8" r="24">
      <c t="s" r="A24" s="4">
        <v>86</v>
      </c>
      <c t="n" r="G24" s="6">
        <v>5900</v>
      </c>
      <c t="n" r="H24" s="6">
        <v>13700</v>
      </c>
    </row>
    <row spans="1:8" r="25">
      <c t="s" r="A25" s="4">
        <v>610</v>
      </c>
      <c t="n" r="H25" s="7">
        <v>6900</v>
      </c>
    </row>
    <row spans="1:8" r="26">
      <c t="s" r="A26" s="4">
        <v>608</v>
      </c>
      <c t="n" r="G26" s="7">
        <v>33300</v>
      </c>
    </row>
    <row spans="1:8" r="27">
      <c t="s" r="A27" s="4">
        <v>611</v>
      </c>
      <c t="s" r="E27" s="4">
        <v>612</v>
      </c>
      <c t="s" r="F27" s="4">
        <v>313</v>
      </c>
    </row>
    <row spans="1:8" r="28">
      <c t="s" r="A28" s="4">
        <v>613</v>
      </c>
    </row>
    <row spans="1:8" r="29">
      <c t="s" r="A29" s="3">
        <v>599</v>
      </c>
    </row>
    <row spans="1:8" r="30">
      <c t="s" r="A30" s="4">
        <v>611</v>
      </c>
      <c t="s" r="C30" s="4">
        <v>360</v>
      </c>
      <c t="s" r="D30" s="4">
        <v>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73</v>
      </c>
    </row>
    <row spans="1:3" r="3">
      <c t="s" r="A3" s="3">
        <v>118</v>
      </c>
    </row>
    <row spans="1:3" r="4">
      <c t="s" r="A4" s="4">
        <v>101</v>
      </c>
      <c t="n" r="B4" s="7">
        <v>3305</v>
      </c>
      <c t="n" r="C4" s="7">
        <v>4687</v>
      </c>
    </row>
    <row spans="1:3" r="5">
      <c t="s" r="A5" s="3">
        <v>119</v>
      </c>
    </row>
    <row spans="1:3" r="6">
      <c t="s" r="A6" s="4">
        <v>90</v>
      </c>
      <c t="n" r="B6" s="6">
        <v>79185</v>
      </c>
      <c t="n" r="C6" s="6">
        <v>62581</v>
      </c>
    </row>
    <row spans="1:3" r="7">
      <c t="s" r="A7" s="4">
        <v>98</v>
      </c>
      <c t="n" r="B7" s="6">
        <v>1552</v>
      </c>
      <c t="n" r="C7" s="6">
        <v>1103</v>
      </c>
    </row>
    <row spans="1:3" r="8">
      <c t="s" r="A8" s="4">
        <v>120</v>
      </c>
      <c t="n" r="B8" s="6">
        <v>408</v>
      </c>
      <c t="n" r="C8" s="6">
        <v>408</v>
      </c>
    </row>
    <row spans="1:3" r="9">
      <c t="s" r="A9" s="4">
        <v>84</v>
      </c>
      <c t="n" r="B9" s="6">
        <v>990</v>
      </c>
      <c t="n" r="C9" s="6">
        <v>739</v>
      </c>
    </row>
    <row spans="1:3" r="10">
      <c t="s" r="A10" s="4">
        <v>86</v>
      </c>
      <c t="n" r="B10" s="6">
        <v>24142</v>
      </c>
      <c t="n" r="C10" s="6">
        <v>23458</v>
      </c>
    </row>
    <row spans="1:3" r="11">
      <c t="s" r="A11" s="4">
        <v>113</v>
      </c>
      <c t="n" r="B11" s="6">
        <v>4640</v>
      </c>
      <c t="n" r="C11" s="6">
        <v>3255</v>
      </c>
    </row>
    <row spans="1:3" r="12">
      <c t="s" r="A12" s="4">
        <v>88</v>
      </c>
      <c t="n" r="B12" s="6">
        <v>2595</v>
      </c>
      <c t="n" r="C12" s="6">
        <v>0</v>
      </c>
    </row>
    <row spans="1:3" r="13">
      <c t="s" r="A13" s="4">
        <v>121</v>
      </c>
      <c t="n" r="B13" s="6">
        <v>-70179</v>
      </c>
      <c t="n" r="C13" s="6">
        <v>-61367</v>
      </c>
    </row>
    <row spans="1:3" r="14">
      <c t="s" r="A14" s="4">
        <v>122</v>
      </c>
      <c t="n" r="B14" s="6">
        <v>64062</v>
      </c>
      <c t="n" r="C14" s="6">
        <v>27396</v>
      </c>
    </row>
    <row spans="1:3" r="15">
      <c t="s" r="A15" s="4">
        <v>123</v>
      </c>
      <c t="n" r="B15" s="6">
        <v>-6375</v>
      </c>
      <c t="n" r="C15" s="6">
        <v>8530</v>
      </c>
    </row>
    <row spans="1:3" r="16">
      <c t="s" r="A16" s="3">
        <v>124</v>
      </c>
    </row>
    <row spans="1:3" r="17">
      <c t="s" r="A17" s="4">
        <v>125</v>
      </c>
      <c t="n" r="B17" s="6">
        <v>7589</v>
      </c>
      <c t="n" r="C17" s="6">
        <v>-53707</v>
      </c>
    </row>
    <row spans="1:3" r="18">
      <c t="s" r="A18" s="4">
        <v>126</v>
      </c>
      <c t="n" r="B18" s="6">
        <v>-611</v>
      </c>
      <c t="n" r="C18" s="6">
        <v>-2273</v>
      </c>
    </row>
    <row spans="1:3" r="19">
      <c t="s" r="A19" s="4">
        <v>127</v>
      </c>
      <c t="n" r="B19" s="6">
        <v>-3275</v>
      </c>
      <c t="n" r="C19" s="6">
        <v>2470</v>
      </c>
    </row>
    <row spans="1:3" r="20">
      <c t="s" r="A20" s="4">
        <v>128</v>
      </c>
      <c t="n" r="B20" s="6">
        <v>30290</v>
      </c>
      <c t="n" r="C20" s="6">
        <v>4130</v>
      </c>
    </row>
    <row spans="1:3" r="21">
      <c t="s" r="A21" s="4">
        <v>129</v>
      </c>
      <c t="n" r="B21" s="6">
        <v>-11180</v>
      </c>
      <c t="n" r="C21" s="6">
        <v>-8332</v>
      </c>
    </row>
    <row spans="1:3" r="22">
      <c t="s" r="A22" s="4">
        <v>130</v>
      </c>
      <c t="n" r="B22" s="6">
        <v>127138</v>
      </c>
      <c t="n" r="C22" s="6">
        <v>13078</v>
      </c>
    </row>
    <row spans="1:3" r="23">
      <c t="s" r="A23" s="3">
        <v>131</v>
      </c>
    </row>
    <row spans="1:3" r="24">
      <c t="s" r="A24" s="4">
        <v>132</v>
      </c>
      <c t="n" r="B24" s="6">
        <v>-289719</v>
      </c>
      <c t="n" r="C24" s="6">
        <v>-324939</v>
      </c>
    </row>
    <row spans="1:3" r="25">
      <c t="s" r="A25" s="4">
        <v>133</v>
      </c>
      <c t="n" r="B25" s="6">
        <v>-7700</v>
      </c>
      <c t="n" r="C25" s="6">
        <v>0</v>
      </c>
    </row>
    <row spans="1:3" r="26">
      <c t="s" r="A26" s="4">
        <v>134</v>
      </c>
      <c t="n" r="B26" s="6">
        <v>-297419</v>
      </c>
      <c t="n" r="C26" s="6">
        <v>-324939</v>
      </c>
    </row>
    <row spans="1:3" r="27">
      <c t="s" r="A27" s="3">
        <v>135</v>
      </c>
    </row>
    <row spans="1:3" r="28">
      <c t="s" r="A28" s="4">
        <v>136</v>
      </c>
      <c t="n" r="B28" s="6">
        <v>90000</v>
      </c>
      <c t="n" r="C28" s="6">
        <v>428932</v>
      </c>
    </row>
    <row spans="1:3" r="29">
      <c t="s" r="A29" s="4">
        <v>137</v>
      </c>
      <c t="n" r="B29" s="6">
        <v>-81317</v>
      </c>
      <c t="n" r="C29" s="6">
        <v>-15535</v>
      </c>
    </row>
    <row spans="1:3" r="30">
      <c t="s" r="A30" s="4">
        <v>138</v>
      </c>
      <c t="n" r="B30" s="6">
        <v>-879</v>
      </c>
      <c t="n" r="C30" s="6">
        <v>-7862</v>
      </c>
    </row>
    <row spans="1:3" r="31">
      <c t="s" r="A31" s="4">
        <v>139</v>
      </c>
      <c t="n" r="B31" s="6">
        <v>0</v>
      </c>
      <c t="n" r="C31" s="6">
        <v>-146</v>
      </c>
    </row>
    <row spans="1:3" r="32">
      <c t="s" r="A32" s="4">
        <v>140</v>
      </c>
      <c t="n" r="B32" s="6">
        <v>-8284</v>
      </c>
      <c t="n" r="C32" s="6">
        <v>-587</v>
      </c>
    </row>
    <row spans="1:3" r="33">
      <c t="s" r="A33" s="4">
        <v>141</v>
      </c>
      <c t="n" r="B33" s="6">
        <v>373942</v>
      </c>
      <c t="n" r="C33" s="6">
        <v>0</v>
      </c>
    </row>
    <row spans="1:3" r="34">
      <c t="s" r="A34" s="4">
        <v>142</v>
      </c>
      <c t="n" r="B34" s="6">
        <v>373462</v>
      </c>
      <c t="n" r="C34" s="6">
        <v>404802</v>
      </c>
    </row>
    <row spans="1:3" r="35">
      <c t="s" r="A35" s="4">
        <v>143</v>
      </c>
      <c t="n" r="B35" s="6">
        <v>203181</v>
      </c>
      <c t="n" r="C35" s="6">
        <v>92941</v>
      </c>
    </row>
    <row spans="1:3" r="36">
      <c t="s" r="A36" s="4">
        <v>144</v>
      </c>
      <c t="n" r="B36" s="6">
        <v>151901</v>
      </c>
      <c t="n" r="C36" s="6">
        <v>256130</v>
      </c>
    </row>
    <row spans="1:3" r="37">
      <c t="s" r="A37" s="4">
        <v>145</v>
      </c>
      <c t="n" r="B37" s="7">
        <v>355082</v>
      </c>
      <c t="n" r="C37" s="7">
        <v>3490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614</v>
      </c>
      <c t="s" r="B1" s="2">
        <v>1</v>
      </c>
    </row>
    <row spans="1:2" r="2">
      <c t="s" r="B2" s="2">
        <v>615</v>
      </c>
    </row>
    <row spans="1:2" r="3">
      <c t="s" r="A3" s="3">
        <v>616</v>
      </c>
    </row>
    <row spans="1:2" r="4">
      <c t="s" r="A4" s="4">
        <v>617</v>
      </c>
      <c t="n" r="B4" s="6">
        <v>2828199</v>
      </c>
    </row>
    <row spans="1:2" r="5">
      <c t="s" r="A5" s="4">
        <v>618</v>
      </c>
      <c t="n" r="B5" s="6">
        <v>233849</v>
      </c>
    </row>
    <row spans="1:2" r="6">
      <c t="s" r="A6" s="4">
        <v>619</v>
      </c>
      <c t="n" r="B6" s="6">
        <v>0</v>
      </c>
    </row>
    <row spans="1:2" r="7">
      <c t="s" r="A7" s="4">
        <v>620</v>
      </c>
      <c t="n" r="B7" s="6">
        <v>0</v>
      </c>
    </row>
    <row spans="1:2" r="8">
      <c t="s" r="A8" s="4">
        <v>621</v>
      </c>
      <c t="n" r="B8" s="6">
        <v>0</v>
      </c>
    </row>
    <row spans="1:2" r="9">
      <c t="s" r="A9" s="4">
        <v>622</v>
      </c>
      <c t="n" r="B9" s="6">
        <v>30620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623</v>
      </c>
      <c t="s" r="B1" s="2">
        <v>2</v>
      </c>
    </row>
    <row spans="1:2" r="2">
      <c t="s" r="A2" s="3">
        <v>599</v>
      </c>
    </row>
    <row spans="1:2" r="3">
      <c t="s" r="A3" s="4">
        <v>624</v>
      </c>
      <c t="s" r="B3" s="4">
        <v>625</v>
      </c>
    </row>
    <row spans="1:2" r="4">
      <c t="s" r="A4" s="4">
        <v>626</v>
      </c>
      <c t="s" r="B4" s="4">
        <v>627</v>
      </c>
    </row>
    <row spans="1:2" r="5">
      <c t="s" r="A5" s="4">
        <v>628</v>
      </c>
      <c t="s" r="B5" s="4">
        <v>629</v>
      </c>
    </row>
    <row spans="1:2" r="6">
      <c t="s" r="A6" s="4">
        <v>630</v>
      </c>
      <c t="s" r="B6" s="4">
        <v>6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632</v>
      </c>
      <c t="s" r="B1" s="2">
        <v>1</v>
      </c>
    </row>
    <row spans="1:3" r="2">
      <c t="s" r="B2" s="2">
        <v>2</v>
      </c>
      <c t="s" r="C2" s="2">
        <v>73</v>
      </c>
    </row>
    <row spans="1:3" r="3">
      <c t="s" r="A3" s="3">
        <v>599</v>
      </c>
    </row>
    <row spans="1:3" r="4">
      <c t="s" r="A4" s="4">
        <v>113</v>
      </c>
      <c t="n" r="B4" s="7">
        <v>5009</v>
      </c>
      <c t="n" r="C4" s="7">
        <v>3255</v>
      </c>
    </row>
    <row spans="1:3" r="5">
      <c t="s" r="A5" s="4">
        <v>633</v>
      </c>
    </row>
    <row spans="1:3" r="6">
      <c t="s" r="A6" s="3">
        <v>599</v>
      </c>
    </row>
    <row spans="1:3" r="7">
      <c t="s" r="A7" s="4">
        <v>113</v>
      </c>
      <c t="n" r="B7" s="6">
        <v>1100</v>
      </c>
      <c t="n" r="C7" s="6">
        <v>1000</v>
      </c>
    </row>
    <row spans="1:3" r="8">
      <c t="s" r="A8" s="4">
        <v>634</v>
      </c>
      <c t="n" r="B8" s="7">
        <v>2000</v>
      </c>
    </row>
    <row spans="1:3" r="9">
      <c t="s" r="A9" s="4">
        <v>635</v>
      </c>
      <c t="s" r="B9" s="4">
        <v>636</v>
      </c>
    </row>
    <row spans="1:3" r="10">
      <c t="s" r="A10" s="4">
        <v>637</v>
      </c>
    </row>
    <row spans="1:3" r="11">
      <c t="s" r="A11" s="3">
        <v>599</v>
      </c>
    </row>
    <row spans="1:3" r="12">
      <c t="s" r="A12" s="4">
        <v>638</v>
      </c>
      <c t="n" r="B12" s="6">
        <v>17500000</v>
      </c>
    </row>
    <row spans="1:3" r="13">
      <c t="s" r="A13" s="4">
        <v>639</v>
      </c>
      <c t="s" r="B13" s="4">
        <v>640</v>
      </c>
    </row>
    <row spans="1:3" r="14">
      <c t="s" r="A14" s="4">
        <v>113</v>
      </c>
      <c t="n" r="B14" s="7">
        <v>3900</v>
      </c>
      <c t="n" r="C14" s="7">
        <v>2300</v>
      </c>
    </row>
    <row spans="1:3" r="15">
      <c t="s" r="A15" s="4">
        <v>634</v>
      </c>
      <c t="n" r="B15" s="7">
        <v>36400</v>
      </c>
    </row>
    <row spans="1:3" r="16">
      <c t="s" r="A16" s="4">
        <v>641</v>
      </c>
    </row>
    <row spans="1:3" r="17">
      <c t="s" r="A17" s="3">
        <v>599</v>
      </c>
    </row>
    <row spans="1:3" r="18">
      <c t="s" r="A18" s="4">
        <v>635</v>
      </c>
      <c t="s" r="B18" s="4">
        <v>636</v>
      </c>
    </row>
    <row spans="1:3" r="19">
      <c t="s" r="A19" s="4">
        <v>642</v>
      </c>
    </row>
    <row spans="1:3" r="20">
      <c t="s" r="A20" s="3">
        <v>599</v>
      </c>
    </row>
    <row spans="1:3" r="21">
      <c t="s" r="A21" s="4">
        <v>635</v>
      </c>
      <c t="s" r="B21" s="4">
        <v>640</v>
      </c>
    </row>
    <row spans="1:3" r="22">
      <c t="s" r="A22" s="4">
        <v>643</v>
      </c>
    </row>
    <row spans="1:3" r="23">
      <c t="s" r="A23" s="3">
        <v>599</v>
      </c>
    </row>
    <row spans="1:3" r="24">
      <c t="s" r="A24" s="4">
        <v>644</v>
      </c>
      <c t="n" r="B24" s="7">
        <v>1100</v>
      </c>
    </row>
    <row spans="1:3" r="25">
      <c t="s" r="A25" s="4">
        <v>645</v>
      </c>
    </row>
    <row spans="1:3" r="26">
      <c t="s" r="A26" s="3">
        <v>599</v>
      </c>
    </row>
    <row spans="1:3" r="27">
      <c t="s" r="A27" s="4">
        <v>644</v>
      </c>
      <c t="n" r="B27" s="7">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6</v>
      </c>
      <c t="s" r="B1" s="2">
        <v>1</v>
      </c>
    </row>
    <row spans="1:3" r="2">
      <c t="s" r="B2" s="2">
        <v>2</v>
      </c>
      <c t="s" r="C2" s="2">
        <v>73</v>
      </c>
    </row>
    <row spans="1:3" r="3">
      <c t="s" r="A3" s="3">
        <v>647</v>
      </c>
    </row>
    <row spans="1:3" r="4">
      <c t="s" r="A4" s="4">
        <v>648</v>
      </c>
      <c t="n" r="B4" s="7">
        <v>5009</v>
      </c>
      <c t="n" r="C4" s="7">
        <v>3255</v>
      </c>
    </row>
    <row spans="1:3" r="5">
      <c t="s" r="A5" s="4">
        <v>33</v>
      </c>
    </row>
    <row spans="1:3" r="6">
      <c t="s" r="A6" s="3">
        <v>647</v>
      </c>
    </row>
    <row spans="1:3" r="7">
      <c t="s" r="A7" s="4">
        <v>648</v>
      </c>
      <c t="n" r="B7" s="6">
        <v>200</v>
      </c>
      <c t="n" r="C7" s="6">
        <v>0</v>
      </c>
    </row>
    <row spans="1:3" r="8">
      <c t="s" r="A8" s="4">
        <v>116</v>
      </c>
    </row>
    <row spans="1:3" r="9">
      <c t="s" r="A9" s="3">
        <v>647</v>
      </c>
    </row>
    <row spans="1:3" r="10">
      <c t="s" r="A10" s="4">
        <v>648</v>
      </c>
      <c t="n" r="B10" s="6">
        <v>4640</v>
      </c>
      <c t="n" r="C10" s="6">
        <v>3255</v>
      </c>
    </row>
    <row spans="1:3" r="11">
      <c t="s" r="A11" s="4">
        <v>649</v>
      </c>
    </row>
    <row spans="1:3" r="12">
      <c t="s" r="A12" s="3">
        <v>647</v>
      </c>
    </row>
    <row spans="1:3" r="13">
      <c t="s" r="A13" s="4">
        <v>648</v>
      </c>
      <c t="n" r="B13" s="7">
        <v>169</v>
      </c>
      <c t="n" r="C13"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0</v>
      </c>
      <c t="s" r="B1" s="2">
        <v>1</v>
      </c>
    </row>
    <row spans="1:3" r="2">
      <c t="s" r="B2" s="2">
        <v>2</v>
      </c>
      <c t="s" r="C2" s="2">
        <v>73</v>
      </c>
    </row>
    <row spans="1:3" r="3">
      <c t="s" r="A3" s="3">
        <v>651</v>
      </c>
    </row>
    <row spans="1:3" r="4">
      <c t="s" r="A4" s="4">
        <v>652</v>
      </c>
      <c t="n" r="B4" s="7">
        <v>-17588</v>
      </c>
      <c t="n" r="C4" s="7">
        <v>152</v>
      </c>
    </row>
    <row spans="1:3" r="5">
      <c t="s" r="A5" s="4">
        <v>653</v>
      </c>
      <c t="n" r="B5" s="6">
        <v>-3132</v>
      </c>
      <c t="n" r="C5" s="6">
        <v>0</v>
      </c>
    </row>
    <row spans="1:3" r="6">
      <c t="s" r="A6" s="4">
        <v>654</v>
      </c>
      <c t="n" r="B6" s="6">
        <v>-326</v>
      </c>
      <c t="n" r="C6" s="6">
        <v>0</v>
      </c>
    </row>
    <row spans="1:3" r="7">
      <c t="s" r="A7" s="4">
        <v>105</v>
      </c>
      <c t="n" r="B7" s="7">
        <v>-21046</v>
      </c>
      <c t="n" r="C7" s="7">
        <v>152</v>
      </c>
    </row>
    <row spans="1:3" r="8">
      <c t="s" r="A8" s="3">
        <v>655</v>
      </c>
    </row>
    <row spans="1:3" r="9">
      <c t="s" r="A9" s="4">
        <v>656</v>
      </c>
      <c t="n" r="B9" s="6">
        <v>136419903</v>
      </c>
      <c t="n" r="C9" s="6">
        <v>136291814</v>
      </c>
    </row>
    <row spans="1:3" r="10">
      <c t="s" r="A10" s="4">
        <v>657</v>
      </c>
      <c t="n" r="B10" s="6">
        <v>136419903</v>
      </c>
      <c t="n" r="C10" s="6">
        <v>136347810</v>
      </c>
    </row>
    <row spans="1:3" r="11">
      <c t="s" r="A11" s="3">
        <v>658</v>
      </c>
    </row>
    <row spans="1:3" r="12">
      <c t="s" r="A12" s="4">
        <v>656</v>
      </c>
      <c t="n" r="B12" s="8">
        <v>-0.15</v>
      </c>
      <c t="n" r="C12" s="7">
        <v>0</v>
      </c>
    </row>
    <row spans="1:3" r="13">
      <c t="s" r="A13" s="4">
        <v>657</v>
      </c>
      <c t="n" r="B13" s="8">
        <v>-0.15</v>
      </c>
      <c t="n" r="C13" s="7">
        <v>0</v>
      </c>
    </row>
    <row spans="1:3" r="14">
      <c t="s" r="A14" s="4">
        <v>659</v>
      </c>
      <c t="n" r="B14" s="6">
        <v>86789</v>
      </c>
    </row>
    <row spans="1:3" r="15">
      <c t="s" r="A15" s="4">
        <v>660</v>
      </c>
    </row>
    <row spans="1:3" r="16">
      <c t="s" r="A16" s="3">
        <v>658</v>
      </c>
    </row>
    <row spans="1:3" r="17">
      <c t="s" r="A17" s="4">
        <v>659</v>
      </c>
      <c t="n" r="B17" s="6">
        <v>1773828</v>
      </c>
      <c t="n" r="C17" s="6">
        <v>3228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661</v>
      </c>
      <c t="s" r="B1" s="2">
        <v>1</v>
      </c>
    </row>
    <row spans="1:3" r="2">
      <c t="s" r="B2" s="2">
        <v>2</v>
      </c>
      <c t="s" r="C2" s="2">
        <v>73</v>
      </c>
    </row>
    <row spans="1:3" r="3">
      <c t="s" r="A3" s="3">
        <v>203</v>
      </c>
    </row>
    <row spans="1:3" r="4">
      <c t="s" r="A4" s="4">
        <v>662</v>
      </c>
      <c t="s" r="B4" s="4">
        <v>365</v>
      </c>
    </row>
    <row spans="1:3" r="5">
      <c t="s" r="A5" s="4">
        <v>663</v>
      </c>
      <c t="n" r="B5" s="7">
        <v>-6375</v>
      </c>
      <c t="n" r="C5" s="7">
        <v>8530</v>
      </c>
    </row>
    <row spans="1:3" r="6">
      <c t="s" r="A6" s="4">
        <v>664</v>
      </c>
      <c t="s" r="B6" s="4">
        <v>665</v>
      </c>
      <c t="s" r="C6" s="4">
        <v>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66</v>
      </c>
      <c t="s" r="B1" s="2">
        <v>667</v>
      </c>
    </row>
    <row spans="1:2" r="2">
      <c t="s" r="A2" s="4">
        <v>668</v>
      </c>
    </row>
    <row spans="1:2" r="3">
      <c t="s" r="A3" s="3">
        <v>669</v>
      </c>
    </row>
    <row spans="1:2" r="4">
      <c t="s" r="A4" s="4">
        <v>670</v>
      </c>
      <c t="n" r="B4" s="9">
        <v>-21.4</v>
      </c>
    </row>
    <row spans="1:2" r="5">
      <c t="s" r="A5" s="4">
        <v>671</v>
      </c>
    </row>
    <row spans="1:2" r="6">
      <c t="s" r="A6" s="3">
        <v>669</v>
      </c>
    </row>
    <row spans="1:2" r="7">
      <c t="s" r="A7" s="4">
        <v>670</v>
      </c>
      <c t="n" r="B7" s="9">
        <v>2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672</v>
      </c>
      <c t="s" r="B1" s="2">
        <v>673</v>
      </c>
    </row>
    <row spans="1:2" r="2">
      <c t="s" r="A2" s="4">
        <v>674</v>
      </c>
    </row>
    <row spans="1:2" r="3">
      <c t="s" r="A3" s="3">
        <v>675</v>
      </c>
    </row>
    <row spans="1:2" r="4">
      <c t="s" r="A4" s="4">
        <v>676</v>
      </c>
      <c t="n" r="B4" s="6">
        <v>27400</v>
      </c>
    </row>
    <row spans="1:2" r="5">
      <c t="s" r="A5" s="4">
        <v>677</v>
      </c>
      <c t="n" r="B5" s="6">
        <v>3200</v>
      </c>
    </row>
    <row spans="1:2" r="6">
      <c t="s" r="A6" s="4">
        <v>678</v>
      </c>
    </row>
    <row spans="1:2" r="7">
      <c t="s" r="A7" s="3">
        <v>675</v>
      </c>
    </row>
    <row spans="1:2" r="8">
      <c t="s" r="A8" s="4">
        <v>676</v>
      </c>
      <c t="n" r="B8" s="6">
        <v>23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79</v>
      </c>
      <c t="s" r="B1" s="2">
        <v>374</v>
      </c>
      <c t="s" r="C1" s="2">
        <v>347</v>
      </c>
    </row>
    <row spans="1:3" r="2">
      <c t="s" r="A2" s="4">
        <v>680</v>
      </c>
    </row>
    <row spans="1:3" r="3">
      <c t="s" r="A3" s="3">
        <v>681</v>
      </c>
    </row>
    <row spans="1:3" r="4">
      <c t="s" r="A4" s="4">
        <v>351</v>
      </c>
      <c t="n" r="C4" s="7">
        <v>900000000</v>
      </c>
    </row>
    <row spans="1:3" r="5">
      <c t="s" r="A5" s="4">
        <v>682</v>
      </c>
    </row>
    <row spans="1:3" r="6">
      <c t="s" r="A6" s="3">
        <v>681</v>
      </c>
    </row>
    <row spans="1:3" r="7">
      <c t="s" r="A7" s="4">
        <v>351</v>
      </c>
      <c t="n" r="B7" s="7">
        <v>4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83</v>
      </c>
      <c t="s" r="B1" s="2">
        <v>2</v>
      </c>
      <c t="s" r="C1" s="2">
        <v>25</v>
      </c>
      <c t="s" r="D1" s="2">
        <v>73</v>
      </c>
      <c t="s" r="E1" s="2">
        <v>278</v>
      </c>
    </row>
    <row spans="1:5" r="2">
      <c t="s" r="A2" s="3">
        <v>26</v>
      </c>
    </row>
    <row spans="1:5" r="3">
      <c t="s" r="A3" s="4">
        <v>27</v>
      </c>
      <c t="n" r="B3" s="7">
        <v>355082</v>
      </c>
      <c t="n" r="C3" s="7">
        <v>151901</v>
      </c>
      <c t="n" r="D3" s="7">
        <v>349071</v>
      </c>
      <c t="n" r="E3" s="7">
        <v>256130</v>
      </c>
    </row>
    <row spans="1:5" r="4">
      <c t="s" r="A4" s="4">
        <v>28</v>
      </c>
      <c t="n" r="B4" s="6">
        <v>146986</v>
      </c>
      <c t="n" r="C4" s="6">
        <v>154814</v>
      </c>
    </row>
    <row spans="1:5" r="5">
      <c t="s" r="A5" s="4">
        <v>684</v>
      </c>
      <c t="n" r="B5" s="6">
        <v>238</v>
      </c>
      <c t="n" r="C5" s="6">
        <v>0</v>
      </c>
    </row>
    <row spans="1:5" r="6">
      <c t="s" r="A6" s="4">
        <v>685</v>
      </c>
      <c t="n" r="B6" s="6">
        <v>6366</v>
      </c>
      <c t="n" r="C6" s="6">
        <v>5488</v>
      </c>
    </row>
    <row spans="1:5" r="7">
      <c t="s" r="A7" s="4">
        <v>30</v>
      </c>
      <c t="n" r="B7" s="6">
        <v>208288</v>
      </c>
      <c t="n" r="C7" s="6">
        <v>186960</v>
      </c>
    </row>
    <row spans="1:5" r="8">
      <c t="s" r="A8" s="4">
        <v>31</v>
      </c>
      <c t="n" r="B8" s="6">
        <v>716960</v>
      </c>
      <c t="n" r="C8" s="6">
        <v>499163</v>
      </c>
    </row>
    <row spans="1:5" r="9">
      <c t="s" r="A9" s="4">
        <v>686</v>
      </c>
      <c t="n" r="B9" s="6">
        <v>0</v>
      </c>
      <c t="n" r="C9" s="6">
        <v>0</v>
      </c>
    </row>
    <row spans="1:5" r="10">
      <c t="s" r="A10" s="4">
        <v>32</v>
      </c>
      <c t="n" r="B10" s="6">
        <v>4077</v>
      </c>
      <c t="n" r="C10" s="6">
        <v>4077</v>
      </c>
    </row>
    <row spans="1:5" r="11">
      <c t="s" r="A11" s="4">
        <v>33</v>
      </c>
      <c t="n" r="B11" s="6">
        <v>3436349</v>
      </c>
      <c t="n" r="C11" s="6">
        <v>3243131</v>
      </c>
    </row>
    <row spans="1:5" r="12">
      <c t="s" r="A12" s="4">
        <v>34</v>
      </c>
      <c t="n" r="B12" s="6">
        <v>8915</v>
      </c>
      <c t="n" r="C12" s="6">
        <v>8811</v>
      </c>
    </row>
    <row spans="1:5" r="13">
      <c t="s" r="A13" s="4">
        <v>35</v>
      </c>
      <c t="n" r="B13" s="6">
        <v>39142</v>
      </c>
      <c t="n" r="C13" s="6">
        <v>39142</v>
      </c>
    </row>
    <row spans="1:5" r="14">
      <c t="s" r="A14" s="4">
        <v>36</v>
      </c>
      <c t="n" r="B14" s="6">
        <v>45752</v>
      </c>
      <c t="n" r="C14" s="6">
        <v>46159</v>
      </c>
    </row>
    <row spans="1:5" r="15">
      <c t="s" r="A15" s="4">
        <v>37</v>
      </c>
      <c t="n" r="B15" s="6">
        <v>95484</v>
      </c>
      <c t="n" r="C15" s="6">
        <v>108615</v>
      </c>
    </row>
    <row spans="1:5" r="16">
      <c t="s" r="A16" s="4">
        <v>38</v>
      </c>
      <c t="n" r="B16" s="6">
        <v>4346679</v>
      </c>
      <c t="n" r="C16" s="6">
        <v>3949098</v>
      </c>
    </row>
    <row spans="1:5" r="17">
      <c t="s" r="A17" s="3">
        <v>39</v>
      </c>
    </row>
    <row spans="1:5" r="18">
      <c t="s" r="A18" s="4">
        <v>40</v>
      </c>
      <c t="n" r="B18" s="6">
        <v>37973</v>
      </c>
      <c t="n" r="C18" s="6">
        <v>83553</v>
      </c>
    </row>
    <row spans="1:5" r="19">
      <c t="s" r="A19" s="4">
        <v>41</v>
      </c>
      <c t="n" r="B19" s="6">
        <v>29392</v>
      </c>
      <c t="n" r="C19" s="6">
        <v>40572</v>
      </c>
    </row>
    <row spans="1:5" r="20">
      <c t="s" r="A20" s="4">
        <v>42</v>
      </c>
      <c t="n" r="B20" s="6">
        <v>92152</v>
      </c>
      <c t="n" r="C20" s="6">
        <v>79747</v>
      </c>
    </row>
    <row spans="1:5" r="21">
      <c t="s" r="A21" s="4">
        <v>43</v>
      </c>
      <c t="n" r="B21" s="6">
        <v>35925</v>
      </c>
      <c t="n" r="C21" s="6">
        <v>14337</v>
      </c>
    </row>
    <row spans="1:5" r="22">
      <c t="s" r="A22" s="4">
        <v>687</v>
      </c>
      <c t="n" r="B22" s="6">
        <v>7498</v>
      </c>
      <c t="n" r="C22" s="6">
        <v>17338</v>
      </c>
    </row>
    <row spans="1:5" r="23">
      <c t="s" r="A23" s="4">
        <v>688</v>
      </c>
      <c t="n" r="B23" s="6">
        <v>0</v>
      </c>
    </row>
    <row spans="1:5" r="24">
      <c t="s" r="A24" s="4">
        <v>45</v>
      </c>
      <c t="n" r="B24" s="6">
        <v>71787</v>
      </c>
      <c t="n" r="C24" s="6">
        <v>64794</v>
      </c>
    </row>
    <row spans="1:5" r="25">
      <c t="s" r="A25" s="4">
        <v>45</v>
      </c>
      <c t="n" r="C25" s="6">
        <v>79131</v>
      </c>
    </row>
    <row spans="1:5" r="26">
      <c t="s" r="A26" s="4">
        <v>46</v>
      </c>
      <c t="n" r="B26" s="6">
        <v>274727</v>
      </c>
      <c t="n" r="C26" s="6">
        <v>300341</v>
      </c>
    </row>
    <row spans="1:5" r="27">
      <c t="s" r="A27" s="3">
        <v>47</v>
      </c>
    </row>
    <row spans="1:5" r="28">
      <c t="s" r="A28" s="4">
        <v>48</v>
      </c>
      <c t="n" r="B28" s="6">
        <v>1445784</v>
      </c>
      <c t="n" r="C28" s="6">
        <v>1435790</v>
      </c>
    </row>
    <row spans="1:5" r="29">
      <c t="s" r="A29" s="4">
        <v>44</v>
      </c>
      <c t="n" r="B29" s="6">
        <v>4177</v>
      </c>
      <c t="n" r="C29" s="6">
        <v>6289</v>
      </c>
    </row>
    <row spans="1:5" r="30">
      <c t="s" r="A30" s="4">
        <v>49</v>
      </c>
      <c t="n" r="B30" s="6">
        <v>265613</v>
      </c>
      <c t="n" r="C30" s="6">
        <v>271988</v>
      </c>
    </row>
    <row spans="1:5" r="31">
      <c t="s" r="A31" s="4">
        <v>51</v>
      </c>
      <c t="n" r="B31" s="6">
        <v>39077</v>
      </c>
      <c t="n" r="C31" s="6">
        <v>30222</v>
      </c>
    </row>
    <row spans="1:5" r="32">
      <c t="s" r="A32" s="4">
        <v>52</v>
      </c>
      <c t="n" r="B32" s="6">
        <v>2029378</v>
      </c>
      <c t="n" r="C32" s="6">
        <v>2044630</v>
      </c>
    </row>
    <row spans="1:5" r="33">
      <c t="s" r="A33" s="3">
        <v>53</v>
      </c>
    </row>
    <row spans="1:5" r="34">
      <c t="s" r="A34" s="4">
        <v>54</v>
      </c>
      <c t="n" r="B34" s="6">
        <v>369650</v>
      </c>
      <c t="n" r="C34" s="6">
        <v>0</v>
      </c>
    </row>
    <row spans="1:5" r="35">
      <c t="s" r="A35" s="3">
        <v>55</v>
      </c>
    </row>
    <row spans="1:5" r="36">
      <c t="s" r="A36" s="4">
        <v>60</v>
      </c>
      <c t="n" r="B36" s="6">
        <v>1286940</v>
      </c>
      <c t="n" r="C36" s="6">
        <v>1279897</v>
      </c>
    </row>
    <row spans="1:5" r="37">
      <c t="s" r="A37" s="4">
        <v>61</v>
      </c>
      <c t="n" r="B37" s="6">
        <v>660711</v>
      </c>
      <c t="n" r="C37" s="6">
        <v>624571</v>
      </c>
    </row>
    <row spans="1:5" r="38">
      <c t="s" r="A38" s="4">
        <v>62</v>
      </c>
      <c t="n" r="B38" s="6">
        <v>4346679</v>
      </c>
      <c t="n" r="C38" s="6">
        <v>3949098</v>
      </c>
    </row>
    <row spans="1:5" r="39">
      <c t="s" r="A39" s="4">
        <v>689</v>
      </c>
    </row>
    <row spans="1:5" r="40">
      <c t="s" r="A40" s="3">
        <v>26</v>
      </c>
    </row>
    <row spans="1:5" r="41">
      <c t="s" r="A41" s="4">
        <v>27</v>
      </c>
      <c t="n" r="B41" s="6">
        <v>232322</v>
      </c>
      <c t="n" r="C41" s="6">
        <v>78474</v>
      </c>
      <c t="n" r="D41" s="6">
        <v>334451</v>
      </c>
      <c t="n" r="E41" s="6">
        <v>181835</v>
      </c>
    </row>
    <row spans="1:5" r="42">
      <c t="s" r="A42" s="4">
        <v>28</v>
      </c>
      <c t="n" r="B42" s="6">
        <v>161</v>
      </c>
      <c t="n" r="C42" s="6">
        <v>147</v>
      </c>
    </row>
    <row spans="1:5" r="43">
      <c t="s" r="A43" s="4">
        <v>684</v>
      </c>
      <c t="n" r="B43" s="6">
        <v>21456</v>
      </c>
      <c t="n" r="C43" s="6">
        <v>27670</v>
      </c>
    </row>
    <row spans="1:5" r="44">
      <c t="s" r="A44" s="4">
        <v>685</v>
      </c>
      <c t="n" r="B44" s="6">
        <v>4744</v>
      </c>
      <c t="n" r="C44" s="6">
        <v>4377</v>
      </c>
    </row>
    <row spans="1:5" r="45">
      <c t="s" r="A45" s="4">
        <v>30</v>
      </c>
      <c t="n" r="B45" s="6">
        <v>52589</v>
      </c>
      <c t="n" r="C45" s="6">
        <v>47262</v>
      </c>
    </row>
    <row spans="1:5" r="46">
      <c t="s" r="A46" s="4">
        <v>31</v>
      </c>
      <c t="n" r="B46" s="6">
        <v>311272</v>
      </c>
      <c t="n" r="C46" s="6">
        <v>157930</v>
      </c>
    </row>
    <row spans="1:5" r="47">
      <c t="s" r="A47" s="4">
        <v>686</v>
      </c>
      <c t="n" r="B47" s="6">
        <v>2277571</v>
      </c>
      <c t="n" r="C47" s="6">
        <v>2378293</v>
      </c>
    </row>
    <row spans="1:5" r="48">
      <c t="s" r="A48" s="4">
        <v>32</v>
      </c>
      <c t="n" r="B48" s="6">
        <v>0</v>
      </c>
      <c t="n" r="C48" s="6">
        <v>0</v>
      </c>
    </row>
    <row spans="1:5" r="49">
      <c t="s" r="A49" s="4">
        <v>33</v>
      </c>
      <c t="n" r="B49" s="6">
        <v>31417</v>
      </c>
      <c t="n" r="C49" s="6">
        <v>21442</v>
      </c>
    </row>
    <row spans="1:5" r="50">
      <c t="s" r="A50" s="4">
        <v>34</v>
      </c>
      <c t="n" r="B50" s="6">
        <v>3830</v>
      </c>
      <c t="n" r="C50" s="6">
        <v>3896</v>
      </c>
    </row>
    <row spans="1:5" r="51">
      <c t="s" r="A51" s="4">
        <v>35</v>
      </c>
      <c t="n" r="B51" s="6">
        <v>0</v>
      </c>
      <c t="n" r="C51" s="6">
        <v>0</v>
      </c>
    </row>
    <row spans="1:5" r="52">
      <c t="s" r="A52" s="4">
        <v>36</v>
      </c>
      <c t="n" r="B52" s="6">
        <v>0</v>
      </c>
      <c t="n" r="C52" s="6">
        <v>0</v>
      </c>
    </row>
    <row spans="1:5" r="53">
      <c t="s" r="A53" s="4">
        <v>37</v>
      </c>
      <c t="n" r="B53" s="6">
        <v>29332</v>
      </c>
      <c t="n" r="C53" s="6">
        <v>32590</v>
      </c>
    </row>
    <row spans="1:5" r="54">
      <c t="s" r="A54" s="4">
        <v>38</v>
      </c>
      <c t="n" r="B54" s="6">
        <v>2653422</v>
      </c>
      <c t="n" r="C54" s="6">
        <v>2594151</v>
      </c>
    </row>
    <row spans="1:5" r="55">
      <c t="s" r="A55" s="3">
        <v>39</v>
      </c>
    </row>
    <row spans="1:5" r="56">
      <c t="s" r="A56" s="4">
        <v>40</v>
      </c>
      <c t="n" r="B56" s="6">
        <v>1240</v>
      </c>
      <c t="n" r="C56" s="6">
        <v>4178</v>
      </c>
    </row>
    <row spans="1:5" r="57">
      <c t="s" r="A57" s="4">
        <v>41</v>
      </c>
      <c t="n" r="B57" s="6">
        <v>0</v>
      </c>
      <c t="n" r="C57" s="6">
        <v>0</v>
      </c>
    </row>
    <row spans="1:5" r="58">
      <c t="s" r="A58" s="4">
        <v>42</v>
      </c>
      <c t="n" r="B58" s="6">
        <v>0</v>
      </c>
      <c t="n" r="C58" s="6">
        <v>0</v>
      </c>
    </row>
    <row spans="1:5" r="59">
      <c t="s" r="A59" s="4">
        <v>43</v>
      </c>
      <c t="n" r="B59" s="6">
        <v>35521</v>
      </c>
    </row>
    <row spans="1:5" r="60">
      <c t="s" r="A60" s="4">
        <v>687</v>
      </c>
      <c t="n" r="B60" s="6">
        <v>0</v>
      </c>
      <c t="n" r="C60" s="6">
        <v>0</v>
      </c>
    </row>
    <row spans="1:5" r="61">
      <c t="s" r="A61" s="4">
        <v>688</v>
      </c>
      <c t="n" r="B61" s="6">
        <v>0</v>
      </c>
    </row>
    <row spans="1:5" r="62">
      <c t="s" r="A62" s="4">
        <v>45</v>
      </c>
      <c t="n" r="B62" s="6">
        <v>16738</v>
      </c>
    </row>
    <row spans="1:5" r="63">
      <c t="s" r="A63" s="4">
        <v>45</v>
      </c>
      <c t="n" r="C63" s="6">
        <v>36286</v>
      </c>
    </row>
    <row spans="1:5" r="64">
      <c t="s" r="A64" s="4">
        <v>46</v>
      </c>
      <c t="n" r="B64" s="6">
        <v>53499</v>
      </c>
      <c t="n" r="C64" s="6">
        <v>40464</v>
      </c>
    </row>
    <row spans="1:5" r="65">
      <c t="s" r="A65" s="3">
        <v>47</v>
      </c>
    </row>
    <row spans="1:5" r="66">
      <c t="s" r="A66" s="4">
        <v>48</v>
      </c>
      <c t="n" r="B66" s="6">
        <v>1276784</v>
      </c>
      <c t="n" r="C66" s="6">
        <v>1275790</v>
      </c>
    </row>
    <row spans="1:5" r="67">
      <c t="s" r="A67" s="4">
        <v>44</v>
      </c>
      <c t="n" r="B67" s="6">
        <v>0</v>
      </c>
      <c t="n" r="C67" s="6">
        <v>0</v>
      </c>
    </row>
    <row spans="1:5" r="68">
      <c t="s" r="A68" s="4">
        <v>49</v>
      </c>
      <c t="n" r="B68" s="6">
        <v>-37367</v>
      </c>
      <c t="n" r="C68" s="6">
        <v>47667</v>
      </c>
    </row>
    <row spans="1:5" r="69">
      <c t="s" r="A69" s="4">
        <v>51</v>
      </c>
      <c t="n" r="B69" s="6">
        <v>27923</v>
      </c>
      <c t="n" r="C69" s="6">
        <v>19432</v>
      </c>
    </row>
    <row spans="1:5" r="70">
      <c t="s" r="A70" s="4">
        <v>52</v>
      </c>
      <c t="n" r="B70" s="6">
        <v>1320839</v>
      </c>
      <c t="n" r="C70" s="6">
        <v>1383353</v>
      </c>
    </row>
    <row spans="1:5" r="71">
      <c t="s" r="A71" s="3">
        <v>53</v>
      </c>
    </row>
    <row spans="1:5" r="72">
      <c t="s" r="A72" s="4">
        <v>54</v>
      </c>
      <c t="n" r="B72" s="6">
        <v>0</v>
      </c>
    </row>
    <row spans="1:5" r="73">
      <c t="s" r="A73" s="3">
        <v>55</v>
      </c>
    </row>
    <row spans="1:5" r="74">
      <c t="s" r="A74" s="4">
        <v>60</v>
      </c>
      <c t="n" r="B74" s="6">
        <v>1332583</v>
      </c>
      <c t="n" r="C74" s="6">
        <v>1210798</v>
      </c>
    </row>
    <row spans="1:5" r="75">
      <c t="s" r="A75" s="4">
        <v>61</v>
      </c>
      <c t="n" r="B75" s="6">
        <v>0</v>
      </c>
      <c t="n" r="C75" s="6">
        <v>0</v>
      </c>
    </row>
    <row spans="1:5" r="76">
      <c t="s" r="A76" s="4">
        <v>62</v>
      </c>
      <c t="n" r="B76" s="6">
        <v>2653422</v>
      </c>
      <c t="n" r="C76" s="6">
        <v>2594151</v>
      </c>
    </row>
    <row spans="1:5" r="77">
      <c t="s" r="A77" s="4">
        <v>690</v>
      </c>
    </row>
    <row spans="1:5" r="78">
      <c t="s" r="A78" s="3">
        <v>26</v>
      </c>
    </row>
    <row spans="1:5" r="79">
      <c t="s" r="A79" s="4">
        <v>27</v>
      </c>
      <c t="n" r="B79" s="6">
        <v>74000</v>
      </c>
      <c t="n" r="C79" s="6">
        <v>57800</v>
      </c>
      <c t="n" r="D79" s="6">
        <v>4576</v>
      </c>
      <c t="n" r="E79" s="6">
        <v>41934</v>
      </c>
    </row>
    <row spans="1:5" r="80">
      <c t="s" r="A80" s="4">
        <v>28</v>
      </c>
      <c t="n" r="B80" s="6">
        <v>130133</v>
      </c>
      <c t="n" r="C80" s="6">
        <v>140493</v>
      </c>
    </row>
    <row spans="1:5" r="81">
      <c t="s" r="A81" s="4">
        <v>684</v>
      </c>
      <c t="n" r="B81" s="6">
        <v>784</v>
      </c>
      <c t="n" r="C81" s="6">
        <v>0</v>
      </c>
    </row>
    <row spans="1:5" r="82">
      <c t="s" r="A82" s="4">
        <v>685</v>
      </c>
      <c t="n" r="B82" s="6">
        <v>1252</v>
      </c>
      <c t="n" r="C82" s="6">
        <v>817</v>
      </c>
    </row>
    <row spans="1:5" r="83">
      <c t="s" r="A83" s="4">
        <v>30</v>
      </c>
      <c t="n" r="B83" s="6">
        <v>155699</v>
      </c>
      <c t="n" r="C83" s="6">
        <v>139698</v>
      </c>
    </row>
    <row spans="1:5" r="84">
      <c t="s" r="A84" s="4">
        <v>31</v>
      </c>
      <c t="n" r="B84" s="6">
        <v>361868</v>
      </c>
      <c t="n" r="C84" s="6">
        <v>338808</v>
      </c>
    </row>
    <row spans="1:5" r="85">
      <c t="s" r="A85" s="4">
        <v>686</v>
      </c>
      <c t="n" r="B85" s="6">
        <v>-157366</v>
      </c>
      <c t="n" r="C85" s="6">
        <v>113268</v>
      </c>
    </row>
    <row spans="1:5" r="86">
      <c t="s" r="A86" s="4">
        <v>32</v>
      </c>
      <c t="n" r="B86" s="6">
        <v>3995</v>
      </c>
      <c t="n" r="C86" s="6">
        <v>3995</v>
      </c>
    </row>
    <row spans="1:5" r="87">
      <c t="s" r="A87" s="4">
        <v>33</v>
      </c>
      <c t="n" r="B87" s="6">
        <v>2511454</v>
      </c>
      <c t="n" r="C87" s="6">
        <v>2382878</v>
      </c>
    </row>
    <row spans="1:5" r="88">
      <c t="s" r="A88" s="4">
        <v>34</v>
      </c>
      <c t="n" r="B88" s="6">
        <v>0</v>
      </c>
      <c t="n" r="C88" s="6">
        <v>0</v>
      </c>
    </row>
    <row spans="1:5" r="89">
      <c t="s" r="A89" s="4">
        <v>35</v>
      </c>
      <c t="n" r="B89" s="6">
        <v>0</v>
      </c>
      <c t="n" r="C89" s="6">
        <v>0</v>
      </c>
    </row>
    <row spans="1:5" r="90">
      <c t="s" r="A90" s="4">
        <v>36</v>
      </c>
      <c t="n" r="B90" s="6">
        <v>0</v>
      </c>
      <c t="n" r="C90" s="6">
        <v>0</v>
      </c>
    </row>
    <row spans="1:5" r="91">
      <c t="s" r="A91" s="4">
        <v>37</v>
      </c>
      <c t="n" r="B91" s="6">
        <v>66149</v>
      </c>
      <c t="n" r="C91" s="6">
        <v>76025</v>
      </c>
    </row>
    <row spans="1:5" r="92">
      <c t="s" r="A92" s="4">
        <v>38</v>
      </c>
      <c t="n" r="B92" s="6">
        <v>2786100</v>
      </c>
      <c t="n" r="C92" s="6">
        <v>2914974</v>
      </c>
    </row>
    <row spans="1:5" r="93">
      <c t="s" r="A93" s="3">
        <v>39</v>
      </c>
    </row>
    <row spans="1:5" r="94">
      <c t="s" r="A94" s="4">
        <v>40</v>
      </c>
      <c t="n" r="B94" s="6">
        <v>24247</v>
      </c>
      <c t="n" r="C94" s="6">
        <v>48191</v>
      </c>
    </row>
    <row spans="1:5" r="95">
      <c t="s" r="A95" s="4">
        <v>41</v>
      </c>
      <c t="n" r="B95" s="6">
        <v>29392</v>
      </c>
      <c t="n" r="C95" s="6">
        <v>40572</v>
      </c>
    </row>
    <row spans="1:5" r="96">
      <c t="s" r="A96" s="4">
        <v>42</v>
      </c>
      <c t="n" r="B96" s="6">
        <v>67803</v>
      </c>
      <c t="n" r="C96" s="6">
        <v>45240</v>
      </c>
    </row>
    <row spans="1:5" r="97">
      <c t="s" r="A97" s="4">
        <v>43</v>
      </c>
      <c t="n" r="B97" s="6">
        <v>0</v>
      </c>
    </row>
    <row spans="1:5" r="98">
      <c t="s" r="A98" s="4">
        <v>687</v>
      </c>
      <c t="n" r="B98" s="6">
        <v>7498</v>
      </c>
      <c t="n" r="C98" s="6">
        <v>17338</v>
      </c>
    </row>
    <row spans="1:5" r="99">
      <c t="s" r="A99" s="4">
        <v>688</v>
      </c>
      <c t="n" r="B99" s="6">
        <v>32384</v>
      </c>
    </row>
    <row spans="1:5" r="100">
      <c t="s" r="A100" s="4">
        <v>45</v>
      </c>
      <c t="n" r="B100" s="6">
        <v>39649</v>
      </c>
    </row>
    <row spans="1:5" r="101">
      <c t="s" r="A101" s="4">
        <v>45</v>
      </c>
      <c t="n" r="C101" s="6">
        <v>71649</v>
      </c>
    </row>
    <row spans="1:5" r="102">
      <c t="s" r="A102" s="4">
        <v>46</v>
      </c>
      <c t="n" r="B102" s="6">
        <v>200973</v>
      </c>
      <c t="n" r="C102" s="6">
        <v>222990</v>
      </c>
    </row>
    <row spans="1:5" r="103">
      <c t="s" r="A103" s="3">
        <v>47</v>
      </c>
    </row>
    <row spans="1:5" r="104">
      <c t="s" r="A104" s="4">
        <v>48</v>
      </c>
      <c t="n" r="B104" s="6">
        <v>0</v>
      </c>
      <c t="n" r="C104" s="6">
        <v>0</v>
      </c>
    </row>
    <row spans="1:5" r="105">
      <c t="s" r="A105" s="4">
        <v>44</v>
      </c>
      <c t="n" r="B105" s="6">
        <v>4177</v>
      </c>
      <c t="n" r="C105" s="6">
        <v>6289</v>
      </c>
    </row>
    <row spans="1:5" r="106">
      <c t="s" r="A106" s="4">
        <v>49</v>
      </c>
      <c t="n" r="B106" s="6">
        <v>295448</v>
      </c>
      <c t="n" r="C106" s="6">
        <v>299741</v>
      </c>
    </row>
    <row spans="1:5" r="107">
      <c t="s" r="A107" s="4">
        <v>51</v>
      </c>
      <c t="n" r="B107" s="6">
        <v>7931</v>
      </c>
      <c t="n" r="C107" s="6">
        <v>7661</v>
      </c>
    </row>
    <row spans="1:5" r="108">
      <c t="s" r="A108" s="4">
        <v>52</v>
      </c>
      <c t="n" r="B108" s="6">
        <v>508529</v>
      </c>
      <c t="n" r="C108" s="6">
        <v>536681</v>
      </c>
    </row>
    <row spans="1:5" r="109">
      <c t="s" r="A109" s="3">
        <v>53</v>
      </c>
    </row>
    <row spans="1:5" r="110">
      <c t="s" r="A110" s="4">
        <v>54</v>
      </c>
      <c t="n" r="B110" s="6">
        <v>0</v>
      </c>
    </row>
    <row spans="1:5" r="111">
      <c t="s" r="A111" s="3">
        <v>55</v>
      </c>
    </row>
    <row spans="1:5" r="112">
      <c t="s" r="A112" s="4">
        <v>60</v>
      </c>
      <c t="n" r="B112" s="6">
        <v>2277571</v>
      </c>
      <c t="n" r="C112" s="6">
        <v>2378293</v>
      </c>
    </row>
    <row spans="1:5" r="113">
      <c t="s" r="A113" s="4">
        <v>61</v>
      </c>
      <c t="n" r="B113" s="6">
        <v>0</v>
      </c>
      <c t="n" r="C113" s="6">
        <v>0</v>
      </c>
    </row>
    <row spans="1:5" r="114">
      <c t="s" r="A114" s="4">
        <v>62</v>
      </c>
      <c t="n" r="B114" s="6">
        <v>2786100</v>
      </c>
      <c t="n" r="C114" s="6">
        <v>2914974</v>
      </c>
    </row>
    <row spans="1:5" r="115">
      <c t="s" r="A115" s="4">
        <v>691</v>
      </c>
    </row>
    <row spans="1:5" r="116">
      <c t="s" r="A116" s="3">
        <v>26</v>
      </c>
    </row>
    <row spans="1:5" r="117">
      <c t="s" r="A117" s="4">
        <v>27</v>
      </c>
      <c t="n" r="B117" s="6">
        <v>48760</v>
      </c>
      <c t="n" r="C117" s="6">
        <v>15627</v>
      </c>
      <c t="n" r="D117" s="6">
        <v>10044</v>
      </c>
      <c t="n" r="E117" s="6">
        <v>32361</v>
      </c>
    </row>
    <row spans="1:5" r="118">
      <c t="s" r="A118" s="4">
        <v>28</v>
      </c>
      <c t="n" r="B118" s="6">
        <v>16692</v>
      </c>
      <c t="n" r="C118" s="6">
        <v>14174</v>
      </c>
    </row>
    <row spans="1:5" r="119">
      <c t="s" r="A119" s="4">
        <v>684</v>
      </c>
      <c t="n" r="B119" s="6">
        <v>10381</v>
      </c>
      <c t="n" r="C119" s="6">
        <v>4501</v>
      </c>
    </row>
    <row spans="1:5" r="120">
      <c t="s" r="A120" s="4">
        <v>685</v>
      </c>
      <c t="n" r="B120" s="6">
        <v>370</v>
      </c>
      <c t="n" r="C120" s="6">
        <v>294</v>
      </c>
    </row>
    <row spans="1:5" r="121">
      <c t="s" r="A121" s="4">
        <v>30</v>
      </c>
      <c t="n" r="B121" s="6">
        <v>0</v>
      </c>
      <c t="n" r="C121" s="6">
        <v>0</v>
      </c>
    </row>
    <row spans="1:5" r="122">
      <c t="s" r="A122" s="4">
        <v>31</v>
      </c>
      <c t="n" r="B122" s="6">
        <v>76203</v>
      </c>
      <c t="n" r="C122" s="6">
        <v>34596</v>
      </c>
    </row>
    <row spans="1:5" r="123">
      <c t="s" r="A123" s="4">
        <v>686</v>
      </c>
      <c t="n" r="B123" s="6">
        <v>0</v>
      </c>
      <c t="n" r="C123" s="6">
        <v>0</v>
      </c>
    </row>
    <row spans="1:5" r="124">
      <c t="s" r="A124" s="4">
        <v>32</v>
      </c>
      <c t="n" r="B124" s="6">
        <v>82</v>
      </c>
      <c t="n" r="C124" s="6">
        <v>82</v>
      </c>
    </row>
    <row spans="1:5" r="125">
      <c t="s" r="A125" s="4">
        <v>33</v>
      </c>
      <c t="n" r="B125" s="6">
        <v>935664</v>
      </c>
      <c t="n" r="C125" s="6">
        <v>865043</v>
      </c>
    </row>
    <row spans="1:5" r="126">
      <c t="s" r="A126" s="4">
        <v>34</v>
      </c>
      <c t="n" r="B126" s="6">
        <v>5085</v>
      </c>
      <c t="n" r="C126" s="6">
        <v>4915</v>
      </c>
    </row>
    <row spans="1:5" r="127">
      <c t="s" r="A127" s="4">
        <v>35</v>
      </c>
      <c t="n" r="B127" s="6">
        <v>39142</v>
      </c>
      <c t="n" r="C127" s="6">
        <v>39142</v>
      </c>
    </row>
    <row spans="1:5" r="128">
      <c t="s" r="A128" s="4">
        <v>36</v>
      </c>
      <c t="n" r="B128" s="6">
        <v>45752</v>
      </c>
      <c t="n" r="C128" s="6">
        <v>46159</v>
      </c>
    </row>
    <row spans="1:5" r="129">
      <c t="s" r="A129" s="4">
        <v>37</v>
      </c>
      <c t="n" r="B129" s="6">
        <v>3</v>
      </c>
      <c t="n" r="C129" s="6">
        <v>0</v>
      </c>
    </row>
    <row spans="1:5" r="130">
      <c t="s" r="A130" s="4">
        <v>38</v>
      </c>
      <c t="n" r="B130" s="6">
        <v>1101931</v>
      </c>
      <c t="n" r="C130" s="6">
        <v>989937</v>
      </c>
    </row>
    <row spans="1:5" r="131">
      <c t="s" r="A131" s="3">
        <v>39</v>
      </c>
    </row>
    <row spans="1:5" r="132">
      <c t="s" r="A132" s="4">
        <v>40</v>
      </c>
      <c t="n" r="B132" s="6">
        <v>12486</v>
      </c>
      <c t="n" r="C132" s="6">
        <v>31184</v>
      </c>
    </row>
    <row spans="1:5" r="133">
      <c t="s" r="A133" s="4">
        <v>41</v>
      </c>
      <c t="n" r="B133" s="6">
        <v>0</v>
      </c>
      <c t="n" r="C133" s="6">
        <v>0</v>
      </c>
    </row>
    <row spans="1:5" r="134">
      <c t="s" r="A134" s="4">
        <v>42</v>
      </c>
      <c t="n" r="B134" s="6">
        <v>24349</v>
      </c>
      <c t="n" r="C134" s="6">
        <v>34507</v>
      </c>
    </row>
    <row spans="1:5" r="135">
      <c t="s" r="A135" s="4">
        <v>43</v>
      </c>
      <c t="n" r="B135" s="6">
        <v>404</v>
      </c>
    </row>
    <row spans="1:5" r="136">
      <c t="s" r="A136" s="4">
        <v>687</v>
      </c>
      <c t="n" r="B136" s="6">
        <v>0</v>
      </c>
      <c t="n" r="C136" s="6">
        <v>0</v>
      </c>
    </row>
    <row spans="1:5" r="137">
      <c t="s" r="A137" s="4">
        <v>688</v>
      </c>
      <c t="n" r="B137" s="6">
        <v>0</v>
      </c>
    </row>
    <row spans="1:5" r="138">
      <c t="s" r="A138" s="4">
        <v>45</v>
      </c>
      <c t="n" r="B138" s="6">
        <v>15400</v>
      </c>
    </row>
    <row spans="1:5" r="139">
      <c t="s" r="A139" s="4">
        <v>45</v>
      </c>
      <c t="n" r="C139" s="6">
        <v>3367</v>
      </c>
    </row>
    <row spans="1:5" r="140">
      <c t="s" r="A140" s="4">
        <v>46</v>
      </c>
      <c t="n" r="B140" s="6">
        <v>52639</v>
      </c>
      <c t="n" r="C140" s="6">
        <v>69058</v>
      </c>
    </row>
    <row spans="1:5" r="141">
      <c t="s" r="A141" s="3">
        <v>47</v>
      </c>
    </row>
    <row spans="1:5" r="142">
      <c t="s" r="A142" s="4">
        <v>48</v>
      </c>
      <c t="n" r="B142" s="6">
        <v>169000</v>
      </c>
      <c t="n" r="C142" s="6">
        <v>160000</v>
      </c>
    </row>
    <row spans="1:5" r="143">
      <c t="s" r="A143" s="4">
        <v>44</v>
      </c>
      <c t="n" r="B143" s="6">
        <v>0</v>
      </c>
      <c t="n" r="C143" s="6">
        <v>0</v>
      </c>
    </row>
    <row spans="1:5" r="144">
      <c t="s" r="A144" s="4">
        <v>49</v>
      </c>
      <c t="n" r="B144" s="6">
        <v>7532</v>
      </c>
      <c t="n" r="C144" s="6">
        <v>19911</v>
      </c>
    </row>
    <row spans="1:5" r="145">
      <c t="s" r="A145" s="4">
        <v>51</v>
      </c>
      <c t="n" r="B145" s="6">
        <v>3223</v>
      </c>
      <c t="n" r="C145" s="6">
        <v>3129</v>
      </c>
    </row>
    <row spans="1:5" r="146">
      <c t="s" r="A146" s="4">
        <v>52</v>
      </c>
      <c t="n" r="B146" s="6">
        <v>232394</v>
      </c>
      <c t="n" r="C146" s="6">
        <v>252098</v>
      </c>
    </row>
    <row spans="1:5" r="147">
      <c t="s" r="A147" s="3">
        <v>53</v>
      </c>
    </row>
    <row spans="1:5" r="148">
      <c t="s" r="A148" s="4">
        <v>54</v>
      </c>
      <c t="n" r="B148" s="6">
        <v>369650</v>
      </c>
    </row>
    <row spans="1:5" r="149">
      <c t="s" r="A149" s="3">
        <v>55</v>
      </c>
    </row>
    <row spans="1:5" r="150">
      <c t="s" r="A150" s="4">
        <v>60</v>
      </c>
      <c t="n" r="B150" s="6">
        <v>-160824</v>
      </c>
      <c t="n" r="C150" s="6">
        <v>113268</v>
      </c>
    </row>
    <row spans="1:5" r="151">
      <c t="s" r="A151" s="4">
        <v>61</v>
      </c>
      <c t="n" r="B151" s="6">
        <v>660711</v>
      </c>
      <c t="n" r="C151" s="6">
        <v>624571</v>
      </c>
    </row>
    <row spans="1:5" r="152">
      <c t="s" r="A152" s="4">
        <v>62</v>
      </c>
      <c t="n" r="B152" s="6">
        <v>1101931</v>
      </c>
      <c t="n" r="C152" s="6">
        <v>989937</v>
      </c>
    </row>
    <row spans="1:5" r="153">
      <c t="s" r="A153" s="4">
        <v>692</v>
      </c>
    </row>
    <row spans="1:5" r="154">
      <c t="s" r="A154" s="3">
        <v>26</v>
      </c>
    </row>
    <row spans="1:5" r="155">
      <c t="s" r="A155" s="4">
        <v>27</v>
      </c>
      <c t="n" r="B155" s="6">
        <v>0</v>
      </c>
      <c t="n" r="C155" s="6">
        <v>0</v>
      </c>
      <c t="n" r="D155" s="7">
        <v>0</v>
      </c>
      <c t="n" r="E155" s="7">
        <v>0</v>
      </c>
    </row>
    <row spans="1:5" r="156">
      <c t="s" r="A156" s="4">
        <v>28</v>
      </c>
      <c t="n" r="B156" s="6">
        <v>0</v>
      </c>
      <c t="n" r="C156" s="6">
        <v>0</v>
      </c>
    </row>
    <row spans="1:5" r="157">
      <c t="s" r="A157" s="4">
        <v>684</v>
      </c>
      <c t="n" r="B157" s="6">
        <v>-32383</v>
      </c>
      <c t="n" r="C157" s="6">
        <v>-32171</v>
      </c>
    </row>
    <row spans="1:5" r="158">
      <c t="s" r="A158" s="4">
        <v>685</v>
      </c>
      <c t="n" r="B158" s="6">
        <v>0</v>
      </c>
      <c t="n" r="C158" s="6">
        <v>0</v>
      </c>
    </row>
    <row spans="1:5" r="159">
      <c t="s" r="A159" s="4">
        <v>30</v>
      </c>
      <c t="n" r="B159" s="6">
        <v>0</v>
      </c>
      <c t="n" r="C159" s="6">
        <v>0</v>
      </c>
    </row>
    <row spans="1:5" r="160">
      <c t="s" r="A160" s="4">
        <v>31</v>
      </c>
      <c t="n" r="B160" s="6">
        <v>-32383</v>
      </c>
      <c t="n" r="C160" s="6">
        <v>-32171</v>
      </c>
    </row>
    <row spans="1:5" r="161">
      <c t="s" r="A161" s="4">
        <v>686</v>
      </c>
      <c t="n" r="B161" s="6">
        <v>-2120205</v>
      </c>
      <c t="n" r="C161" s="6">
        <v>-2491561</v>
      </c>
    </row>
    <row spans="1:5" r="162">
      <c t="s" r="A162" s="4">
        <v>32</v>
      </c>
      <c t="n" r="B162" s="6">
        <v>0</v>
      </c>
      <c t="n" r="C162" s="6">
        <v>0</v>
      </c>
    </row>
    <row spans="1:5" r="163">
      <c t="s" r="A163" s="4">
        <v>33</v>
      </c>
      <c t="n" r="B163" s="6">
        <v>-42186</v>
      </c>
      <c t="n" r="C163" s="6">
        <v>-26232</v>
      </c>
    </row>
    <row spans="1:5" r="164">
      <c t="s" r="A164" s="4">
        <v>34</v>
      </c>
      <c t="n" r="B164" s="6">
        <v>0</v>
      </c>
      <c t="n" r="C164" s="6">
        <v>0</v>
      </c>
    </row>
    <row spans="1:5" r="165">
      <c t="s" r="A165" s="4">
        <v>35</v>
      </c>
      <c t="n" r="B165" s="6">
        <v>0</v>
      </c>
      <c t="n" r="C165" s="6">
        <v>0</v>
      </c>
    </row>
    <row spans="1:5" r="166">
      <c t="s" r="A166" s="4">
        <v>36</v>
      </c>
      <c t="n" r="B166" s="6">
        <v>0</v>
      </c>
      <c t="n" r="C166" s="6">
        <v>0</v>
      </c>
    </row>
    <row spans="1:5" r="167">
      <c t="s" r="A167" s="4">
        <v>37</v>
      </c>
      <c t="n" r="B167" s="6">
        <v>0</v>
      </c>
      <c t="n" r="C167" s="6">
        <v>0</v>
      </c>
    </row>
    <row spans="1:5" r="168">
      <c t="s" r="A168" s="4">
        <v>38</v>
      </c>
      <c t="n" r="B168" s="6">
        <v>-2194774</v>
      </c>
      <c t="n" r="C168" s="6">
        <v>-2549964</v>
      </c>
    </row>
    <row spans="1:5" r="169">
      <c t="s" r="A169" s="3">
        <v>39</v>
      </c>
    </row>
    <row spans="1:5" r="170">
      <c t="s" r="A170" s="4">
        <v>40</v>
      </c>
      <c t="n" r="B170" s="6">
        <v>0</v>
      </c>
      <c t="n" r="C170" s="6">
        <v>0</v>
      </c>
    </row>
    <row spans="1:5" r="171">
      <c t="s" r="A171" s="4">
        <v>41</v>
      </c>
      <c t="n" r="B171" s="6">
        <v>0</v>
      </c>
      <c t="n" r="C171" s="6">
        <v>0</v>
      </c>
    </row>
    <row spans="1:5" r="172">
      <c t="s" r="A172" s="4">
        <v>42</v>
      </c>
      <c t="n" r="B172" s="6">
        <v>0</v>
      </c>
      <c t="n" r="C172" s="6">
        <v>0</v>
      </c>
    </row>
    <row spans="1:5" r="173">
      <c t="s" r="A173" s="4">
        <v>43</v>
      </c>
      <c t="n" r="B173" s="6">
        <v>0</v>
      </c>
    </row>
    <row spans="1:5" r="174">
      <c t="s" r="A174" s="4">
        <v>687</v>
      </c>
      <c t="n" r="B174" s="6">
        <v>0</v>
      </c>
      <c t="n" r="C174" s="6">
        <v>0</v>
      </c>
    </row>
    <row spans="1:5" r="175">
      <c t="s" r="A175" s="4">
        <v>688</v>
      </c>
      <c t="n" r="B175" s="6">
        <v>-32384</v>
      </c>
    </row>
    <row spans="1:5" r="176">
      <c t="s" r="A176" s="4">
        <v>45</v>
      </c>
      <c t="n" r="B176" s="6">
        <v>0</v>
      </c>
    </row>
    <row spans="1:5" r="177">
      <c t="s" r="A177" s="4">
        <v>45</v>
      </c>
      <c t="n" r="C177" s="6">
        <v>-32171</v>
      </c>
    </row>
    <row spans="1:5" r="178">
      <c t="s" r="A178" s="4">
        <v>46</v>
      </c>
      <c t="n" r="B178" s="6">
        <v>-32384</v>
      </c>
      <c t="n" r="C178" s="6">
        <v>-32171</v>
      </c>
    </row>
    <row spans="1:5" r="179">
      <c t="s" r="A179" s="3">
        <v>47</v>
      </c>
    </row>
    <row spans="1:5" r="180">
      <c t="s" r="A180" s="4">
        <v>48</v>
      </c>
      <c t="n" r="B180" s="6">
        <v>0</v>
      </c>
      <c t="n" r="C180" s="6">
        <v>0</v>
      </c>
    </row>
    <row spans="1:5" r="181">
      <c t="s" r="A181" s="4">
        <v>44</v>
      </c>
      <c t="n" r="B181" s="6">
        <v>0</v>
      </c>
      <c t="n" r="C181" s="6">
        <v>0</v>
      </c>
    </row>
    <row spans="1:5" r="182">
      <c t="s" r="A182" s="4">
        <v>49</v>
      </c>
      <c t="n" r="B182" s="6">
        <v>0</v>
      </c>
      <c t="n" r="C182" s="6">
        <v>-95331</v>
      </c>
    </row>
    <row spans="1:5" r="183">
      <c t="s" r="A183" s="4">
        <v>51</v>
      </c>
      <c t="n" r="B183" s="6">
        <v>0</v>
      </c>
      <c t="n" r="C183" s="6">
        <v>0</v>
      </c>
    </row>
    <row spans="1:5" r="184">
      <c t="s" r="A184" s="4">
        <v>52</v>
      </c>
      <c t="n" r="B184" s="6">
        <v>-32384</v>
      </c>
      <c t="n" r="C184" s="6">
        <v>-127502</v>
      </c>
    </row>
    <row spans="1:5" r="185">
      <c t="s" r="A185" s="3">
        <v>53</v>
      </c>
    </row>
    <row spans="1:5" r="186">
      <c t="s" r="A186" s="4">
        <v>54</v>
      </c>
      <c t="n" r="B186" s="6">
        <v>0</v>
      </c>
    </row>
    <row spans="1:5" r="187">
      <c t="s" r="A187" s="3">
        <v>55</v>
      </c>
    </row>
    <row spans="1:5" r="188">
      <c t="s" r="A188" s="4">
        <v>60</v>
      </c>
      <c t="n" r="B188" s="6">
        <v>-2162390</v>
      </c>
      <c t="n" r="C188" s="6">
        <v>-2422462</v>
      </c>
    </row>
    <row spans="1:5" r="189">
      <c t="s" r="A189" s="4">
        <v>61</v>
      </c>
      <c t="n" r="B189" s="6">
        <v>0</v>
      </c>
      <c t="n" r="C189" s="6">
        <v>0</v>
      </c>
    </row>
    <row spans="1:5" r="190">
      <c t="s" r="A190" s="4">
        <v>62</v>
      </c>
      <c t="n" r="B190" s="7">
        <v>-2194774</v>
      </c>
      <c t="n" r="C190" s="7">
        <v>-25499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9"/>
    <col customWidth="1" max="2" min="2" width="12"/>
    <col customWidth="1" max="3" min="3" width="8"/>
    <col customWidth="1" max="4" min="4" width="25"/>
    <col customWidth="1" max="5" min="5" width="27"/>
    <col customWidth="1" max="6" min="6" width="31"/>
    <col customWidth="1" max="7" min="7" width="52"/>
    <col customWidth="1" max="8" min="8" width="25"/>
    <col customWidth="1" max="9" min="9" width="28"/>
  </cols>
  <sheetData>
    <row spans="1:9" r="1">
      <c t="s" r="A1" s="1">
        <v>146</v>
      </c>
      <c t="s" r="B1" s="2">
        <v>147</v>
      </c>
      <c t="s" r="C1" s="2">
        <v>148</v>
      </c>
      <c t="s" r="D1" s="2">
        <v>149</v>
      </c>
      <c t="s" r="E1" s="2">
        <v>150</v>
      </c>
      <c t="s" r="F1" s="2">
        <v>151</v>
      </c>
      <c t="s" r="G1" s="2">
        <v>152</v>
      </c>
      <c t="s" r="H1" s="2">
        <v>153</v>
      </c>
      <c t="s" r="I1" s="2">
        <v>154</v>
      </c>
    </row>
    <row spans="1:9" r="2">
      <c t="s" r="A2" s="4">
        <v>155</v>
      </c>
      <c t="n" r="B2" s="7">
        <v>1965168</v>
      </c>
      <c t="n" r="D2" s="7">
        <v>1363</v>
      </c>
      <c t="n" r="E2" s="7">
        <v>1368001</v>
      </c>
      <c t="n" r="F2" s="7">
        <v>153346</v>
      </c>
      <c t="n" r="G2" s="7">
        <v>1522710</v>
      </c>
      <c t="n" r="H2" s="7">
        <v>442458</v>
      </c>
    </row>
    <row spans="1:9" r="3">
      <c t="s" r="A3" s="3">
        <v>156</v>
      </c>
    </row>
    <row spans="1:9" r="4">
      <c t="s" r="A4" s="4">
        <v>157</v>
      </c>
      <c t="n" r="B4" s="6">
        <v>23458</v>
      </c>
      <c t="n" r="E4" s="6">
        <v>23458</v>
      </c>
      <c t="n" r="G4" s="6">
        <v>23458</v>
      </c>
    </row>
    <row spans="1:9" r="5">
      <c t="s" r="A5" s="4">
        <v>158</v>
      </c>
      <c t="n" r="B5" s="6">
        <v>3228</v>
      </c>
      <c t="n" r="E5" s="6">
        <v>2259</v>
      </c>
      <c t="n" r="G5" s="6">
        <v>2259</v>
      </c>
      <c t="n" r="H5" s="6">
        <v>969</v>
      </c>
    </row>
    <row spans="1:9" r="6">
      <c t="s" r="A6" s="4">
        <v>140</v>
      </c>
      <c t="n" r="B6" s="6">
        <v>-587</v>
      </c>
      <c t="n" r="H6" s="6">
        <v>-587</v>
      </c>
    </row>
    <row spans="1:9" r="7">
      <c t="s" r="A7" s="4">
        <v>139</v>
      </c>
      <c t="n" r="C7" s="7">
        <v>-146</v>
      </c>
      <c t="n" r="I7" s="7">
        <v>-146</v>
      </c>
    </row>
    <row spans="1:9" r="8">
      <c t="s" r="A8" s="4">
        <v>159</v>
      </c>
      <c t="n" r="B8" s="6">
        <v>4687</v>
      </c>
      <c t="n" r="F8" s="6">
        <v>152</v>
      </c>
      <c t="n" r="G8" s="6">
        <v>152</v>
      </c>
      <c t="n" r="H8" s="6">
        <v>4535</v>
      </c>
    </row>
    <row spans="1:9" r="9">
      <c t="s" r="A9" s="4">
        <v>160</v>
      </c>
      <c t="n" r="B9" s="6">
        <v>1995808</v>
      </c>
      <c t="n" r="D9" s="6">
        <v>1363</v>
      </c>
      <c t="n" r="E9" s="6">
        <v>1393718</v>
      </c>
      <c t="n" r="F9" s="6">
        <v>153498</v>
      </c>
      <c t="n" r="G9" s="6">
        <v>1548579</v>
      </c>
      <c t="n" r="H9" s="6">
        <v>447229</v>
      </c>
    </row>
    <row spans="1:9" r="10">
      <c t="s" r="A10" s="4">
        <v>161</v>
      </c>
      <c t="n" r="B10" s="6">
        <v>1904468</v>
      </c>
      <c t="n" r="D10" s="6">
        <v>1364</v>
      </c>
      <c t="n" r="E10" s="6">
        <v>1416523</v>
      </c>
      <c t="n" r="F10" s="6">
        <v>-137990</v>
      </c>
      <c t="n" r="G10" s="6">
        <v>1279897</v>
      </c>
      <c t="n" r="H10" s="6">
        <v>624571</v>
      </c>
    </row>
    <row spans="1:9" r="11">
      <c t="s" r="A11" s="3">
        <v>156</v>
      </c>
    </row>
    <row spans="1:9" r="12">
      <c t="s" r="A12" s="4">
        <v>157</v>
      </c>
      <c t="n" r="B12" s="6">
        <v>24142</v>
      </c>
      <c t="n" r="E12" s="6">
        <v>24142</v>
      </c>
      <c t="n" r="G12" s="6">
        <v>24142</v>
      </c>
    </row>
    <row spans="1:9" r="13">
      <c t="s" r="A13" s="4">
        <v>158</v>
      </c>
      <c t="n" r="B13" s="6">
        <v>4978</v>
      </c>
      <c t="n" r="D13" s="6">
        <v>1</v>
      </c>
      <c t="n" r="E13" s="6">
        <v>3946</v>
      </c>
      <c t="n" r="G13" s="6">
        <v>3947</v>
      </c>
      <c t="n" r="H13" s="6">
        <v>1031</v>
      </c>
    </row>
    <row spans="1:9" r="14">
      <c t="s" r="A14" s="4">
        <v>162</v>
      </c>
      <c t="n" r="B14" s="6">
        <v>-3132</v>
      </c>
      <c t="n" r="E14" s="6">
        <v>-3132</v>
      </c>
      <c t="n" r="G14" s="6">
        <v>-3132</v>
      </c>
    </row>
    <row spans="1:9" r="15">
      <c t="s" r="A15" s="4">
        <v>163</v>
      </c>
      <c t="n" r="B15" s="6">
        <v>-326</v>
      </c>
      <c t="n" r="E15" s="6">
        <v>-326</v>
      </c>
      <c t="n" r="G15" s="6">
        <v>-326</v>
      </c>
    </row>
    <row spans="1:9" r="16">
      <c t="s" r="A16" s="4">
        <v>164</v>
      </c>
      <c t="n" r="B16" s="6">
        <v>22500</v>
      </c>
      <c t="n" r="H16" s="6">
        <v>22500</v>
      </c>
    </row>
    <row spans="1:9" r="17">
      <c t="s" r="A17" s="4">
        <v>140</v>
      </c>
      <c t="n" r="B17" s="6">
        <v>-8284</v>
      </c>
      <c t="n" r="H17" s="6">
        <v>-8284</v>
      </c>
    </row>
    <row spans="1:9" r="18">
      <c t="s" r="A18" s="4">
        <v>159</v>
      </c>
      <c t="n" r="B18" s="6">
        <v>3305</v>
      </c>
      <c t="n" r="F18" s="6">
        <v>-17588</v>
      </c>
      <c t="n" r="G18" s="6">
        <v>-17588</v>
      </c>
      <c t="n" r="H18" s="6">
        <v>20893</v>
      </c>
    </row>
    <row spans="1:9" r="19">
      <c t="s" r="A19" s="4">
        <v>165</v>
      </c>
      <c t="n" r="B19" s="7">
        <v>1947651</v>
      </c>
      <c t="n" r="D19" s="7">
        <v>1365</v>
      </c>
      <c t="n" r="E19" s="7">
        <v>1441153</v>
      </c>
      <c t="n" r="F19" s="7">
        <v>-155578</v>
      </c>
      <c t="n" r="G19" s="7">
        <v>1286940</v>
      </c>
      <c t="n" r="H19" s="7">
        <v>6607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93</v>
      </c>
      <c t="s" r="C1" s="2">
        <v>1</v>
      </c>
    </row>
    <row spans="1:4" r="2">
      <c t="s" r="C2" s="2">
        <v>2</v>
      </c>
      <c t="s" r="D2" s="2">
        <v>73</v>
      </c>
    </row>
    <row spans="1:4" r="3">
      <c t="s" r="A3" s="3">
        <v>74</v>
      </c>
    </row>
    <row spans="1:4" r="4">
      <c t="s" r="A4" s="4">
        <v>75</v>
      </c>
      <c t="n" r="C4" s="7">
        <v>112442</v>
      </c>
      <c t="n" r="D4" s="7">
        <v>96912</v>
      </c>
    </row>
    <row spans="1:4" r="5">
      <c t="s" r="A5" s="4">
        <v>76</v>
      </c>
      <c t="n" r="C5" s="6">
        <v>24552</v>
      </c>
      <c t="n" r="D5" s="6">
        <v>9801</v>
      </c>
    </row>
    <row spans="1:4" r="6">
      <c t="s" r="A6" s="4">
        <v>77</v>
      </c>
      <c t="n" r="C6" s="6">
        <v>2948</v>
      </c>
      <c t="n" r="D6" s="6">
        <v>2826</v>
      </c>
    </row>
    <row spans="1:4" r="7">
      <c t="s" r="A7" s="4">
        <v>78</v>
      </c>
      <c t="n" r="C7" s="6">
        <v>139942</v>
      </c>
      <c t="n" r="D7" s="6">
        <v>109539</v>
      </c>
    </row>
    <row spans="1:4" r="8">
      <c t="s" r="A8" s="3">
        <v>79</v>
      </c>
    </row>
    <row spans="1:4" r="9">
      <c t="s" r="A9" s="4">
        <v>80</v>
      </c>
      <c t="s" r="B9" s="4">
        <v>81</v>
      </c>
      <c t="n" r="C9" s="6">
        <v>11071</v>
      </c>
      <c t="n" r="D9" s="6">
        <v>11591</v>
      </c>
    </row>
    <row spans="1:4" r="10">
      <c t="s" r="A10" s="4">
        <v>82</v>
      </c>
      <c t="n" r="C10" s="6">
        <v>28132</v>
      </c>
      <c t="n" r="D10" s="6">
        <v>14420</v>
      </c>
    </row>
    <row spans="1:4" r="11">
      <c t="s" r="A11" s="4">
        <v>83</v>
      </c>
      <c t="n" r="C11" s="6">
        <v>1651</v>
      </c>
      <c t="n" r="D11" s="6">
        <v>1454</v>
      </c>
    </row>
    <row spans="1:4" r="12">
      <c t="s" r="A12" s="4">
        <v>84</v>
      </c>
      <c t="n" r="C12" s="6">
        <v>990</v>
      </c>
      <c t="n" r="D12" s="6">
        <v>739</v>
      </c>
    </row>
    <row spans="1:4" r="13">
      <c t="s" r="A13" s="4">
        <v>85</v>
      </c>
      <c t="s" r="B13" s="4">
        <v>81</v>
      </c>
      <c t="n" r="C13" s="6">
        <v>9622</v>
      </c>
      <c t="n" r="D13" s="6">
        <v>3331</v>
      </c>
    </row>
    <row spans="1:4" r="14">
      <c t="s" r="A14" s="4">
        <v>86</v>
      </c>
      <c t="n" r="C14" s="6">
        <v>24142</v>
      </c>
      <c t="n" r="D14" s="6">
        <v>23458</v>
      </c>
    </row>
    <row spans="1:4" r="15">
      <c t="s" r="A15" s="4">
        <v>87</v>
      </c>
      <c t="n" r="C15" s="6">
        <v>472</v>
      </c>
      <c t="n" r="D15" s="6">
        <v>0</v>
      </c>
    </row>
    <row spans="1:4" r="16">
      <c t="s" r="A16" s="4">
        <v>88</v>
      </c>
      <c t="n" r="C16" s="6">
        <v>2595</v>
      </c>
      <c t="n" r="D16" s="6">
        <v>0</v>
      </c>
    </row>
    <row spans="1:4" r="17">
      <c t="s" r="A17" s="4">
        <v>89</v>
      </c>
      <c t="s" r="B17" s="4">
        <v>81</v>
      </c>
      <c t="n" r="C17" s="6">
        <v>24873</v>
      </c>
      <c t="n" r="D17" s="6">
        <v>20745</v>
      </c>
    </row>
    <row spans="1:4" r="18">
      <c t="s" r="A18" s="4">
        <v>90</v>
      </c>
      <c t="n" r="C18" s="6">
        <v>79185</v>
      </c>
      <c t="n" r="D18" s="6">
        <v>62581</v>
      </c>
    </row>
    <row spans="1:4" r="19">
      <c t="s" r="A19" s="4">
        <v>120</v>
      </c>
      <c t="n" r="C19" s="6">
        <v>408</v>
      </c>
      <c t="n" r="D19" s="6">
        <v>408</v>
      </c>
    </row>
    <row spans="1:4" r="20">
      <c t="s" r="A20" s="4">
        <v>92</v>
      </c>
      <c t="n" r="C20" s="6">
        <v>4191</v>
      </c>
      <c t="n" r="D20" s="6">
        <v>1892</v>
      </c>
    </row>
    <row spans="1:4" r="21">
      <c t="s" r="A21" s="4">
        <v>93</v>
      </c>
      <c t="n" r="C21" s="6">
        <v>187332</v>
      </c>
      <c t="n" r="D21" s="6">
        <v>140619</v>
      </c>
    </row>
    <row spans="1:4" r="22">
      <c t="s" r="A22" s="4">
        <v>94</v>
      </c>
      <c t="n" r="C22" s="6">
        <v>-47390</v>
      </c>
      <c t="n" r="D22" s="6">
        <v>-31080</v>
      </c>
    </row>
    <row spans="1:4" r="23">
      <c t="s" r="A23" s="4">
        <v>95</v>
      </c>
      <c t="n" r="C23" s="6">
        <v>-24521</v>
      </c>
      <c t="n" r="D23" s="6">
        <v>-16129</v>
      </c>
    </row>
    <row spans="1:4" r="24">
      <c t="s" r="A24" s="4">
        <v>96</v>
      </c>
      <c t="n" r="C24" s="6">
        <v>214</v>
      </c>
      <c t="n" r="D24" s="6">
        <v>162</v>
      </c>
    </row>
    <row spans="1:4" r="25">
      <c t="s" r="A25" s="4">
        <v>97</v>
      </c>
      <c t="n" r="C25" s="6">
        <v>70179</v>
      </c>
      <c t="n" r="D25" s="6">
        <v>61367</v>
      </c>
    </row>
    <row spans="1:4" r="26">
      <c t="s" r="A26" s="4">
        <v>98</v>
      </c>
      <c t="n" r="C26" s="6">
        <v>-1552</v>
      </c>
      <c t="n" r="D26" s="6">
        <v>-1103</v>
      </c>
    </row>
    <row spans="1:4" r="27">
      <c t="s" r="A27" s="4">
        <v>694</v>
      </c>
      <c t="n" r="C27" s="6">
        <v>0</v>
      </c>
    </row>
    <row spans="1:4" r="28">
      <c t="s" r="A28" s="4">
        <v>695</v>
      </c>
      <c t="n" r="D28" s="6">
        <v>0</v>
      </c>
    </row>
    <row spans="1:4" r="29">
      <c t="s" r="A29" s="4">
        <v>99</v>
      </c>
      <c t="n" r="C29" s="6">
        <v>-3070</v>
      </c>
      <c t="n" r="D29" s="6">
        <v>13217</v>
      </c>
    </row>
    <row spans="1:4" r="30">
      <c t="s" r="A30" s="4">
        <v>100</v>
      </c>
      <c t="n" r="C30" s="6">
        <v>6375</v>
      </c>
      <c t="n" r="D30" s="6">
        <v>-8530</v>
      </c>
    </row>
    <row spans="1:4" r="31">
      <c t="s" r="A31" s="4">
        <v>101</v>
      </c>
      <c t="n" r="C31" s="6">
        <v>3305</v>
      </c>
      <c t="n" r="D31" s="6">
        <v>4687</v>
      </c>
    </row>
    <row spans="1:4" r="32">
      <c t="s" r="A32" s="4">
        <v>102</v>
      </c>
      <c t="n" r="C32" s="6">
        <v>-20893</v>
      </c>
      <c t="n" r="D32" s="6">
        <v>-4535</v>
      </c>
    </row>
    <row spans="1:4" r="33">
      <c t="s" r="A33" s="4">
        <v>103</v>
      </c>
      <c t="n" r="C33" s="6">
        <v>-17588</v>
      </c>
      <c t="n" r="D33" s="6">
        <v>152</v>
      </c>
    </row>
    <row spans="1:4" r="34">
      <c t="s" r="A34" s="4">
        <v>104</v>
      </c>
      <c t="n" r="C34" s="6">
        <v>-3458</v>
      </c>
      <c t="n" r="D34" s="6">
        <v>0</v>
      </c>
    </row>
    <row spans="1:4" r="35">
      <c t="s" r="A35" s="4">
        <v>105</v>
      </c>
      <c t="n" r="C35" s="6">
        <v>-21046</v>
      </c>
      <c t="n" r="D35" s="6">
        <v>152</v>
      </c>
    </row>
    <row spans="1:4" r="36">
      <c t="s" r="A36" s="4">
        <v>689</v>
      </c>
    </row>
    <row spans="1:4" r="37">
      <c t="s" r="A37" s="3">
        <v>74</v>
      </c>
    </row>
    <row spans="1:4" r="38">
      <c t="s" r="A38" s="4">
        <v>75</v>
      </c>
      <c t="n" r="C38" s="6">
        <v>0</v>
      </c>
      <c t="n" r="D38" s="6">
        <v>0</v>
      </c>
    </row>
    <row spans="1:4" r="39">
      <c t="s" r="A39" s="4">
        <v>76</v>
      </c>
      <c t="n" r="C39" s="6">
        <v>0</v>
      </c>
      <c t="n" r="D39" s="6">
        <v>0</v>
      </c>
    </row>
    <row spans="1:4" r="40">
      <c t="s" r="A40" s="4">
        <v>77</v>
      </c>
      <c t="n" r="C40" s="6">
        <v>0</v>
      </c>
      <c t="n" r="D40" s="6">
        <v>0</v>
      </c>
    </row>
    <row spans="1:4" r="41">
      <c t="s" r="A41" s="4">
        <v>78</v>
      </c>
      <c t="n" r="C41" s="6">
        <v>0</v>
      </c>
      <c t="n" r="D41" s="6">
        <v>0</v>
      </c>
    </row>
    <row spans="1:4" r="42">
      <c t="s" r="A42" s="3">
        <v>79</v>
      </c>
    </row>
    <row spans="1:4" r="43">
      <c t="s" r="A43" s="4">
        <v>80</v>
      </c>
      <c t="n" r="C43" s="6">
        <v>0</v>
      </c>
      <c t="n" r="D43" s="6">
        <v>0</v>
      </c>
    </row>
    <row spans="1:4" r="44">
      <c t="s" r="A44" s="4">
        <v>82</v>
      </c>
      <c t="n" r="C44" s="6">
        <v>0</v>
      </c>
      <c t="n" r="D44" s="6">
        <v>0</v>
      </c>
    </row>
    <row spans="1:4" r="45">
      <c t="s" r="A45" s="4">
        <v>83</v>
      </c>
      <c t="n" r="C45" s="6">
        <v>0</v>
      </c>
      <c t="n" r="D45" s="6">
        <v>0</v>
      </c>
    </row>
    <row spans="1:4" r="46">
      <c t="s" r="A46" s="4">
        <v>84</v>
      </c>
      <c t="n" r="C46" s="6">
        <v>0</v>
      </c>
      <c t="n" r="D46" s="6">
        <v>0</v>
      </c>
    </row>
    <row spans="1:4" r="47">
      <c t="s" r="A47" s="4">
        <v>85</v>
      </c>
      <c t="n" r="C47" s="6">
        <v>0</v>
      </c>
      <c t="n" r="D47" s="6">
        <v>0</v>
      </c>
    </row>
    <row spans="1:4" r="48">
      <c t="s" r="A48" s="4">
        <v>86</v>
      </c>
      <c t="n" r="C48" s="6">
        <v>0</v>
      </c>
      <c t="n" r="D48" s="6">
        <v>0</v>
      </c>
    </row>
    <row spans="1:4" r="49">
      <c t="s" r="A49" s="4">
        <v>87</v>
      </c>
      <c t="n" r="C49" s="6">
        <v>0</v>
      </c>
      <c t="n" r="D49" s="6">
        <v>0</v>
      </c>
    </row>
    <row spans="1:4" r="50">
      <c t="s" r="A50" s="4">
        <v>88</v>
      </c>
      <c t="n" r="C50" s="6">
        <v>0</v>
      </c>
    </row>
    <row spans="1:4" r="51">
      <c t="s" r="A51" s="4">
        <v>89</v>
      </c>
      <c t="n" r="C51" s="6">
        <v>0</v>
      </c>
      <c t="n" r="D51" s="6">
        <v>0</v>
      </c>
    </row>
    <row spans="1:4" r="52">
      <c t="s" r="A52" s="4">
        <v>90</v>
      </c>
      <c t="n" r="C52" s="6">
        <v>0</v>
      </c>
      <c t="n" r="D52" s="6">
        <v>0</v>
      </c>
    </row>
    <row spans="1:4" r="53">
      <c t="s" r="A53" s="4">
        <v>120</v>
      </c>
      <c t="n" r="C53" s="6">
        <v>0</v>
      </c>
      <c t="n" r="D53" s="6">
        <v>0</v>
      </c>
    </row>
    <row spans="1:4" r="54">
      <c t="s" r="A54" s="4">
        <v>92</v>
      </c>
      <c t="n" r="C54" s="6">
        <v>0</v>
      </c>
      <c t="n" r="D54" s="6">
        <v>0</v>
      </c>
    </row>
    <row spans="1:4" r="55">
      <c t="s" r="A55" s="4">
        <v>93</v>
      </c>
      <c t="n" r="C55" s="6">
        <v>0</v>
      </c>
      <c t="n" r="D55" s="6">
        <v>0</v>
      </c>
    </row>
    <row spans="1:4" r="56">
      <c t="s" r="A56" s="4">
        <v>94</v>
      </c>
      <c t="n" r="C56" s="6">
        <v>0</v>
      </c>
      <c t="n" r="D56" s="6">
        <v>0</v>
      </c>
    </row>
    <row spans="1:4" r="57">
      <c t="s" r="A57" s="4">
        <v>95</v>
      </c>
      <c t="n" r="C57" s="6">
        <v>-22763</v>
      </c>
      <c t="n" r="D57" s="6">
        <v>-15426</v>
      </c>
    </row>
    <row spans="1:4" r="58">
      <c t="s" r="A58" s="4">
        <v>96</v>
      </c>
      <c t="n" r="C58" s="6">
        <v>191</v>
      </c>
      <c t="n" r="D58" s="6">
        <v>94</v>
      </c>
    </row>
    <row spans="1:4" r="59">
      <c t="s" r="A59" s="4">
        <v>97</v>
      </c>
      <c t="n" r="C59" s="6">
        <v>16127</v>
      </c>
      <c t="n" r="D59" s="6">
        <v>13965</v>
      </c>
    </row>
    <row spans="1:4" r="60">
      <c t="s" r="A60" s="4">
        <v>98</v>
      </c>
      <c t="n" r="C60" s="6">
        <v>-1166</v>
      </c>
      <c t="n" r="D60" s="6">
        <v>-852</v>
      </c>
    </row>
    <row spans="1:4" r="61">
      <c t="s" r="A61" s="4">
        <v>694</v>
      </c>
      <c t="n" r="C61" s="6">
        <v>12697</v>
      </c>
    </row>
    <row spans="1:4" r="62">
      <c t="s" r="A62" s="4">
        <v>695</v>
      </c>
      <c t="n" r="D62" s="6">
        <v>-6723</v>
      </c>
    </row>
    <row spans="1:4" r="63">
      <c t="s" r="A63" s="4">
        <v>99</v>
      </c>
      <c t="n" r="C63" s="6">
        <v>5086</v>
      </c>
      <c t="n" r="D63" s="6">
        <v>-8942</v>
      </c>
    </row>
    <row spans="1:4" r="64">
      <c t="s" r="A64" s="4">
        <v>100</v>
      </c>
      <c t="n" r="C64" s="6">
        <v>6375</v>
      </c>
      <c t="n" r="D64" s="6">
        <v>-8530</v>
      </c>
    </row>
    <row spans="1:4" r="65">
      <c t="s" r="A65" s="4">
        <v>101</v>
      </c>
      <c t="n" r="C65" s="6">
        <v>11461</v>
      </c>
      <c t="n" r="D65" s="6">
        <v>-17472</v>
      </c>
    </row>
    <row spans="1:4" r="66">
      <c t="s" r="A66" s="4">
        <v>102</v>
      </c>
      <c t="n" r="C66" s="6">
        <v>0</v>
      </c>
      <c t="n" r="D66" s="6">
        <v>0</v>
      </c>
    </row>
    <row spans="1:4" r="67">
      <c t="s" r="A67" s="4">
        <v>103</v>
      </c>
      <c t="n" r="C67" s="6">
        <v>11461</v>
      </c>
      <c t="n" r="D67" s="6">
        <v>-17472</v>
      </c>
    </row>
    <row spans="1:4" r="68">
      <c t="s" r="A68" s="4">
        <v>104</v>
      </c>
      <c t="n" r="C68" s="6">
        <v>0</v>
      </c>
    </row>
    <row spans="1:4" r="69">
      <c t="s" r="A69" s="4">
        <v>105</v>
      </c>
      <c t="n" r="C69" s="6">
        <v>11461</v>
      </c>
    </row>
    <row spans="1:4" r="70">
      <c t="s" r="A70" s="4">
        <v>690</v>
      </c>
    </row>
    <row spans="1:4" r="71">
      <c t="s" r="A71" s="3">
        <v>74</v>
      </c>
    </row>
    <row spans="1:4" r="72">
      <c t="s" r="A72" s="4">
        <v>75</v>
      </c>
      <c t="n" r="C72" s="6">
        <v>112442</v>
      </c>
      <c t="n" r="D72" s="6">
        <v>96912</v>
      </c>
    </row>
    <row spans="1:4" r="73">
      <c t="s" r="A73" s="4">
        <v>76</v>
      </c>
      <c t="n" r="C73" s="6">
        <v>0</v>
      </c>
      <c t="n" r="D73" s="6">
        <v>0</v>
      </c>
    </row>
    <row spans="1:4" r="74">
      <c t="s" r="A74" s="4">
        <v>77</v>
      </c>
      <c t="n" r="C74" s="6">
        <v>2948</v>
      </c>
      <c t="n" r="D74" s="6">
        <v>2826</v>
      </c>
    </row>
    <row spans="1:4" r="75">
      <c t="s" r="A75" s="4">
        <v>78</v>
      </c>
      <c t="n" r="C75" s="6">
        <v>115390</v>
      </c>
      <c t="n" r="D75" s="6">
        <v>99738</v>
      </c>
    </row>
    <row spans="1:4" r="76">
      <c t="s" r="A76" s="3">
        <v>79</v>
      </c>
    </row>
    <row spans="1:4" r="77">
      <c t="s" r="A77" s="4">
        <v>80</v>
      </c>
      <c t="n" r="C77" s="6">
        <v>11071</v>
      </c>
      <c t="n" r="D77" s="6">
        <v>11591</v>
      </c>
    </row>
    <row spans="1:4" r="78">
      <c t="s" r="A78" s="4">
        <v>82</v>
      </c>
      <c t="n" r="C78" s="6">
        <v>48204</v>
      </c>
      <c t="n" r="D78" s="6">
        <v>27676</v>
      </c>
    </row>
    <row spans="1:4" r="79">
      <c t="s" r="A79" s="4">
        <v>83</v>
      </c>
      <c t="n" r="C79" s="6">
        <v>1651</v>
      </c>
      <c t="n" r="D79" s="6">
        <v>1454</v>
      </c>
    </row>
    <row spans="1:4" r="80">
      <c t="s" r="A80" s="4">
        <v>84</v>
      </c>
      <c t="n" r="C80" s="6">
        <v>990</v>
      </c>
      <c t="n" r="D80" s="6">
        <v>739</v>
      </c>
    </row>
    <row spans="1:4" r="81">
      <c t="s" r="A81" s="4">
        <v>85</v>
      </c>
      <c t="n" r="C81" s="6">
        <v>0</v>
      </c>
      <c t="n" r="D81" s="6">
        <v>0</v>
      </c>
    </row>
    <row spans="1:4" r="82">
      <c t="s" r="A82" s="4">
        <v>86</v>
      </c>
      <c t="n" r="C82" s="6">
        <v>22871</v>
      </c>
      <c t="n" r="D82" s="6">
        <v>22498</v>
      </c>
    </row>
    <row spans="1:4" r="83">
      <c t="s" r="A83" s="4">
        <v>87</v>
      </c>
      <c t="n" r="C83" s="6">
        <v>0</v>
      </c>
      <c t="n" r="D83" s="6">
        <v>0</v>
      </c>
    </row>
    <row spans="1:4" r="84">
      <c t="s" r="A84" s="4">
        <v>88</v>
      </c>
      <c t="n" r="C84" s="6">
        <v>2595</v>
      </c>
    </row>
    <row spans="1:4" r="85">
      <c t="s" r="A85" s="4">
        <v>89</v>
      </c>
      <c t="n" r="C85" s="6">
        <v>16441</v>
      </c>
      <c t="n" r="D85" s="6">
        <v>15519</v>
      </c>
    </row>
    <row spans="1:4" r="86">
      <c t="s" r="A86" s="4">
        <v>90</v>
      </c>
      <c t="n" r="C86" s="6">
        <v>74956</v>
      </c>
      <c t="n" r="D86" s="6">
        <v>59136</v>
      </c>
    </row>
    <row spans="1:4" r="87">
      <c t="s" r="A87" s="4">
        <v>120</v>
      </c>
      <c t="n" r="C87" s="6">
        <v>0</v>
      </c>
      <c t="n" r="D87" s="6">
        <v>0</v>
      </c>
    </row>
    <row spans="1:4" r="88">
      <c t="s" r="A88" s="4">
        <v>92</v>
      </c>
      <c t="n" r="C88" s="6">
        <v>4403</v>
      </c>
      <c t="n" r="D88" s="6">
        <v>1892</v>
      </c>
    </row>
    <row spans="1:4" r="89">
      <c t="s" r="A89" s="4">
        <v>93</v>
      </c>
      <c t="n" r="C89" s="6">
        <v>183182</v>
      </c>
      <c t="n" r="D89" s="6">
        <v>140505</v>
      </c>
    </row>
    <row spans="1:4" r="90">
      <c t="s" r="A90" s="4">
        <v>94</v>
      </c>
      <c t="n" r="C90" s="6">
        <v>-67792</v>
      </c>
      <c t="n" r="D90" s="6">
        <v>-40767</v>
      </c>
    </row>
    <row spans="1:4" r="91">
      <c t="s" r="A91" s="4">
        <v>95</v>
      </c>
      <c t="n" r="C91" s="6">
        <v>-10</v>
      </c>
      <c t="n" r="D91" s="6">
        <v>-31</v>
      </c>
    </row>
    <row spans="1:4" r="92">
      <c t="s" r="A92" s="4">
        <v>96</v>
      </c>
      <c t="n" r="C92" s="6">
        <v>22</v>
      </c>
      <c t="n" r="D92" s="6">
        <v>59</v>
      </c>
    </row>
    <row spans="1:4" r="93">
      <c t="s" r="A93" s="4">
        <v>97</v>
      </c>
      <c t="n" r="C93" s="6">
        <v>54052</v>
      </c>
      <c t="n" r="D93" s="6">
        <v>47402</v>
      </c>
    </row>
    <row spans="1:4" r="94">
      <c t="s" r="A94" s="4">
        <v>98</v>
      </c>
      <c t="n" r="C94" s="6">
        <v>0</v>
      </c>
      <c t="n" r="D94" s="6">
        <v>0</v>
      </c>
    </row>
    <row spans="1:4" r="95">
      <c t="s" r="A95" s="4">
        <v>694</v>
      </c>
      <c t="n" r="C95" s="6">
        <v>7524</v>
      </c>
    </row>
    <row spans="1:4" r="96">
      <c t="s" r="A96" s="4">
        <v>695</v>
      </c>
      <c t="n" r="D96" s="6">
        <v>-852</v>
      </c>
    </row>
    <row spans="1:4" r="97">
      <c t="s" r="A97" s="4">
        <v>99</v>
      </c>
      <c t="n" r="C97" s="6">
        <v>-6204</v>
      </c>
      <c t="n" r="D97" s="6">
        <v>5811</v>
      </c>
    </row>
    <row spans="1:4" r="98">
      <c t="s" r="A98" s="4">
        <v>100</v>
      </c>
      <c t="n" r="C98" s="6">
        <v>16671</v>
      </c>
      <c t="n" r="D98" s="6">
        <v>-12534</v>
      </c>
    </row>
    <row spans="1:4" r="99">
      <c t="s" r="A99" s="4">
        <v>101</v>
      </c>
      <c t="n" r="C99" s="6">
        <v>10467</v>
      </c>
      <c t="n" r="D99" s="6">
        <v>-6723</v>
      </c>
    </row>
    <row spans="1:4" r="100">
      <c t="s" r="A100" s="4">
        <v>102</v>
      </c>
      <c t="n" r="C100" s="6">
        <v>0</v>
      </c>
      <c t="n" r="D100" s="6">
        <v>0</v>
      </c>
    </row>
    <row spans="1:4" r="101">
      <c t="s" r="A101" s="4">
        <v>103</v>
      </c>
      <c t="n" r="C101" s="6">
        <v>10467</v>
      </c>
      <c t="n" r="D101" s="6">
        <v>-6723</v>
      </c>
    </row>
    <row spans="1:4" r="102">
      <c t="s" r="A102" s="4">
        <v>104</v>
      </c>
      <c t="n" r="C102" s="6">
        <v>0</v>
      </c>
    </row>
    <row spans="1:4" r="103">
      <c t="s" r="A103" s="4">
        <v>105</v>
      </c>
      <c t="n" r="C103" s="6">
        <v>10467</v>
      </c>
    </row>
    <row spans="1:4" r="104">
      <c t="s" r="A104" s="4">
        <v>691</v>
      </c>
    </row>
    <row spans="1:4" r="105">
      <c t="s" r="A105" s="3">
        <v>74</v>
      </c>
    </row>
    <row spans="1:4" r="106">
      <c t="s" r="A106" s="4">
        <v>75</v>
      </c>
      <c t="n" r="C106" s="6">
        <v>0</v>
      </c>
      <c t="n" r="D106" s="6">
        <v>0</v>
      </c>
    </row>
    <row spans="1:4" r="107">
      <c t="s" r="A107" s="4">
        <v>76</v>
      </c>
      <c t="n" r="C107" s="6">
        <v>65195</v>
      </c>
      <c t="n" r="D107" s="6">
        <v>29447</v>
      </c>
    </row>
    <row spans="1:4" r="108">
      <c t="s" r="A108" s="4">
        <v>77</v>
      </c>
      <c t="n" r="C108" s="6">
        <v>0</v>
      </c>
      <c t="n" r="D108" s="6">
        <v>0</v>
      </c>
    </row>
    <row spans="1:4" r="109">
      <c t="s" r="A109" s="4">
        <v>78</v>
      </c>
      <c t="n" r="C109" s="6">
        <v>65195</v>
      </c>
      <c t="n" r="D109" s="6">
        <v>29447</v>
      </c>
    </row>
    <row spans="1:4" r="110">
      <c t="s" r="A110" s="3">
        <v>79</v>
      </c>
    </row>
    <row spans="1:4" r="111">
      <c t="s" r="A111" s="4">
        <v>80</v>
      </c>
      <c t="n" r="C111" s="6">
        <v>0</v>
      </c>
      <c t="n" r="D111" s="6">
        <v>0</v>
      </c>
    </row>
    <row spans="1:4" r="112">
      <c t="s" r="A112" s="4">
        <v>82</v>
      </c>
      <c t="n" r="C112" s="6">
        <v>0</v>
      </c>
      <c t="n" r="D112" s="6">
        <v>0</v>
      </c>
    </row>
    <row spans="1:4" r="113">
      <c t="s" r="A113" s="4">
        <v>83</v>
      </c>
      <c t="n" r="C113" s="6">
        <v>0</v>
      </c>
      <c t="n" r="D113" s="6">
        <v>0</v>
      </c>
    </row>
    <row spans="1:4" r="114">
      <c t="s" r="A114" s="4">
        <v>84</v>
      </c>
      <c t="n" r="C114" s="6">
        <v>0</v>
      </c>
      <c t="n" r="D114" s="6">
        <v>0</v>
      </c>
    </row>
    <row spans="1:4" r="115">
      <c t="s" r="A115" s="4">
        <v>85</v>
      </c>
      <c t="n" r="C115" s="6">
        <v>9622</v>
      </c>
      <c t="n" r="D115" s="6">
        <v>3331</v>
      </c>
    </row>
    <row spans="1:4" r="116">
      <c t="s" r="A116" s="4">
        <v>86</v>
      </c>
      <c t="n" r="C116" s="6">
        <v>1271</v>
      </c>
      <c t="n" r="D116" s="6">
        <v>960</v>
      </c>
    </row>
    <row spans="1:4" r="117">
      <c t="s" r="A117" s="4">
        <v>87</v>
      </c>
      <c t="n" r="C117" s="6">
        <v>472</v>
      </c>
      <c t="n" r="D117" s="6">
        <v>0</v>
      </c>
    </row>
    <row spans="1:4" r="118">
      <c t="s" r="A118" s="4">
        <v>88</v>
      </c>
      <c t="n" r="C118" s="6">
        <v>0</v>
      </c>
    </row>
    <row spans="1:4" r="119">
      <c t="s" r="A119" s="4">
        <v>89</v>
      </c>
      <c t="n" r="C119" s="6">
        <v>8432</v>
      </c>
      <c t="n" r="D119" s="6">
        <v>5226</v>
      </c>
    </row>
    <row spans="1:4" r="120">
      <c t="s" r="A120" s="4">
        <v>90</v>
      </c>
      <c t="n" r="C120" s="6">
        <v>6459</v>
      </c>
      <c t="n" r="D120" s="6">
        <v>3445</v>
      </c>
    </row>
    <row spans="1:4" r="121">
      <c t="s" r="A121" s="4">
        <v>120</v>
      </c>
      <c t="n" r="C121" s="6">
        <v>408</v>
      </c>
      <c t="n" r="D121" s="6">
        <v>408</v>
      </c>
    </row>
    <row spans="1:4" r="122">
      <c t="s" r="A122" s="4">
        <v>92</v>
      </c>
      <c t="n" r="C122" s="6">
        <v>-212</v>
      </c>
      <c t="n" r="D122" s="6">
        <v>0</v>
      </c>
    </row>
    <row spans="1:4" r="123">
      <c t="s" r="A123" s="4">
        <v>93</v>
      </c>
      <c t="n" r="C123" s="6">
        <v>26452</v>
      </c>
      <c t="n" r="D123" s="6">
        <v>13370</v>
      </c>
    </row>
    <row spans="1:4" r="124">
      <c t="s" r="A124" s="4">
        <v>94</v>
      </c>
      <c t="n" r="C124" s="6">
        <v>38743</v>
      </c>
      <c t="n" r="D124" s="6">
        <v>16077</v>
      </c>
    </row>
    <row spans="1:4" r="125">
      <c t="s" r="A125" s="4">
        <v>95</v>
      </c>
      <c t="n" r="C125" s="6">
        <v>-1748</v>
      </c>
      <c t="n" r="D125" s="6">
        <v>-672</v>
      </c>
    </row>
    <row spans="1:4" r="126">
      <c t="s" r="A126" s="4">
        <v>96</v>
      </c>
      <c t="n" r="C126" s="6">
        <v>1</v>
      </c>
      <c t="n" r="D126" s="6">
        <v>9</v>
      </c>
    </row>
    <row spans="1:4" r="127">
      <c t="s" r="A127" s="4">
        <v>97</v>
      </c>
      <c t="n" r="C127" s="6">
        <v>0</v>
      </c>
      <c t="n" r="D127" s="6">
        <v>0</v>
      </c>
    </row>
    <row spans="1:4" r="128">
      <c t="s" r="A128" s="4">
        <v>98</v>
      </c>
      <c t="n" r="C128" s="6">
        <v>-386</v>
      </c>
      <c t="n" r="D128" s="6">
        <v>-251</v>
      </c>
    </row>
    <row spans="1:4" r="129">
      <c t="s" r="A129" s="4">
        <v>694</v>
      </c>
      <c t="n" r="C129" s="6">
        <v>0</v>
      </c>
    </row>
    <row spans="1:4" r="130">
      <c t="s" r="A130" s="4">
        <v>695</v>
      </c>
      <c t="n" r="D130" s="6">
        <v>0</v>
      </c>
    </row>
    <row spans="1:4" r="131">
      <c t="s" r="A131" s="4">
        <v>99</v>
      </c>
      <c t="n" r="C131" s="6">
        <v>36610</v>
      </c>
      <c t="n" r="D131" s="6">
        <v>15163</v>
      </c>
    </row>
    <row spans="1:4" r="132">
      <c t="s" r="A132" s="4">
        <v>100</v>
      </c>
      <c t="n" r="C132" s="6">
        <v>12378</v>
      </c>
      <c t="n" r="D132" s="6">
        <v>-5090</v>
      </c>
    </row>
    <row spans="1:4" r="133">
      <c t="s" r="A133" s="4">
        <v>101</v>
      </c>
      <c t="n" r="C133" s="6">
        <v>48988</v>
      </c>
      <c t="n" r="D133" s="6">
        <v>10073</v>
      </c>
    </row>
    <row spans="1:4" r="134">
      <c t="s" r="A134" s="4">
        <v>102</v>
      </c>
      <c t="n" r="C134" s="6">
        <v>-20893</v>
      </c>
      <c t="n" r="D134" s="6">
        <v>-4535</v>
      </c>
    </row>
    <row spans="1:4" r="135">
      <c t="s" r="A135" s="4">
        <v>103</v>
      </c>
      <c t="n" r="C135" s="6">
        <v>28095</v>
      </c>
      <c t="n" r="D135" s="6">
        <v>5538</v>
      </c>
    </row>
    <row spans="1:4" r="136">
      <c t="s" r="A136" s="4">
        <v>104</v>
      </c>
      <c t="n" r="C136" s="6">
        <v>-3458</v>
      </c>
    </row>
    <row spans="1:4" r="137">
      <c t="s" r="A137" s="4">
        <v>105</v>
      </c>
      <c t="n" r="C137" s="6">
        <v>24637</v>
      </c>
    </row>
    <row spans="1:4" r="138">
      <c t="s" r="A138" s="4">
        <v>692</v>
      </c>
    </row>
    <row spans="1:4" r="139">
      <c t="s" r="A139" s="3">
        <v>74</v>
      </c>
    </row>
    <row spans="1:4" r="140">
      <c t="s" r="A140" s="4">
        <v>75</v>
      </c>
      <c t="n" r="C140" s="6">
        <v>0</v>
      </c>
      <c t="n" r="D140" s="6">
        <v>0</v>
      </c>
    </row>
    <row spans="1:4" r="141">
      <c t="s" r="A141" s="4">
        <v>76</v>
      </c>
      <c t="n" r="C141" s="6">
        <v>-40643</v>
      </c>
      <c t="n" r="D141" s="6">
        <v>-19646</v>
      </c>
    </row>
    <row spans="1:4" r="142">
      <c t="s" r="A142" s="4">
        <v>77</v>
      </c>
      <c t="n" r="C142" s="6">
        <v>0</v>
      </c>
      <c t="n" r="D142" s="6">
        <v>0</v>
      </c>
    </row>
    <row spans="1:4" r="143">
      <c t="s" r="A143" s="4">
        <v>78</v>
      </c>
      <c t="n" r="C143" s="6">
        <v>-40643</v>
      </c>
      <c t="n" r="D143" s="6">
        <v>-19646</v>
      </c>
    </row>
    <row spans="1:4" r="144">
      <c t="s" r="A144" s="3">
        <v>79</v>
      </c>
    </row>
    <row spans="1:4" r="145">
      <c t="s" r="A145" s="4">
        <v>80</v>
      </c>
      <c t="n" r="C145" s="6">
        <v>0</v>
      </c>
      <c t="n" r="D145" s="6">
        <v>0</v>
      </c>
    </row>
    <row spans="1:4" r="146">
      <c t="s" r="A146" s="4">
        <v>82</v>
      </c>
      <c t="n" r="C146" s="6">
        <v>-20072</v>
      </c>
      <c t="n" r="D146" s="6">
        <v>-13256</v>
      </c>
    </row>
    <row spans="1:4" r="147">
      <c t="s" r="A147" s="4">
        <v>83</v>
      </c>
      <c t="n" r="C147" s="6">
        <v>0</v>
      </c>
      <c t="n" r="D147" s="6">
        <v>0</v>
      </c>
    </row>
    <row spans="1:4" r="148">
      <c t="s" r="A148" s="4">
        <v>84</v>
      </c>
      <c t="n" r="C148" s="6">
        <v>0</v>
      </c>
      <c t="n" r="D148" s="6">
        <v>0</v>
      </c>
    </row>
    <row spans="1:4" r="149">
      <c t="s" r="A149" s="4">
        <v>85</v>
      </c>
      <c t="n" r="C149" s="6">
        <v>0</v>
      </c>
      <c t="n" r="D149" s="6">
        <v>0</v>
      </c>
    </row>
    <row spans="1:4" r="150">
      <c t="s" r="A150" s="4">
        <v>86</v>
      </c>
      <c t="n" r="C150" s="6">
        <v>0</v>
      </c>
      <c t="n" r="D150" s="6">
        <v>0</v>
      </c>
    </row>
    <row spans="1:4" r="151">
      <c t="s" r="A151" s="4">
        <v>87</v>
      </c>
      <c t="n" r="C151" s="6">
        <v>0</v>
      </c>
      <c t="n" r="D151" s="6">
        <v>0</v>
      </c>
    </row>
    <row spans="1:4" r="152">
      <c t="s" r="A152" s="4">
        <v>88</v>
      </c>
      <c t="n" r="C152" s="6">
        <v>0</v>
      </c>
    </row>
    <row spans="1:4" r="153">
      <c t="s" r="A153" s="4">
        <v>89</v>
      </c>
      <c t="n" r="C153" s="6">
        <v>0</v>
      </c>
      <c t="n" r="D153" s="6">
        <v>0</v>
      </c>
    </row>
    <row spans="1:4" r="154">
      <c t="s" r="A154" s="4">
        <v>90</v>
      </c>
      <c t="n" r="C154" s="6">
        <v>-2230</v>
      </c>
      <c t="n" r="D154" s="6">
        <v>0</v>
      </c>
    </row>
    <row spans="1:4" r="155">
      <c t="s" r="A155" s="4">
        <v>120</v>
      </c>
      <c t="n" r="C155" s="6">
        <v>0</v>
      </c>
      <c t="n" r="D155" s="6">
        <v>0</v>
      </c>
    </row>
    <row spans="1:4" r="156">
      <c t="s" r="A156" s="4">
        <v>92</v>
      </c>
      <c t="n" r="C156" s="6">
        <v>0</v>
      </c>
      <c t="n" r="D156" s="6">
        <v>0</v>
      </c>
    </row>
    <row spans="1:4" r="157">
      <c t="s" r="A157" s="4">
        <v>93</v>
      </c>
      <c t="n" r="C157" s="6">
        <v>-22302</v>
      </c>
      <c t="n" r="D157" s="6">
        <v>-13256</v>
      </c>
    </row>
    <row spans="1:4" r="158">
      <c t="s" r="A158" s="4">
        <v>94</v>
      </c>
      <c t="n" r="C158" s="6">
        <v>-18341</v>
      </c>
      <c t="n" r="D158" s="6">
        <v>-6390</v>
      </c>
    </row>
    <row spans="1:4" r="159">
      <c t="s" r="A159" s="4">
        <v>95</v>
      </c>
      <c t="n" r="C159" s="6">
        <v>0</v>
      </c>
      <c t="n" r="D159" s="6">
        <v>0</v>
      </c>
    </row>
    <row spans="1:4" r="160">
      <c t="s" r="A160" s="4">
        <v>96</v>
      </c>
      <c t="n" r="C160" s="6">
        <v>0</v>
      </c>
      <c t="n" r="D160" s="6">
        <v>0</v>
      </c>
    </row>
    <row spans="1:4" r="161">
      <c t="s" r="A161" s="4">
        <v>97</v>
      </c>
      <c t="n" r="C161" s="6">
        <v>0</v>
      </c>
      <c t="n" r="D161" s="6">
        <v>0</v>
      </c>
    </row>
    <row spans="1:4" r="162">
      <c t="s" r="A162" s="4">
        <v>98</v>
      </c>
      <c t="n" r="C162" s="6">
        <v>0</v>
      </c>
      <c t="n" r="D162" s="6">
        <v>0</v>
      </c>
    </row>
    <row spans="1:4" r="163">
      <c t="s" r="A163" s="4">
        <v>694</v>
      </c>
      <c t="n" r="C163" s="6">
        <v>-20221</v>
      </c>
    </row>
    <row spans="1:4" r="164">
      <c t="s" r="A164" s="4">
        <v>695</v>
      </c>
      <c t="n" r="D164" s="6">
        <v>7575</v>
      </c>
    </row>
    <row spans="1:4" r="165">
      <c t="s" r="A165" s="4">
        <v>99</v>
      </c>
      <c t="n" r="C165" s="6">
        <v>-38562</v>
      </c>
      <c t="n" r="D165" s="6">
        <v>1185</v>
      </c>
    </row>
    <row spans="1:4" r="166">
      <c t="s" r="A166" s="4">
        <v>100</v>
      </c>
      <c t="n" r="C166" s="6">
        <v>-29049</v>
      </c>
      <c t="n" r="D166" s="6">
        <v>17624</v>
      </c>
    </row>
    <row spans="1:4" r="167">
      <c t="s" r="A167" s="4">
        <v>101</v>
      </c>
      <c t="n" r="C167" s="6">
        <v>-67611</v>
      </c>
      <c t="n" r="D167" s="6">
        <v>18809</v>
      </c>
    </row>
    <row spans="1:4" r="168">
      <c t="s" r="A168" s="4">
        <v>102</v>
      </c>
      <c t="n" r="C168" s="6">
        <v>0</v>
      </c>
      <c t="n" r="D168" s="6">
        <v>0</v>
      </c>
    </row>
    <row spans="1:4" r="169">
      <c t="s" r="A169" s="4">
        <v>103</v>
      </c>
      <c t="n" r="C169" s="6">
        <v>-67611</v>
      </c>
      <c t="n" r="D169" s="7">
        <v>18809</v>
      </c>
    </row>
    <row spans="1:4" r="170">
      <c t="s" r="A170" s="4">
        <v>104</v>
      </c>
      <c t="n" r="C170" s="6">
        <v>0</v>
      </c>
    </row>
    <row spans="1:4" r="171">
      <c t="s" r="A171" s="4">
        <v>105</v>
      </c>
      <c t="n" r="C171" s="7">
        <v>-67611</v>
      </c>
    </row>
    <row spans="1:4" r="172">
      <c t="n" r="A172"/>
    </row>
    <row spans="1:4" r="173">
      <c t="s" r="A173" s="4">
        <v>81</v>
      </c>
      <c t="s" r="B173" s="4">
        <v>110</v>
      </c>
    </row>
  </sheetData>
  <mergeCells count="4">
    <mergeCell ref="A1:B2"/>
    <mergeCell ref="C1:D1"/>
    <mergeCell ref="A172:C172"/>
    <mergeCell ref="B173:C17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6</v>
      </c>
      <c t="s" r="B1" s="2">
        <v>1</v>
      </c>
    </row>
    <row spans="1:3" r="2">
      <c t="s" r="B2" s="2">
        <v>2</v>
      </c>
      <c t="s" r="C2" s="2">
        <v>73</v>
      </c>
    </row>
    <row spans="1:3" r="3">
      <c t="s" r="A3" s="3">
        <v>697</v>
      </c>
    </row>
    <row spans="1:3" r="4">
      <c t="s" r="A4" s="4">
        <v>318</v>
      </c>
      <c t="n" r="B4" s="7">
        <v>127138</v>
      </c>
      <c t="n" r="C4" s="7">
        <v>13078</v>
      </c>
    </row>
    <row spans="1:3" r="5">
      <c t="s" r="A5" s="3">
        <v>131</v>
      </c>
    </row>
    <row spans="1:3" r="6">
      <c t="s" r="A6" s="4">
        <v>132</v>
      </c>
      <c t="n" r="B6" s="6">
        <v>-289719</v>
      </c>
      <c t="n" r="C6" s="6">
        <v>-324939</v>
      </c>
    </row>
    <row spans="1:3" r="7">
      <c t="s" r="A7" s="4">
        <v>133</v>
      </c>
      <c t="n" r="B7" s="6">
        <v>-7700</v>
      </c>
      <c t="n" r="C7" s="6">
        <v>0</v>
      </c>
    </row>
    <row spans="1:3" r="8">
      <c t="s" r="A8" s="4">
        <v>698</v>
      </c>
      <c t="n" r="B8" s="6">
        <v>0</v>
      </c>
      <c t="n" r="C8" s="6">
        <v>0</v>
      </c>
    </row>
    <row spans="1:3" r="9">
      <c t="s" r="A9" s="4">
        <v>134</v>
      </c>
      <c t="n" r="B9" s="6">
        <v>-297419</v>
      </c>
      <c t="n" r="C9" s="6">
        <v>-324939</v>
      </c>
    </row>
    <row spans="1:3" r="10">
      <c t="s" r="A10" s="3">
        <v>135</v>
      </c>
    </row>
    <row spans="1:3" r="11">
      <c t="s" r="A11" s="4">
        <v>136</v>
      </c>
      <c t="n" r="B11" s="6">
        <v>90000</v>
      </c>
      <c t="n" r="C11" s="6">
        <v>428932</v>
      </c>
    </row>
    <row spans="1:3" r="12">
      <c t="s" r="A12" s="4">
        <v>137</v>
      </c>
      <c t="n" r="B12" s="6">
        <v>-81317</v>
      </c>
      <c t="n" r="C12" s="6">
        <v>-15535</v>
      </c>
    </row>
    <row spans="1:3" r="13">
      <c t="s" r="A13" s="4">
        <v>138</v>
      </c>
      <c t="n" r="B13" s="6">
        <v>-879</v>
      </c>
      <c t="n" r="C13" s="6">
        <v>-7862</v>
      </c>
    </row>
    <row spans="1:3" r="14">
      <c t="s" r="A14" s="4">
        <v>139</v>
      </c>
      <c t="n" r="B14" s="6">
        <v>0</v>
      </c>
      <c t="n" r="C14" s="6">
        <v>-146</v>
      </c>
    </row>
    <row spans="1:3" r="15">
      <c t="s" r="A15" s="4">
        <v>140</v>
      </c>
      <c t="n" r="B15" s="6">
        <v>-8284</v>
      </c>
      <c t="n" r="C15" s="6">
        <v>-587</v>
      </c>
    </row>
    <row spans="1:3" r="16">
      <c t="s" r="A16" s="4">
        <v>699</v>
      </c>
      <c t="n" r="B16" s="6">
        <v>0</v>
      </c>
    </row>
    <row spans="1:3" r="17">
      <c t="s" r="A17" s="4">
        <v>141</v>
      </c>
      <c t="n" r="B17" s="6">
        <v>373942</v>
      </c>
      <c t="n" r="C17" s="6">
        <v>0</v>
      </c>
    </row>
    <row spans="1:3" r="18">
      <c t="s" r="A18" s="4">
        <v>700</v>
      </c>
      <c t="n" r="B18" s="6">
        <v>0</v>
      </c>
      <c t="n" r="C18" s="6">
        <v>0</v>
      </c>
    </row>
    <row spans="1:3" r="19">
      <c t="s" r="A19" s="4">
        <v>142</v>
      </c>
      <c t="n" r="B19" s="6">
        <v>373462</v>
      </c>
      <c t="n" r="C19" s="6">
        <v>404802</v>
      </c>
    </row>
    <row spans="1:3" r="20">
      <c t="s" r="A20" s="4">
        <v>143</v>
      </c>
      <c t="n" r="B20" s="6">
        <v>203181</v>
      </c>
      <c t="n" r="C20" s="6">
        <v>92941</v>
      </c>
    </row>
    <row spans="1:3" r="21">
      <c t="s" r="A21" s="4">
        <v>144</v>
      </c>
      <c t="n" r="B21" s="6">
        <v>151901</v>
      </c>
      <c t="n" r="C21" s="6">
        <v>256130</v>
      </c>
    </row>
    <row spans="1:3" r="22">
      <c t="s" r="A22" s="4">
        <v>145</v>
      </c>
      <c t="n" r="B22" s="6">
        <v>355082</v>
      </c>
      <c t="n" r="C22" s="6">
        <v>349071</v>
      </c>
    </row>
    <row spans="1:3" r="23">
      <c t="s" r="A23" s="4">
        <v>689</v>
      </c>
    </row>
    <row spans="1:3" r="24">
      <c t="s" r="A24" s="3">
        <v>697</v>
      </c>
    </row>
    <row spans="1:3" r="25">
      <c t="s" r="A25" s="4">
        <v>318</v>
      </c>
      <c t="n" r="B25" s="6">
        <v>19505</v>
      </c>
      <c t="n" r="C25" s="6">
        <v>-45325</v>
      </c>
    </row>
    <row spans="1:3" r="26">
      <c t="s" r="A26" s="3">
        <v>131</v>
      </c>
    </row>
    <row spans="1:3" r="27">
      <c t="s" r="A27" s="4">
        <v>132</v>
      </c>
      <c t="n" r="B27" s="6">
        <v>-11193</v>
      </c>
      <c t="n" r="C27" s="6">
        <v>-907</v>
      </c>
    </row>
    <row spans="1:3" r="28">
      <c t="s" r="A28" s="4">
        <v>133</v>
      </c>
      <c t="n" r="B28" s="6">
        <v>0</v>
      </c>
    </row>
    <row spans="1:3" r="29">
      <c t="s" r="A29" s="4">
        <v>698</v>
      </c>
      <c t="n" r="B29" s="6">
        <v>146063</v>
      </c>
      <c t="n" r="C29" s="6">
        <v>-190328</v>
      </c>
    </row>
    <row spans="1:3" r="30">
      <c t="s" r="A30" s="4">
        <v>134</v>
      </c>
      <c t="n" r="B30" s="6">
        <v>134870</v>
      </c>
      <c t="n" r="C30" s="6">
        <v>-191235</v>
      </c>
    </row>
    <row spans="1:3" r="31">
      <c t="s" r="A31" s="3">
        <v>135</v>
      </c>
    </row>
    <row spans="1:3" r="32">
      <c t="s" r="A32" s="4">
        <v>136</v>
      </c>
      <c t="n" r="B32" s="6">
        <v>0</v>
      </c>
      <c t="n" r="C32" s="6">
        <v>411932</v>
      </c>
    </row>
    <row spans="1:3" r="33">
      <c t="s" r="A33" s="4">
        <v>137</v>
      </c>
      <c t="n" r="B33" s="6">
        <v>-317</v>
      </c>
      <c t="n" r="C33" s="6">
        <v>-15186</v>
      </c>
    </row>
    <row spans="1:3" r="34">
      <c t="s" r="A34" s="4">
        <v>138</v>
      </c>
      <c t="n" r="B34" s="6">
        <v>-210</v>
      </c>
      <c t="n" r="C34" s="6">
        <v>-7570</v>
      </c>
    </row>
    <row spans="1:3" r="35">
      <c t="s" r="A35" s="4">
        <v>139</v>
      </c>
      <c t="n" r="C35" s="6">
        <v>0</v>
      </c>
    </row>
    <row spans="1:3" r="36">
      <c t="s" r="A36" s="4">
        <v>140</v>
      </c>
      <c t="n" r="B36" s="6">
        <v>0</v>
      </c>
      <c t="n" r="C36" s="6">
        <v>0</v>
      </c>
    </row>
    <row spans="1:3" r="37">
      <c t="s" r="A37" s="4">
        <v>699</v>
      </c>
      <c t="n" r="B37" s="6">
        <v>0</v>
      </c>
    </row>
    <row spans="1:3" r="38">
      <c t="s" r="A38" s="4">
        <v>141</v>
      </c>
      <c t="n" r="B38" s="6">
        <v>0</v>
      </c>
    </row>
    <row spans="1:3" r="39">
      <c t="s" r="A39" s="4">
        <v>700</v>
      </c>
      <c t="n" r="B39" s="6">
        <v>0</v>
      </c>
      <c t="n" r="C39" s="6">
        <v>0</v>
      </c>
    </row>
    <row spans="1:3" r="40">
      <c t="s" r="A40" s="4">
        <v>142</v>
      </c>
      <c t="n" r="B40" s="6">
        <v>-527</v>
      </c>
      <c t="n" r="C40" s="6">
        <v>389176</v>
      </c>
    </row>
    <row spans="1:3" r="41">
      <c t="s" r="A41" s="4">
        <v>143</v>
      </c>
      <c t="n" r="B41" s="6">
        <v>153848</v>
      </c>
      <c t="n" r="C41" s="6">
        <v>152616</v>
      </c>
    </row>
    <row spans="1:3" r="42">
      <c t="s" r="A42" s="4">
        <v>144</v>
      </c>
      <c t="n" r="B42" s="6">
        <v>78474</v>
      </c>
      <c t="n" r="C42" s="6">
        <v>181835</v>
      </c>
    </row>
    <row spans="1:3" r="43">
      <c t="s" r="A43" s="4">
        <v>145</v>
      </c>
      <c t="n" r="B43" s="6">
        <v>232322</v>
      </c>
      <c t="n" r="C43" s="6">
        <v>334451</v>
      </c>
    </row>
    <row spans="1:3" r="44">
      <c t="s" r="A44" s="4">
        <v>690</v>
      </c>
    </row>
    <row spans="1:3" r="45">
      <c t="s" r="A45" s="3">
        <v>697</v>
      </c>
    </row>
    <row spans="1:3" r="46">
      <c t="s" r="A46" s="4">
        <v>318</v>
      </c>
      <c t="n" r="B46" s="6">
        <v>86744</v>
      </c>
      <c t="n" r="C46" s="6">
        <v>41446</v>
      </c>
    </row>
    <row spans="1:3" r="47">
      <c t="s" r="A47" s="3">
        <v>131</v>
      </c>
    </row>
    <row spans="1:3" r="48">
      <c t="s" r="A48" s="4">
        <v>132</v>
      </c>
      <c t="n" r="B48" s="6">
        <v>-224481</v>
      </c>
      <c t="n" r="C48" s="6">
        <v>-239810</v>
      </c>
    </row>
    <row spans="1:3" r="49">
      <c t="s" r="A49" s="4">
        <v>133</v>
      </c>
      <c t="n" r="B49" s="6">
        <v>0</v>
      </c>
    </row>
    <row spans="1:3" r="50">
      <c t="s" r="A50" s="4">
        <v>698</v>
      </c>
      <c t="n" r="B50" s="6">
        <v>300000</v>
      </c>
      <c t="n" r="C50" s="6">
        <v>-30978</v>
      </c>
    </row>
    <row spans="1:3" r="51">
      <c t="s" r="A51" s="4">
        <v>134</v>
      </c>
      <c t="n" r="B51" s="6">
        <v>75519</v>
      </c>
      <c t="n" r="C51" s="6">
        <v>-270788</v>
      </c>
    </row>
    <row spans="1:3" r="52">
      <c t="s" r="A52" s="3">
        <v>135</v>
      </c>
    </row>
    <row spans="1:3" r="53">
      <c t="s" r="A53" s="4">
        <v>136</v>
      </c>
      <c t="n" r="B53" s="6">
        <v>0</v>
      </c>
      <c t="n" r="C53" s="6">
        <v>0</v>
      </c>
    </row>
    <row spans="1:3" r="54">
      <c t="s" r="A54" s="4">
        <v>137</v>
      </c>
      <c t="n" r="B54" s="6">
        <v>0</v>
      </c>
      <c t="n" r="C54" s="6">
        <v>-349</v>
      </c>
    </row>
    <row spans="1:3" r="55">
      <c t="s" r="A55" s="4">
        <v>138</v>
      </c>
      <c t="n" r="B55" s="6">
        <v>0</v>
      </c>
      <c t="n" r="C55" s="6">
        <v>0</v>
      </c>
    </row>
    <row spans="1:3" r="56">
      <c t="s" r="A56" s="4">
        <v>139</v>
      </c>
      <c t="n" r="C56" s="6">
        <v>0</v>
      </c>
    </row>
    <row spans="1:3" r="57">
      <c t="s" r="A57" s="4">
        <v>140</v>
      </c>
      <c t="n" r="B57" s="6">
        <v>0</v>
      </c>
      <c t="n" r="C57" s="6">
        <v>0</v>
      </c>
    </row>
    <row spans="1:3" r="58">
      <c t="s" r="A58" s="4">
        <v>699</v>
      </c>
      <c t="n" r="B58" s="6">
        <v>0</v>
      </c>
    </row>
    <row spans="1:3" r="59">
      <c t="s" r="A59" s="4">
        <v>141</v>
      </c>
      <c t="n" r="B59" s="6">
        <v>0</v>
      </c>
    </row>
    <row spans="1:3" r="60">
      <c t="s" r="A60" s="4">
        <v>700</v>
      </c>
      <c t="n" r="B60" s="6">
        <v>-146063</v>
      </c>
      <c t="n" r="C60" s="6">
        <v>192333</v>
      </c>
    </row>
    <row spans="1:3" r="61">
      <c t="s" r="A61" s="4">
        <v>142</v>
      </c>
      <c t="n" r="B61" s="6">
        <v>-146063</v>
      </c>
      <c t="n" r="C61" s="6">
        <v>191984</v>
      </c>
    </row>
    <row spans="1:3" r="62">
      <c t="s" r="A62" s="4">
        <v>143</v>
      </c>
      <c t="n" r="B62" s="6">
        <v>16200</v>
      </c>
      <c t="n" r="C62" s="6">
        <v>-37358</v>
      </c>
    </row>
    <row spans="1:3" r="63">
      <c t="s" r="A63" s="4">
        <v>144</v>
      </c>
      <c t="n" r="B63" s="6">
        <v>57800</v>
      </c>
      <c t="n" r="C63" s="6">
        <v>41934</v>
      </c>
    </row>
    <row spans="1:3" r="64">
      <c t="s" r="A64" s="4">
        <v>145</v>
      </c>
      <c t="n" r="B64" s="6">
        <v>74000</v>
      </c>
      <c t="n" r="C64" s="6">
        <v>4576</v>
      </c>
    </row>
    <row spans="1:3" r="65">
      <c t="s" r="A65" s="4">
        <v>691</v>
      </c>
    </row>
    <row spans="1:3" r="66">
      <c t="s" r="A66" s="3">
        <v>697</v>
      </c>
    </row>
    <row spans="1:3" r="67">
      <c t="s" r="A67" s="4">
        <v>318</v>
      </c>
      <c t="n" r="B67" s="6">
        <v>41460</v>
      </c>
      <c t="n" r="C67" s="6">
        <v>23347</v>
      </c>
    </row>
    <row spans="1:3" r="68">
      <c t="s" r="A68" s="3">
        <v>131</v>
      </c>
    </row>
    <row spans="1:3" r="69">
      <c t="s" r="A69" s="4">
        <v>132</v>
      </c>
      <c t="n" r="B69" s="6">
        <v>-74616</v>
      </c>
      <c t="n" r="C69" s="6">
        <v>-90612</v>
      </c>
    </row>
    <row spans="1:3" r="70">
      <c t="s" r="A70" s="4">
        <v>133</v>
      </c>
      <c t="n" r="B70" s="6">
        <v>-7700</v>
      </c>
    </row>
    <row spans="1:3" r="71">
      <c t="s" r="A71" s="4">
        <v>698</v>
      </c>
      <c t="n" r="B71" s="6">
        <v>0</v>
      </c>
      <c t="n" r="C71" s="6">
        <v>0</v>
      </c>
    </row>
    <row spans="1:3" r="72">
      <c t="s" r="A72" s="4">
        <v>134</v>
      </c>
      <c t="n" r="B72" s="6">
        <v>-82316</v>
      </c>
      <c t="n" r="C72" s="6">
        <v>-90612</v>
      </c>
    </row>
    <row spans="1:3" r="73">
      <c t="s" r="A73" s="3">
        <v>135</v>
      </c>
    </row>
    <row spans="1:3" r="74">
      <c t="s" r="A74" s="4">
        <v>136</v>
      </c>
      <c t="n" r="B74" s="6">
        <v>90000</v>
      </c>
      <c t="n" r="C74" s="6">
        <v>17000</v>
      </c>
    </row>
    <row spans="1:3" r="75">
      <c t="s" r="A75" s="4">
        <v>137</v>
      </c>
      <c t="n" r="B75" s="6">
        <v>-81000</v>
      </c>
      <c t="n" r="C75" s="6">
        <v>0</v>
      </c>
    </row>
    <row spans="1:3" r="76">
      <c t="s" r="A76" s="4">
        <v>138</v>
      </c>
      <c t="n" r="B76" s="6">
        <v>-669</v>
      </c>
      <c t="n" r="C76" s="6">
        <v>-292</v>
      </c>
    </row>
    <row spans="1:3" r="77">
      <c t="s" r="A77" s="4">
        <v>139</v>
      </c>
      <c t="n" r="C77" s="6">
        <v>-146</v>
      </c>
    </row>
    <row spans="1:3" r="78">
      <c t="s" r="A78" s="4">
        <v>140</v>
      </c>
      <c t="n" r="B78" s="6">
        <v>-8284</v>
      </c>
      <c t="n" r="C78" s="6">
        <v>-587</v>
      </c>
    </row>
    <row spans="1:3" r="79">
      <c t="s" r="A79" s="4">
        <v>699</v>
      </c>
      <c t="n" r="B79" s="6">
        <v>0</v>
      </c>
    </row>
    <row spans="1:3" r="80">
      <c t="s" r="A80" s="4">
        <v>141</v>
      </c>
      <c t="n" r="B80" s="6">
        <v>373942</v>
      </c>
    </row>
    <row spans="1:3" r="81">
      <c t="s" r="A81" s="4">
        <v>700</v>
      </c>
      <c t="n" r="B81" s="6">
        <v>-300000</v>
      </c>
      <c t="n" r="C81" s="6">
        <v>28973</v>
      </c>
    </row>
    <row spans="1:3" r="82">
      <c t="s" r="A82" s="4">
        <v>142</v>
      </c>
      <c t="n" r="B82" s="6">
        <v>73989</v>
      </c>
      <c t="n" r="C82" s="6">
        <v>44948</v>
      </c>
    </row>
    <row spans="1:3" r="83">
      <c t="s" r="A83" s="4">
        <v>143</v>
      </c>
      <c t="n" r="B83" s="6">
        <v>33133</v>
      </c>
      <c t="n" r="C83" s="6">
        <v>-22317</v>
      </c>
    </row>
    <row spans="1:3" r="84">
      <c t="s" r="A84" s="4">
        <v>144</v>
      </c>
      <c t="n" r="B84" s="6">
        <v>15627</v>
      </c>
      <c t="n" r="C84" s="6">
        <v>32361</v>
      </c>
    </row>
    <row spans="1:3" r="85">
      <c t="s" r="A85" s="4">
        <v>145</v>
      </c>
      <c t="n" r="B85" s="6">
        <v>48760</v>
      </c>
      <c t="n" r="C85" s="6">
        <v>10044</v>
      </c>
    </row>
    <row spans="1:3" r="86">
      <c t="s" r="A86" s="4">
        <v>692</v>
      </c>
    </row>
    <row spans="1:3" r="87">
      <c t="s" r="A87" s="3">
        <v>697</v>
      </c>
    </row>
    <row spans="1:3" r="88">
      <c t="s" r="A88" s="4">
        <v>318</v>
      </c>
      <c t="n" r="B88" s="6">
        <v>-20571</v>
      </c>
      <c t="n" r="C88" s="6">
        <v>-6390</v>
      </c>
    </row>
    <row spans="1:3" r="89">
      <c t="s" r="A89" s="3">
        <v>131</v>
      </c>
    </row>
    <row spans="1:3" r="90">
      <c t="s" r="A90" s="4">
        <v>132</v>
      </c>
      <c t="n" r="B90" s="6">
        <v>20571</v>
      </c>
      <c t="n" r="C90" s="6">
        <v>6390</v>
      </c>
    </row>
    <row spans="1:3" r="91">
      <c t="s" r="A91" s="4">
        <v>133</v>
      </c>
      <c t="n" r="B91" s="6">
        <v>0</v>
      </c>
    </row>
    <row spans="1:3" r="92">
      <c t="s" r="A92" s="4">
        <v>698</v>
      </c>
      <c t="n" r="B92" s="6">
        <v>-446063</v>
      </c>
      <c t="n" r="C92" s="6">
        <v>221306</v>
      </c>
    </row>
    <row spans="1:3" r="93">
      <c t="s" r="A93" s="4">
        <v>134</v>
      </c>
      <c t="n" r="B93" s="6">
        <v>-425492</v>
      </c>
      <c t="n" r="C93" s="6">
        <v>227696</v>
      </c>
    </row>
    <row spans="1:3" r="94">
      <c t="s" r="A94" s="3">
        <v>135</v>
      </c>
    </row>
    <row spans="1:3" r="95">
      <c t="s" r="A95" s="4">
        <v>136</v>
      </c>
      <c t="n" r="B95" s="6">
        <v>0</v>
      </c>
      <c t="n" r="C95" s="6">
        <v>0</v>
      </c>
    </row>
    <row spans="1:3" r="96">
      <c t="s" r="A96" s="4">
        <v>137</v>
      </c>
      <c t="n" r="B96" s="6">
        <v>0</v>
      </c>
      <c t="n" r="C96" s="6">
        <v>0</v>
      </c>
    </row>
    <row spans="1:3" r="97">
      <c t="s" r="A97" s="4">
        <v>138</v>
      </c>
      <c t="n" r="B97" s="6">
        <v>0</v>
      </c>
      <c t="n" r="C97" s="6">
        <v>0</v>
      </c>
    </row>
    <row spans="1:3" r="98">
      <c t="s" r="A98" s="4">
        <v>139</v>
      </c>
      <c t="n" r="C98" s="6">
        <v>0</v>
      </c>
    </row>
    <row spans="1:3" r="99">
      <c t="s" r="A99" s="4">
        <v>140</v>
      </c>
      <c t="n" r="B99" s="6">
        <v>0</v>
      </c>
      <c t="n" r="C99" s="6">
        <v>0</v>
      </c>
    </row>
    <row spans="1:3" r="100">
      <c t="s" r="A100" s="4">
        <v>699</v>
      </c>
      <c t="n" r="B100" s="6">
        <v>0</v>
      </c>
    </row>
    <row spans="1:3" r="101">
      <c t="s" r="A101" s="4">
        <v>141</v>
      </c>
      <c t="n" r="B101" s="6">
        <v>0</v>
      </c>
    </row>
    <row spans="1:3" r="102">
      <c t="s" r="A102" s="4">
        <v>700</v>
      </c>
      <c t="n" r="B102" s="6">
        <v>446063</v>
      </c>
      <c t="n" r="C102" s="6">
        <v>-221306</v>
      </c>
    </row>
    <row spans="1:3" r="103">
      <c t="s" r="A103" s="4">
        <v>142</v>
      </c>
      <c t="n" r="B103" s="6">
        <v>446063</v>
      </c>
      <c t="n" r="C103" s="6">
        <v>-221306</v>
      </c>
    </row>
    <row spans="1:3" r="104">
      <c t="s" r="A104" s="4">
        <v>143</v>
      </c>
      <c t="n" r="B104" s="6">
        <v>0</v>
      </c>
      <c t="n" r="C104" s="6">
        <v>0</v>
      </c>
    </row>
    <row spans="1:3" r="105">
      <c t="s" r="A105" s="4">
        <v>144</v>
      </c>
      <c t="n" r="B105" s="6">
        <v>0</v>
      </c>
      <c t="n" r="C105" s="6">
        <v>0</v>
      </c>
    </row>
    <row spans="1:3" r="106">
      <c t="s" r="A106" s="4">
        <v>145</v>
      </c>
      <c t="n" r="B106" s="7">
        <v>0</v>
      </c>
      <c t="n" r="C106"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66</v>
      </c>
      <c t="s" r="B1" s="2">
        <v>2</v>
      </c>
      <c t="s" r="C1" s="2">
        <v>25</v>
      </c>
    </row>
    <row spans="1:3" r="2">
      <c t="s" r="A2" s="3">
        <v>167</v>
      </c>
    </row>
    <row spans="1:3" r="3">
      <c t="s" r="A3" s="4">
        <v>65</v>
      </c>
      <c t="n" r="B3" s="8">
        <v>0.01</v>
      </c>
      <c t="n" r="C3" s="8">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Princ</vt:lpstr>
      <vt:lpstr>Accounts Receivable</vt:lpstr>
      <vt:lpstr>Long-Term Debt</vt:lpstr>
      <vt:lpstr>Derivative Instruments</vt:lpstr>
      <vt:lpstr>Fair Value of Financial Instrum</vt:lpstr>
      <vt:lpstr>Financial Information by Busine</vt:lpstr>
      <vt:lpstr>Commitments and Contingencies</vt:lpstr>
      <vt:lpstr>Mezzanine Equity</vt:lpstr>
      <vt:lpstr>Stockholders' Equity</vt:lpstr>
      <vt:lpstr>Incentive Units</vt:lpstr>
      <vt:lpstr>Stock-Based Compensation</vt:lpstr>
      <vt:lpstr>Earnings Per Share</vt:lpstr>
      <vt:lpstr>Income Taxes</vt:lpstr>
      <vt:lpstr>New Accounting Pronouncements</vt:lpstr>
      <vt:lpstr>Subsequent Events</vt:lpstr>
      <vt:lpstr>Guarantor Financial Information</vt:lpstr>
      <vt:lpstr>Basis of Presentation and Pri25</vt:lpstr>
      <vt:lpstr>Basis of Presentation and Pri26</vt:lpstr>
      <vt:lpstr>Accounts Receivable (Tables)</vt:lpstr>
      <vt:lpstr>Long-Term Debt (Tables)</vt:lpstr>
      <vt:lpstr>Derivative Instruments (Tables)</vt:lpstr>
      <vt:lpstr>Fair Value of Financial Instr30</vt:lpstr>
      <vt:lpstr>Financial Information by Busi31</vt:lpstr>
      <vt:lpstr>Mezzanine Equity (Tables)</vt:lpstr>
      <vt:lpstr>Incentive Units (Tables)</vt:lpstr>
      <vt:lpstr>Stock-Based Compensation (Table</vt:lpstr>
      <vt:lpstr>Earnings Per Share (Tables)</vt:lpstr>
      <vt:lpstr>Guarantor Financial Informati36</vt:lpstr>
      <vt:lpstr>Basis of Presentation and Pri37</vt:lpstr>
      <vt:lpstr>Basis of Presentation and Pri38</vt:lpstr>
      <vt:lpstr>Accounts Receivable (Details)</vt:lpstr>
      <vt:lpstr>Long-Term Debt (Schedule of Lon</vt:lpstr>
      <vt:lpstr>Long-Term Debt (6.25% Senior No</vt:lpstr>
      <vt:lpstr>Long-Term Debt (7.25% Senior No</vt:lpstr>
      <vt:lpstr>Long-Term Debt (Senior Secured </vt:lpstr>
      <vt:lpstr>Long-Term Debt (Midstream Holdi</vt:lpstr>
      <vt:lpstr>Long-Term Debt (RMP Revolving C</vt:lpstr>
      <vt:lpstr>Long-Term Debt (Schedule of Exp</vt:lpstr>
      <vt:lpstr>Derivative Instruments (Summary</vt:lpstr>
      <vt:lpstr>Derivative Instruments (Schedul</vt:lpstr>
      <vt:lpstr>Fair Value of Financial Instr49</vt:lpstr>
      <vt:lpstr>Fair Value of Financial Instr50</vt:lpstr>
      <vt:lpstr>Financial Information by Busi51</vt:lpstr>
      <vt:lpstr>Financial Information by Busi52</vt:lpstr>
      <vt:lpstr>Financial Information by Busi53</vt:lpstr>
      <vt:lpstr>Commitments and Contingencies (</vt:lpstr>
      <vt:lpstr>Commitments and Contingencies55</vt:lpstr>
      <vt:lpstr>Mezzanine Equity (Narrative) (D</vt:lpstr>
      <vt:lpstr>Mezzanine Equity (Schedule of R</vt:lpstr>
      <vt:lpstr>Stockholders' Equity (Details)</vt:lpstr>
      <vt:lpstr>Incentive Units (Narrative) (De</vt:lpstr>
      <vt:lpstr>Incentive Units (Roll Forward o</vt:lpstr>
      <vt:lpstr>Incentive Units (Fair Value of </vt:lpstr>
      <vt:lpstr>Stock-Based Compensation (Detai</vt:lpstr>
      <vt:lpstr>Stock-Based Compensation (Sched</vt:lpstr>
      <vt:lpstr>Earnings Per Share (Details)</vt:lpstr>
      <vt:lpstr>Income Taxes (Narrative) (Detai</vt:lpstr>
      <vt:lpstr>New Accounting Pronouncements (</vt:lpstr>
      <vt:lpstr>Subsequent Events (Details)</vt:lpstr>
      <vt:lpstr>Guarantor Financial Informati68</vt:lpstr>
      <vt:lpstr>Guarantor Financial Informati69</vt:lpstr>
      <vt:lpstr>Guarantor Financial Informati70</vt:lpstr>
      <vt:lpstr>Guarantor Financial Informat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4:25Z</dcterms:created>
  <dcterms:modified xmlns:dcterms="http://purl.org/dc/terms/" xmlns:xsi="http://www.w3.org/2001/XMLSchema-instance" xsi:type="dcterms:W3CDTF">2016-05-05T16:04:25Z</dcterms:modified>
  <dc:title xmlns:dc="http://purl.org/dc/elements/1.1/">Untitled</dc:title>
  <dc:description xmlns:dc="http://purl.org/dc/elements/1.1/"/>
  <dc:subject xmlns:dc="http://purl.org/dc/elements/1.1/"/>
  <cp:keywords/>
  <cp:category/>
</cp:coreProperties>
</file>